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MAJOR CUSTOMERS" sheetId="12" state="visible" r:id="rId12"/>
    <sheet xmlns:r="http://schemas.openxmlformats.org/officeDocument/2006/relationships" name="CONVERTIBLE NOTE RECEIVABLE _ R" sheetId="13" state="visible" r:id="rId13"/>
    <sheet xmlns:r="http://schemas.openxmlformats.org/officeDocument/2006/relationships" name="OTHER CURRENT ASSETS" sheetId="14" state="visible" r:id="rId14"/>
    <sheet xmlns:r="http://schemas.openxmlformats.org/officeDocument/2006/relationships" name="REVENUES IN EXCESS OF BILLINGS "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LONG-TERM INVEST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ACCOUNTS PAYABLE AND ACCRUED EX" sheetId="21" state="visible" r:id="rId21"/>
    <sheet xmlns:r="http://schemas.openxmlformats.org/officeDocument/2006/relationships" name="DEBTS" sheetId="22" state="visible" r:id="rId22"/>
    <sheet xmlns:r="http://schemas.openxmlformats.org/officeDocument/2006/relationships" name="INCOME TAXES" sheetId="23" state="visible" r:id="rId23"/>
    <sheet xmlns:r="http://schemas.openxmlformats.org/officeDocument/2006/relationships" name="STOCKHOLDERS_ EQUITY" sheetId="24" state="visible" r:id="rId24"/>
    <sheet xmlns:r="http://schemas.openxmlformats.org/officeDocument/2006/relationships" name="INCENTIVE AND NON-STATUTORY STO" sheetId="25" state="visible" r:id="rId25"/>
    <sheet xmlns:r="http://schemas.openxmlformats.org/officeDocument/2006/relationships" name="COMMITMENTS AND CONTINGENCIES" sheetId="26" state="visible" r:id="rId26"/>
    <sheet xmlns:r="http://schemas.openxmlformats.org/officeDocument/2006/relationships" name="RETIREMENT PLANS" sheetId="27" state="visible" r:id="rId27"/>
    <sheet xmlns:r="http://schemas.openxmlformats.org/officeDocument/2006/relationships" name="SEGMENT INFORMATION AND GEOGRAP" sheetId="28" state="visible" r:id="rId28"/>
    <sheet xmlns:r="http://schemas.openxmlformats.org/officeDocument/2006/relationships" name="NON-CONTROLLING INTEREST IN SUB"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CONVERTIBLE NOTE RECEIVABLE __2" sheetId="33" state="visible" r:id="rId33"/>
    <sheet xmlns:r="http://schemas.openxmlformats.org/officeDocument/2006/relationships" name="OTHER CURRENT ASSETS (Tables)" sheetId="34" state="visible" r:id="rId34"/>
    <sheet xmlns:r="http://schemas.openxmlformats.org/officeDocument/2006/relationships" name="REVENUES IN EXCESS OF BILLING_2" sheetId="35" state="visible" r:id="rId35"/>
    <sheet xmlns:r="http://schemas.openxmlformats.org/officeDocument/2006/relationships" name="PROPERTY AND EQUIPMENT (Tables)" sheetId="36" state="visible" r:id="rId36"/>
    <sheet xmlns:r="http://schemas.openxmlformats.org/officeDocument/2006/relationships" name="LEASES (Tables)" sheetId="37" state="visible" r:id="rId37"/>
    <sheet xmlns:r="http://schemas.openxmlformats.org/officeDocument/2006/relationships" name="LONG-TERM INVESTMENT (Tables)" sheetId="38" state="visible" r:id="rId38"/>
    <sheet xmlns:r="http://schemas.openxmlformats.org/officeDocument/2006/relationships" name="INTANGIBLE ASSETS (Tables)" sheetId="39" state="visible" r:id="rId39"/>
    <sheet xmlns:r="http://schemas.openxmlformats.org/officeDocument/2006/relationships" name="GOODWILL (Tables)" sheetId="40" state="visible" r:id="rId40"/>
    <sheet xmlns:r="http://schemas.openxmlformats.org/officeDocument/2006/relationships" name="ACCOUNTS PAYABLE AND ACCRUED _2" sheetId="41" state="visible" r:id="rId41"/>
    <sheet xmlns:r="http://schemas.openxmlformats.org/officeDocument/2006/relationships" name="DEBTS (Tables)" sheetId="42" state="visible" r:id="rId42"/>
    <sheet xmlns:r="http://schemas.openxmlformats.org/officeDocument/2006/relationships" name="INCOME TAXES (Tables)" sheetId="43" state="visible" r:id="rId43"/>
    <sheet xmlns:r="http://schemas.openxmlformats.org/officeDocument/2006/relationships" name="INCENTIVE AND NON-STATUTORY S_2" sheetId="44" state="visible" r:id="rId44"/>
    <sheet xmlns:r="http://schemas.openxmlformats.org/officeDocument/2006/relationships" name="SEGMENT INFORMATION AND GEOGR_2" sheetId="45" state="visible" r:id="rId45"/>
    <sheet xmlns:r="http://schemas.openxmlformats.org/officeDocument/2006/relationships" name="NON-CONTROLLING INTEREST IN S_2" sheetId="46" state="visible" r:id="rId46"/>
    <sheet xmlns:r="http://schemas.openxmlformats.org/officeDocument/2006/relationships" name="SUMMARY OF ESTIMATED USEFUL LIV" sheetId="47" state="visible" r:id="rId47"/>
    <sheet xmlns:r="http://schemas.openxmlformats.org/officeDocument/2006/relationships" name="SCHEDULE OF FAIR VALUE OF FINAN" sheetId="48" state="visible" r:id="rId48"/>
    <sheet xmlns:r="http://schemas.openxmlformats.org/officeDocument/2006/relationships" name="SCHEDULE OF FAIR VALUE OF FIN_2" sheetId="49" state="visible" r:id="rId49"/>
    <sheet xmlns:r="http://schemas.openxmlformats.org/officeDocument/2006/relationships" name="SUMMARY OF SIGNIFICANT ACCOUN_4" sheetId="50" state="visible" r:id="rId50"/>
    <sheet xmlns:r="http://schemas.openxmlformats.org/officeDocument/2006/relationships" name="SCHEDULE OF DISAGGREGATED REVEN" sheetId="51" state="visible" r:id="rId51"/>
    <sheet xmlns:r="http://schemas.openxmlformats.org/officeDocument/2006/relationships" name="SCHEDULE OF REVENUES IN EXCESS " sheetId="52" state="visible" r:id="rId52"/>
    <sheet xmlns:r="http://schemas.openxmlformats.org/officeDocument/2006/relationships" name="REVENUE RECOGNITION (Details Na" sheetId="53" state="visible" r:id="rId53"/>
    <sheet xmlns:r="http://schemas.openxmlformats.org/officeDocument/2006/relationships" name="MAJOR CUSTOMERS (Details Narrat" sheetId="54" state="visible" r:id="rId54"/>
    <sheet xmlns:r="http://schemas.openxmlformats.org/officeDocument/2006/relationships" name="SCHEDULE OF CONVERTIBLE NOTES (" sheetId="55" state="visible" r:id="rId55"/>
    <sheet xmlns:r="http://schemas.openxmlformats.org/officeDocument/2006/relationships" name="CONVERTIBLE NOTE RECEIVABLE __3" sheetId="56" state="visible" r:id="rId56"/>
    <sheet xmlns:r="http://schemas.openxmlformats.org/officeDocument/2006/relationships" name="SCHEDULE OF OTHER CURRENT ASSET" sheetId="57" state="visible" r:id="rId57"/>
    <sheet xmlns:r="http://schemas.openxmlformats.org/officeDocument/2006/relationships" name="OTHER CURRENT ASSETS (Details N" sheetId="58" state="visible" r:id="rId58"/>
    <sheet xmlns:r="http://schemas.openxmlformats.org/officeDocument/2006/relationships" name="SCHEDULE OF REVENUE IN EXCESS O" sheetId="59" state="visible" r:id="rId59"/>
    <sheet xmlns:r="http://schemas.openxmlformats.org/officeDocument/2006/relationships" name="REVENUES IN EXCESS OF BILLING_3" sheetId="60" state="visible" r:id="rId60"/>
    <sheet xmlns:r="http://schemas.openxmlformats.org/officeDocument/2006/relationships" name="SCHEDULE OF PROPERTY AND EQUIPM" sheetId="61" state="visible" r:id="rId61"/>
    <sheet xmlns:r="http://schemas.openxmlformats.org/officeDocument/2006/relationships" name="SUMMARY OF FIXED ASSETS HELD UN" sheetId="62" state="visible" r:id="rId62"/>
    <sheet xmlns:r="http://schemas.openxmlformats.org/officeDocument/2006/relationships" name="SCHEDULE OF FINANCE LEASE TERM " sheetId="63" state="visible" r:id="rId63"/>
    <sheet xmlns:r="http://schemas.openxmlformats.org/officeDocument/2006/relationships" name="PROPERTY AND EQUIPMENT (Details" sheetId="64" state="visible" r:id="rId64"/>
    <sheet xmlns:r="http://schemas.openxmlformats.org/officeDocument/2006/relationships" name="SCHEDULE OF BALANCE SHEET INFOR" sheetId="65" state="visible" r:id="rId65"/>
    <sheet xmlns:r="http://schemas.openxmlformats.org/officeDocument/2006/relationships" name="SCHEDULE OF COMPONENTS OF LEASE" sheetId="66" state="visible" r:id="rId66"/>
    <sheet xmlns:r="http://schemas.openxmlformats.org/officeDocument/2006/relationships" name="SCHEDULE OF LEASE TERM AND DISC" sheetId="67" state="visible" r:id="rId67"/>
    <sheet xmlns:r="http://schemas.openxmlformats.org/officeDocument/2006/relationships" name="SCHEDULE OF SUPPLEMENTAL DISCLO" sheetId="68" state="visible" r:id="rId68"/>
    <sheet xmlns:r="http://schemas.openxmlformats.org/officeDocument/2006/relationships" name="SCHEDULE OF MATURITIES OF OPERA" sheetId="69" state="visible" r:id="rId69"/>
    <sheet xmlns:r="http://schemas.openxmlformats.org/officeDocument/2006/relationships" name="LEASES (Details Narrative)" sheetId="70" state="visible" r:id="rId70"/>
    <sheet xmlns:r="http://schemas.openxmlformats.org/officeDocument/2006/relationships" name="SCHEDULE OF LONG TERM INVESTMEN" sheetId="71" state="visible" r:id="rId71"/>
    <sheet xmlns:r="http://schemas.openxmlformats.org/officeDocument/2006/relationships" name="LONG-TERM INVESTMENT (Details N" sheetId="72" state="visible" r:id="rId72"/>
    <sheet xmlns:r="http://schemas.openxmlformats.org/officeDocument/2006/relationships" name="SCHEDULE OF INTANGIBLE ASSETS (" sheetId="73" state="visible" r:id="rId73"/>
    <sheet xmlns:r="http://schemas.openxmlformats.org/officeDocument/2006/relationships" name="SUMMARY OF ESTIMATED AMORTIZATI" sheetId="74" state="visible" r:id="rId74"/>
    <sheet xmlns:r="http://schemas.openxmlformats.org/officeDocument/2006/relationships" name="SCHEDULE OF GOODWILL ACQUIRED (" sheetId="75" state="visible" r:id="rId75"/>
    <sheet xmlns:r="http://schemas.openxmlformats.org/officeDocument/2006/relationships" name="INTANGIBLE ASSETS (Details Narr" sheetId="76" state="visible" r:id="rId76"/>
    <sheet xmlns:r="http://schemas.openxmlformats.org/officeDocument/2006/relationships" name="GOODWILL (Details Narrative)" sheetId="77" state="visible" r:id="rId77"/>
    <sheet xmlns:r="http://schemas.openxmlformats.org/officeDocument/2006/relationships" name="SCHEDULE OF ACCOUNTS PAYABLE AN" sheetId="78" state="visible" r:id="rId78"/>
    <sheet xmlns:r="http://schemas.openxmlformats.org/officeDocument/2006/relationships" name="SCHEDULE OF COMPONENTS OF NOTES" sheetId="79" state="visible" r:id="rId79"/>
    <sheet xmlns:r="http://schemas.openxmlformats.org/officeDocument/2006/relationships" name="SCHEDULE OF COMPONENTS OF NOT_2" sheetId="80" state="visible" r:id="rId80"/>
    <sheet xmlns:r="http://schemas.openxmlformats.org/officeDocument/2006/relationships" name="SCHEDULE OF AGGREGATE MINIMUM F" sheetId="81" state="visible" r:id="rId81"/>
    <sheet xmlns:r="http://schemas.openxmlformats.org/officeDocument/2006/relationships" name="SCHEDULE OF AGGREGATE FUTURE LO" sheetId="82" state="visible" r:id="rId82"/>
    <sheet xmlns:r="http://schemas.openxmlformats.org/officeDocument/2006/relationships" name="SCHEDULE OF CONSOLIDATED PRE-TA" sheetId="83" state="visible" r:id="rId83"/>
    <sheet xmlns:r="http://schemas.openxmlformats.org/officeDocument/2006/relationships" name="SCHEDULE OF COMPONENTS OF PROVI" sheetId="84" state="visible" r:id="rId84"/>
    <sheet xmlns:r="http://schemas.openxmlformats.org/officeDocument/2006/relationships" name="SCHEDULE OF RECONCILIATION OF T" sheetId="85" state="visible" r:id="rId85"/>
    <sheet xmlns:r="http://schemas.openxmlformats.org/officeDocument/2006/relationships" name="SCHEDULE OF DEFERRED INCOME TAX" sheetId="86" state="visible" r:id="rId86"/>
    <sheet xmlns:r="http://schemas.openxmlformats.org/officeDocument/2006/relationships" name="INCOME TAXES (Details Narrative" sheetId="87" state="visible" r:id="rId87"/>
    <sheet xmlns:r="http://schemas.openxmlformats.org/officeDocument/2006/relationships" name="STOCKHOLDERS_ EQUITY (Details N" sheetId="88" state="visible" r:id="rId88"/>
    <sheet xmlns:r="http://schemas.openxmlformats.org/officeDocument/2006/relationships" name="SUMMARY OF UNVESTED STOCK GRANT" sheetId="89" state="visible" r:id="rId89"/>
    <sheet xmlns:r="http://schemas.openxmlformats.org/officeDocument/2006/relationships" name="INCENTIVE AND NON-STATUTORY S_3" sheetId="90" state="visible" r:id="rId90"/>
    <sheet xmlns:r="http://schemas.openxmlformats.org/officeDocument/2006/relationships" name="RETIREMENT PLANS (Details Narra" sheetId="91" state="visible" r:id="rId91"/>
    <sheet xmlns:r="http://schemas.openxmlformats.org/officeDocument/2006/relationships" name="SUMMARY OF IDENTIFIABLE ASSETS " sheetId="92" state="visible" r:id="rId92"/>
    <sheet xmlns:r="http://schemas.openxmlformats.org/officeDocument/2006/relationships" name="SUMMARY OF INVESTMENT UNDER EQU" sheetId="93" state="visible" r:id="rId93"/>
    <sheet xmlns:r="http://schemas.openxmlformats.org/officeDocument/2006/relationships" name="SUMMARY OF OPERATING INFORMATIO" sheetId="94" state="visible" r:id="rId94"/>
    <sheet xmlns:r="http://schemas.openxmlformats.org/officeDocument/2006/relationships" name="SUMMARY OF CAPITAL EXPENDITURES" sheetId="95" state="visible" r:id="rId95"/>
    <sheet xmlns:r="http://schemas.openxmlformats.org/officeDocument/2006/relationships" name="SCHEDULE OF GEOGRAPHIC INFORMAT" sheetId="96" state="visible" r:id="rId96"/>
    <sheet xmlns:r="http://schemas.openxmlformats.org/officeDocument/2006/relationships" name="SCHEDULE OF RECONCILIATION OF R" sheetId="97" state="visible" r:id="rId97"/>
    <sheet xmlns:r="http://schemas.openxmlformats.org/officeDocument/2006/relationships" name="SEGMENT INFORMATION AND GEOGR_3" sheetId="98" state="visible" r:id="rId98"/>
    <sheet xmlns:r="http://schemas.openxmlformats.org/officeDocument/2006/relationships" name="SCHEDULE OF BALANCE OF NON-CONT" sheetId="99" state="visible" r:id="rId99"/>
    <sheet xmlns:r="http://schemas.openxmlformats.org/officeDocument/2006/relationships" name="SCHEDULE OF CHANGE IN OWNERSHIP" sheetId="100" state="visible" r:id="rId100"/>
    <sheet xmlns:r="http://schemas.openxmlformats.org/officeDocument/2006/relationships" name="SCHEDULE OF CHANGE IN OWNERSH_2" sheetId="101" state="visible" r:id="rId101"/>
    <sheet xmlns:r="http://schemas.openxmlformats.org/officeDocument/2006/relationships" name="NON-CONTROLLING INTEREST IN S_3"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_);_(&quot;¥ &quot;(#,##0)"/>
    <numFmt numFmtId="168" formatCode="_(&quot;£ &quot;#,##0_);_(&quot;£ &quot;(#,##0)"/>
    <numFmt numFmtId="169" formatCode="#,##0%_);(#,##0%)"/>
    <numFmt numFmtId="170" formatCode="_(&quot;₨ &quot;#,##0_);_(&quot;₨ &quot;(#,##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44"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19,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22773</t>
        </is>
      </c>
      <c r="C12" s="4" t="inlineStr">
        <is>
          <t xml:space="preserve"> </t>
        </is>
      </c>
      <c r="D12" s="4" t="inlineStr">
        <is>
          <t xml:space="preserve"> </t>
        </is>
      </c>
    </row>
    <row r="13">
      <c r="A13" s="4" t="inlineStr">
        <is>
          <t>Entity Registrant Name</t>
        </is>
      </c>
      <c r="B13" s="4" t="inlineStr">
        <is>
          <t>NETSOL
TECHNOLOGIES, INC.</t>
        </is>
      </c>
      <c r="C13" s="4" t="inlineStr">
        <is>
          <t xml:space="preserve"> </t>
        </is>
      </c>
      <c r="D13" s="4" t="inlineStr">
        <is>
          <t xml:space="preserve"> </t>
        </is>
      </c>
    </row>
    <row r="14">
      <c r="A14" s="4" t="inlineStr">
        <is>
          <t>Entity Central Index Key</t>
        </is>
      </c>
      <c r="B14" s="4" t="inlineStr">
        <is>
          <t>0001039280</t>
        </is>
      </c>
      <c r="C14" s="4" t="inlineStr">
        <is>
          <t xml:space="preserve"> </t>
        </is>
      </c>
      <c r="D14" s="4" t="inlineStr">
        <is>
          <t xml:space="preserve"> </t>
        </is>
      </c>
    </row>
    <row r="15">
      <c r="A15" s="4" t="inlineStr">
        <is>
          <t>Entity Tax Identification Number</t>
        </is>
      </c>
      <c r="B15" s="4" t="inlineStr">
        <is>
          <t>95-462768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3975
Park Sorrento</t>
        </is>
      </c>
      <c r="C17" s="4" t="inlineStr">
        <is>
          <t xml:space="preserve"> </t>
        </is>
      </c>
      <c r="D17" s="4" t="inlineStr">
        <is>
          <t xml:space="preserve"> </t>
        </is>
      </c>
    </row>
    <row r="18">
      <c r="A18" s="4" t="inlineStr">
        <is>
          <t>Entity Address, Address Line Two</t>
        </is>
      </c>
      <c r="B18" s="4" t="inlineStr">
        <is>
          <t>Suite 250</t>
        </is>
      </c>
      <c r="C18" s="4" t="inlineStr">
        <is>
          <t xml:space="preserve"> </t>
        </is>
      </c>
      <c r="D18" s="4" t="inlineStr">
        <is>
          <t xml:space="preserve"> </t>
        </is>
      </c>
    </row>
    <row r="19">
      <c r="A19" s="4" t="inlineStr">
        <is>
          <t>Entity Address, City or Town</t>
        </is>
      </c>
      <c r="B19" s="4" t="inlineStr">
        <is>
          <t>Calabasa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302</t>
        </is>
      </c>
      <c r="C21" s="4" t="inlineStr">
        <is>
          <t xml:space="preserve"> </t>
        </is>
      </c>
      <c r="D21" s="4" t="inlineStr">
        <is>
          <t xml:space="preserve"> </t>
        </is>
      </c>
    </row>
    <row r="22">
      <c r="A22" s="4" t="inlineStr">
        <is>
          <t>City Area Code</t>
        </is>
      </c>
      <c r="B22" s="4" t="inlineStr">
        <is>
          <t>(818)</t>
        </is>
      </c>
      <c r="C22" s="4" t="inlineStr">
        <is>
          <t xml:space="preserve"> </t>
        </is>
      </c>
      <c r="D22" s="4" t="inlineStr">
        <is>
          <t xml:space="preserve"> </t>
        </is>
      </c>
    </row>
    <row r="23">
      <c r="A23" s="4" t="inlineStr">
        <is>
          <t>Local Phone Number</t>
        </is>
      </c>
      <c r="B23" s="4" t="inlineStr">
        <is>
          <t>222-9195</t>
        </is>
      </c>
      <c r="C23" s="4" t="inlineStr">
        <is>
          <t xml:space="preserve"> </t>
        </is>
      </c>
      <c r="D23" s="4" t="inlineStr">
        <is>
          <t xml:space="preserve"> </t>
        </is>
      </c>
    </row>
    <row r="24">
      <c r="A24" s="4" t="inlineStr">
        <is>
          <t>Title of 12(b) Security</t>
        </is>
      </c>
      <c r="B24" s="4" t="inlineStr">
        <is>
          <t>Common
    Stock, $0.01 par value per share</t>
        </is>
      </c>
      <c r="C24" s="4" t="inlineStr">
        <is>
          <t xml:space="preserve"> </t>
        </is>
      </c>
      <c r="D24" s="4" t="inlineStr">
        <is>
          <t xml:space="preserve"> </t>
        </is>
      </c>
    </row>
    <row r="25">
      <c r="A25" s="4" t="inlineStr">
        <is>
          <t>Trading Symbol</t>
        </is>
      </c>
      <c r="B25" s="4" t="inlineStr">
        <is>
          <t>NTWK</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8398112</v>
      </c>
    </row>
    <row r="36">
      <c r="A36" s="4" t="inlineStr">
        <is>
          <t>Entity Common Stock, Shares Outstanding</t>
        </is>
      </c>
      <c r="B36" s="4" t="inlineStr">
        <is>
          <t xml:space="preserve"> </t>
        </is>
      </c>
      <c r="C36" s="6" t="n">
        <v>11257539</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BF Borgers CPA PC</t>
        </is>
      </c>
      <c r="C39" s="4" t="inlineStr">
        <is>
          <t xml:space="preserve"> </t>
        </is>
      </c>
      <c r="D39" s="4" t="inlineStr">
        <is>
          <t xml:space="preserve"> </t>
        </is>
      </c>
    </row>
    <row r="40">
      <c r="A40" s="4" t="inlineStr">
        <is>
          <t>Auditor Firm ID</t>
        </is>
      </c>
      <c r="B40" s="4" t="inlineStr">
        <is>
          <t>5041</t>
        </is>
      </c>
      <c r="C40" s="4" t="inlineStr">
        <is>
          <t xml:space="preserve"> </t>
        </is>
      </c>
      <c r="D40" s="4" t="inlineStr">
        <is>
          <t xml:space="preserve"> </t>
        </is>
      </c>
    </row>
    <row r="41">
      <c r="A41" s="4" t="inlineStr">
        <is>
          <t>Auditor Location</t>
        </is>
      </c>
      <c r="B41" s="4" t="inlineStr">
        <is>
          <t>Lakewood, CO</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NOTE
3 – REVENUE RECOGNITION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rds the amount of revenue and related costs by considering whether the entity is a principal (gross presentation) or an agent
(net presentation) by evaluating the nature of its promise to the customer. Revenue is presented net of sales, value-added and other
taxes collected from customers and remitted to government authorities. The
Company has two primary revenue streams: core revenue and non-core revenue. Core
Revenue The
Company generates its core revenue from the following sources: (1) software licenses, (2) services, which include implementation and
consulting services, and (3) subscription and support, which includes post contract support, of its enterprise software solutions for
the lease and finance industry. The Company offers its software using the same underlying technology via two models: a traditional on-premises
licensing model and a subscription model. The on-premises model involves the sale or license of software on a perpetual basis to customers
who take possession of the software and install and maintain the software on their own hardware. Under the subscription delivery model,
the Company provides access to its software on a hosted basis as a service and customers generally do not have the contractual right
to take possession of the software. Non-Core
Revenue The
Company generates its non-core revenue by providing business process outsourcing (“BPO”), other IT services and internet
services.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The
Company’s contracts which contain multiple performance obligations generally consist of the initial purchase of subscription or
licenses and a professional services engagement. License purchases generally have multiple performance obligations as customers purchase
post contract support and services in addition to the licenses. The Company’s single performance obligation arrangements are typically
post contract support renewals, subscription renewals and services engagements. For
contracts with multiple performance obligations where the contracted price differs from the standalone selling price (“SSP”)
for any distinct good or service, the Company may be required to allocate the contract’s transaction price to each performance
obligation using its best estimate for the SSP. Software
Licenses Transfer
of control for software is considered to have occurred upon delivery of the product to the customer. The Company’s typical payment
terms tend to vary by region, but its standard payment terms are within 30 days of invoice. NETSOL
TECHNOLOGIES, INC. Notes
to Consolidated Financial Statements June
30, 2022 and 2021 Subscription Subscription
revenue is recognized ratably over the initial subscription period committed to by the customer commencing when the product is made available
to the customer. The initial subscription period is typically 12 to 60 months. The Company generally invoices its customers in advance
in quarterly or annual installments and typical payment terms provide that customers make payment within 30 days of invoice. Post
Contract Support Revenue
from support services and product updates, referred to as subscription and support revenue, is recognized ratably over the term of the
maintenance period, which in most instances is one year. Software license updates provide customers with rights to unspecified software
product updates and patches released during the term of the support period on a when-and-if available basis. The Company’s customers
purchase both product support and license updates when they acquire new software licenses. In addition, a majority of customers renew
their support services contracts annually and typical payment terms provide that customers make payment within 30 days of invoice. Professional
Services Revenue
from professional services is typically comprised of implementation, development, data migration,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days after invoice. BPO
and Internet Services Revenue
from BPO services is recognized based on the stage of completion which is measured by reference to labor hours incurred to date as a
percentage of total estimated labor hours for each contract. Internet services are invoiced either monthly, quarterly or half yearly
in advance to the customers and revenue is recognized ratably overtime on a monthly basis. Disaggregated
Revenue The
Company disaggregates revenue from contracts with customers by category — core and non-core, as it believes it best depicts how
the nature, amount, timing and uncertainty of revenue and cash flows are affected by economic factors. NETSOL
TECHNOLOGIES, INC. Notes
to Consolidated Financial Statements June
30, 2022 and 2021 The
Company’s disaggregated revenue by category is as follows: SCHEDULE OF DISAGGREGATED REVENUE BY CATEGORY
For the Years
Ended June 30,
2022 2021
Core:
License $ 4,539,260 $ 6,249,924
Subscription and support 28,284,759 22,173,745
Services 19,519,508 20,139,320
Services - related party - 48,775
Total core revenue, net 52,343,527 48,611,764
Non-Core:
Services 4,904,452 6,308,851
Total non-core revenue, net 4,904,452 6,308,851
Total net revenue $ 57,247,979 $ 54,920,615 Significant
Judgments More
judgments and estimates are required under Topic 606 than were required under Topic 605. Due to the complexity of certain contracts,
the actual revenue recognition treatment required under Topic 606 for the Company’s arrangements may be dependent on contract-specific
terms and may vary in some instances. Judgment
is required to determine the SSP for each distinct performance obligation. The Company rarely licenses or sells products on a stand-alone
basis, so the Company is required to estimate the range of SSPs for each performance obligation. In instances where SSP is not directly
observable because the Company does not sell the license, product or service separately, the Company determines the SSP using information
that may include market conditions and other observable inputs. In making these judgments, the Company analyzes various factors, including
its pricing methodology and consistency, size of the arrangement, length of term, customer demographics and overall market and economic
conditions. Based on these results, the estimated SSP is set for each distinct product or service delivered to customers. The
most significant inputs involved in the Company’s revenue recognition policies are: The (1) stand-alone selling prices of the Company’s
software license, and the (2) the method of recognizing revenue for installation/customization, and other services. The
stand-alone selling price of the licenses was measured primarily through an analysis of pricing that management evaluated when quoting
prices to customers. Although the Company has no history of selling its software separately from post contract support and other services,
the Company does have historical experience with amending contracts with customers to provide additional modules of its software or providing
those modules at an optional price. This information guides the Company in assessing the stand-alone selling price of the Company’s
software, since the Company can observe instances where a customer had a particular component of the Company’s software that was
essentially priced separate from other goods and services that the Company delivered to that customer. The
Company recognizes revenue from implementation and customization services using the percentage of estimated “man-days” that
the work requires. The Company believes the level of effort to complete the services is best measured by the amount of time (measured
as an employee working for one day on implementation/customization work) that is required to complete the implementation or customization
work. The Company reviews its estimate of man-days required to complete implementation and customization services each reporting period. NETSOL
TECHNOLOGIES, INC. Notes
to Consolidated Financial Statements June
30, 2022 and 2021 Revenue
is recognized over time for the Company’s subscription, post contract support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If
a group of agreements are entered at or near the same time and so closely related that they are, in effect, part of a single arrangement,
such agreements are deemed to be combined as one arrangement for revenue recognition purposes. The Company exercises significant judgment
to evaluate the relevant facts and circumstances in determining whether agreements should be accounted for separately or as a single
arrangement. The Company’s judgments about whether a group of contracts comprise a single arrangement can affect the allocation
of consideration to the distinct performance obligations, which could have an effect on results of operations for the periods involved. If
a contract includes variable consideration, the Company exercises judgment in estimating the amount of consideration to which the entity
will be entitled in exchange for transferring the promised goods or services to a customer. When estimating variable consideration, the
Company will consider all relevant facts and circumstances. Variable consideration will be estimated and included in the contract price
only when it is probable that a significant reversal in the amount of revenue recognized will not occur. Contract
Balances The
timing of revenue recognition may differ from the timing of invoicing to customers and these timing differences result in receivables,
contract assets (revenues in excess of billings), or contract liabilities (deferred revenue) on the Company’s Consolidated Balance
Sheets. The Company records revenues in excess of billings when the Company has transferred goods or services but does not yet have the
right to consideration. The Company records deferred revenue when the Company has received or has the right to receive consideration
but has not yet transferred goods or services to the customer. The
revenues in excess of billings are transferred to receivables when the rights to consideration become unconditional, usually upon completion
of a milestone. The
Company’s revenues in excess of billings and unearned revenue are as follows: SCHEDULE OF REVENUES IN EXCESS OF BILLINGS AND DEFERRED REVENUE
As of As of
June 30, 2022 June 30, 2021
Revenues in excess of billings $ 15,425,377 $ 15,637,734
Unearned revenue $ 4,901,562 $ 4,556,626 During
the year ended June 30, 2022, the Company recognized revenue of $ 3,480,224 NETSOL
TECHNOLOGIES, INC. Notes
to Consolidated Financial Statements June
30, 2022 and 2021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 34,575,607 14,053,692 6 years Unearned
Revenue The
Company typically invoices its customers for subscription and support fees in advance on a quarterly or annual basis, with payment due
at the start of the subscription or support term. Unpaid invoice amounts for non-cancelable license and services starting in future periods
are included in accounts receivable and unearned revenue. Practical
Expedients and Exemptions There
are several practical expedients and exemptions allowed under Topic 606 that impact timing of revenue recognition and the Company’s
disclosures. The Company has applied the following practical expedients: ●
The Company does not evaluate a contract for a significant financing component if payment is expected within one year or less from
the transfer of the promised items to the customer. ●
The Company generally expenses sales commissions and sales agent fees when incurred when the amortization period would have been one
year or less or the commissions are based on cashed received. These costs are recorded within sales and marketing expense in the
Consolidated Statement of Operations. ●
The Company does not disclose the value of unsatisfied performance obligations for contracts for which the Company recognizes
revenue at the amount to which it has the right to invoice for services performed (applies to time-and-material
engagements). Costs
to Obtain a Contract The
Company does not have a material amount of costs to obtain a contract capitalized at any balance sheet date. In general, the Company
incurs few direct incremental costs of obtaining new customer contracts. The Company rarely incurs incremental costs to review or otherwise
enter into contractual arrangements with customers. In addition, the Company’s sales personnel receive fees that are referred to
as commissions, but that are based on more than simply signing up new customers. The Company’s sales personnel are required to
perform additional duties beyond new customer contract inception dates, including fulfillment duties and collections efforts. NETSOL
TECHNOLOGIES, INC. Notes
to Consolidated Financial Statements June
30, 2022 and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OWNERSHIP INTEREST (Details) - USD ($)</t>
        </is>
      </c>
      <c r="B1" s="2" t="inlineStr">
        <is>
          <t>12 Months Ended</t>
        </is>
      </c>
    </row>
    <row r="2">
      <c r="B2" s="2" t="inlineStr">
        <is>
          <t>Jun. 30, 2022</t>
        </is>
      </c>
      <c r="C2" s="2" t="inlineStr">
        <is>
          <t>Jun. 30, 2021</t>
        </is>
      </c>
    </row>
    <row r="3">
      <c r="A3" s="3" t="inlineStr">
        <is>
          <t>Restructuring Cost and Reserve [Line Items]</t>
        </is>
      </c>
      <c r="B3" s="4" t="inlineStr">
        <is>
          <t xml:space="preserve"> </t>
        </is>
      </c>
      <c r="C3" s="4" t="inlineStr">
        <is>
          <t xml:space="preserve"> </t>
        </is>
      </c>
    </row>
    <row r="4">
      <c r="A4" s="4" t="inlineStr">
        <is>
          <t>Net income (loss) attributable to NetSol</t>
        </is>
      </c>
      <c r="B4" s="5" t="n">
        <v>-851156</v>
      </c>
      <c r="C4" s="5" t="n">
        <v>1778257</v>
      </c>
    </row>
    <row r="5">
      <c r="A5" s="4" t="inlineStr">
        <is>
          <t>Net transfer (to) from non-controlling interest</t>
        </is>
      </c>
      <c r="B5" s="6" t="n">
        <v>1951959</v>
      </c>
      <c r="C5" s="6" t="n">
        <v>483375</v>
      </c>
    </row>
    <row r="6">
      <c r="A6" s="4" t="inlineStr">
        <is>
          <t>NetSol PK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Net income (loss) attributable to NetSol</t>
        </is>
      </c>
      <c r="B8" s="6" t="n">
        <v>-851156</v>
      </c>
      <c r="C8" s="6" t="n">
        <v>1778257</v>
      </c>
    </row>
    <row r="9">
      <c r="A9" s="4" t="inlineStr">
        <is>
          <t>Increase in paid-in capital for purchase of 2,000,000 treasury shares of NetSol Pk’s common stock</t>
        </is>
      </c>
      <c r="B9" s="6" t="n">
        <v>36403</v>
      </c>
      <c r="C9" s="4" t="inlineStr">
        <is>
          <t xml:space="preserve"> </t>
        </is>
      </c>
    </row>
    <row r="10">
      <c r="A10" s="4" t="inlineStr">
        <is>
          <t>Net transfer (to) from non-controlling interest</t>
        </is>
      </c>
      <c r="B10" s="6" t="n">
        <v>36403</v>
      </c>
      <c r="C10" s="4" t="inlineStr">
        <is>
          <t xml:space="preserve"> </t>
        </is>
      </c>
    </row>
    <row r="11">
      <c r="A11" s="4" t="inlineStr">
        <is>
          <t>Change from net income (loss) attributable to NetSol and transfer (to) from non-controlling interest</t>
        </is>
      </c>
      <c r="B11" s="5" t="n">
        <v>-814753</v>
      </c>
      <c r="C11" s="5" t="n">
        <v>177825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OWNERSHIP INTEREST (Details) (Paranthetical) - NetSol PK [Member] - shares</t>
        </is>
      </c>
      <c r="B1" s="2" t="inlineStr">
        <is>
          <t>12 Months Ended</t>
        </is>
      </c>
    </row>
    <row r="2">
      <c r="B2" s="2" t="inlineStr">
        <is>
          <t>Jun. 30, 2022</t>
        </is>
      </c>
      <c r="C2" s="2" t="inlineStr">
        <is>
          <t>Jun. 30, 2021</t>
        </is>
      </c>
    </row>
    <row r="3">
      <c r="A3" s="4" t="inlineStr">
        <is>
          <t>Treasury Stock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Number of shares purchased, Shares</t>
        </is>
      </c>
      <c r="B5" s="6" t="n">
        <v>2000000</v>
      </c>
      <c r="C5" s="4" t="inlineStr">
        <is>
          <t xml:space="preserve"> </t>
        </is>
      </c>
    </row>
    <row r="6">
      <c r="A6" s="4" t="inlineStr">
        <is>
          <t>Common Stock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Number of shares purchased, Shares</t>
        </is>
      </c>
      <c r="B8" s="6" t="n">
        <v>2000000</v>
      </c>
      <c r="C8" s="6" t="n">
        <v>20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IN SUBSIDIARY (Details Narrative) - NetSol PK [Member] - Common Stock [Member] - USD ($)</t>
        </is>
      </c>
      <c r="B1" s="2" t="inlineStr">
        <is>
          <t>12 Months Ended</t>
        </is>
      </c>
    </row>
    <row r="2">
      <c r="B2" s="2" t="inlineStr">
        <is>
          <t>Jun. 30, 2022</t>
        </is>
      </c>
      <c r="C2" s="2" t="inlineStr">
        <is>
          <t>Jun. 30, 2021</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shares purchased, Shares</t>
        </is>
      </c>
      <c r="B4" s="6" t="n">
        <v>2000000</v>
      </c>
      <c r="C4" s="6" t="n">
        <v>2000000</v>
      </c>
    </row>
    <row r="5">
      <c r="A5" s="4" t="inlineStr">
        <is>
          <t>Number of shares purchased, value</t>
        </is>
      </c>
      <c r="B5" s="5" t="n">
        <v>950352</v>
      </c>
      <c r="C5" s="4" t="inlineStr">
        <is>
          <t xml:space="preserve"> </t>
        </is>
      </c>
    </row>
    <row r="6">
      <c r="A6" s="4" t="inlineStr">
        <is>
          <t>Non-controlling interest, percentage</t>
        </is>
      </c>
      <c r="B6" s="8" t="n">
        <v>0.3238</v>
      </c>
      <c r="C6" s="8" t="n">
        <v>0.338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4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uring the years ended June 30, 2022 and 2021, there were no outstanding dilutive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Jun. 30, 2022</t>
        </is>
      </c>
    </row>
    <row r="3">
      <c r="A3" s="3" t="inlineStr">
        <is>
          <t>Risks and Uncertainties [Abstract]</t>
        </is>
      </c>
      <c r="B3" s="4" t="inlineStr">
        <is>
          <t xml:space="preserve"> </t>
        </is>
      </c>
    </row>
    <row r="4">
      <c r="A4" s="4" t="inlineStr">
        <is>
          <t>MAJOR CUSTOMERS</t>
        </is>
      </c>
      <c r="B4" s="4" t="inlineStr">
        <is>
          <t xml:space="preserve">NOTE
5 – MAJOR CUSTOMERS During
the year ended June 30, 2022, revenues from Daimler Financial Services (“DFS”) and BMW Financial (“BMW”)
were $ 18,090,059 4,273,740 31.6 7.5 11,522,694 7,137,653 21.0 13.0 Accounts
receivable from DFS and BMW at June 30, 2022, were $ 2,005,463 2,498,645 462,861 35,063 365,863 2,199,381 2,041,750 4,453,2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 RECEIVABLE – RELATED PARTY</t>
        </is>
      </c>
      <c r="B1" s="2" t="inlineStr">
        <is>
          <t>12 Months Ended</t>
        </is>
      </c>
    </row>
    <row r="2">
      <c r="B2" s="2" t="inlineStr">
        <is>
          <t>Jun. 30, 2022</t>
        </is>
      </c>
    </row>
    <row r="3">
      <c r="A3" s="3" t="inlineStr">
        <is>
          <t>Receivables [Abstract]</t>
        </is>
      </c>
      <c r="B3" s="4" t="inlineStr">
        <is>
          <t xml:space="preserve"> </t>
        </is>
      </c>
    </row>
    <row r="4">
      <c r="A4" s="4" t="inlineStr">
        <is>
          <t>CONVERTIBLE NOTE RECEIVABLE – RELATED PARTY</t>
        </is>
      </c>
      <c r="B4" s="4" t="inlineStr">
        <is>
          <t xml:space="preserve">NOTE
6 – CONVERTIBLE NOTE RECEIVABLE – RELATED PARTY The
Company has entered into multiple convertible note receivable agreements with WRLD3D. The convertible notes bear interest ranging from
5 10 NETSOL
TECHNOLOGIES, INC. Notes
to Consolidated Financial Statements June
30, 2022 and 2021 The
following table summarizes the convertible notes receivable from WRLD3D. SCHEDULE OF CONVERTIBLE NOTES
Convertible Note Accrued
Agreement Date Interest Rate Maturity Date Amount Interest
May 25, 2017 5 % March 2, 2018 $ 750,000 $ 110,202
February 9, 2018 10 % March 31, 2019 2,500,000 500,773
April 1, 2019 10 % March 31, 2020 600,000 57,648
August 19, 2019 10 % March 31, 2020 400,000 32,439
4,250,000 701,062
Less allowance for doubtful account (4,250,000 ) (701,062 )
Net Balance $ - $ - The
Company has accrued interest of $ 701,0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7 - OTHER CURRENT ASSETS Other
current assets consisted of the following: SCHEDULE OF OTHER CURRENT ASSETS
As of As of
June 30, 2022 June 30, 2021
Prepaid Expenses $ 1,389,370 $ 1,987,556
Advance Income Tax 202,783 344,699
Employee Advances 87,627 28,816
Security Deposits 236,909 281,464
Other Receivables 21,581 143,258
Other Assets 285,091 223,600
Due From Related Party 1,243,633 1,243,633
Total 3,466,994 4,253,026
Less allowance for doubtful account (1,243,633 ) (1,243,633 )
Net Balance $ 2,223,361 $ 3,009,393 Due
from related party is the amount receivable from WRLD3D for which we have provided an allowance for credit loss for the full amount,
leaving a net balance of $ 0 NETSOL
TECHNOLOGIES, INC. Notes
to Consolidated Financial Statements June
30,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IN EXCESS OF BILLINGS – LONG TERM</t>
        </is>
      </c>
      <c r="B1" s="2" t="inlineStr">
        <is>
          <t>12 Months Ended</t>
        </is>
      </c>
    </row>
    <row r="2">
      <c r="B2" s="2" t="inlineStr">
        <is>
          <t>Jun. 30, 2022</t>
        </is>
      </c>
    </row>
    <row r="3">
      <c r="A3" s="3" t="inlineStr">
        <is>
          <t>Contractors [Abstract]</t>
        </is>
      </c>
      <c r="B3" s="4" t="inlineStr">
        <is>
          <t xml:space="preserve"> </t>
        </is>
      </c>
    </row>
    <row r="4">
      <c r="A4" s="4" t="inlineStr">
        <is>
          <t>REVENUES IN EXCESS OF BILLINGS – LONG TERM</t>
        </is>
      </c>
      <c r="B4" s="4" t="inlineStr">
        <is>
          <t xml:space="preserve">NOTE
8 – REVENUES IN EXCESS OF BILLINGS – LONG TERM Revenues
in excess of billings, net consisted of the following: SCHEDULE
OF REVENUE IN EXCESS OF BILLING
As of As of
June 30, 2022 June 30, 2021
Revenues in excess of billings - long term $ 881,940 $ 1,024,382
Present value discount (28,339 ) (66,779 )
Net Balance $ 853,601 $ 957,603 Pursuant
to revenue recognition for contract accounting, the Company had recorded revenues in excess of billings long-term for amounts billable
after one year. During the years ended June 30, 2022 and 2021, the Company accreted $ 38,005 53,119 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9 - PROPERTY AND EQUIPMENT Property
and equipment consisted of the following: SCHEDULE OF PROPERTY AND EQUIPMENT
As of As of
June 30, 2022 June 30, 2021
Office Furniture and Equipment $ 3,021,586 $ 3,440,501
Computer Equipment 11,388,856 18,681,991
Assets Under Capital Leases 305,081 1,136,128
Building 4,818,650 6,205,210
Land 1,237,965 1,608,024
Autos 2,503,990 1,770,147
Improvements 175,560 35,592
Subtotal 23,451,688 32,877,593
Accumulated Depreciation (14,069,064 ) (20,785,781 )
Property and Equipment, Net $ 9,382,624 $ 12,091,812 For
the years ended June 30, 2022 and 2021, depreciation expense totaled $ 2,179,509 2,148,578 1,316,329 1,182,953 Following
is a summary of fixed assets held under capital leases as of June 30, 2022 and 2021: SUMMARY OF FIXED ASSETS HELD UNDER CAPITAL LEASES
As of As of
June 30, 2022 June 30, 2021
Computers and Other Equipment $ - $ 169,487
Furniture and Fixtures - 57,509
Vehicles 305,081 909,132
Total 305,081 1,136,128
Less: Accumulated Depreciation - Net (145,658 ) (627,119 )
Fixed assets held under
finance leases, Total $ 159,423 $ 509,009 NETSOL
TECHNOLOGIES, INC. Notes
to Consolidated Financial Statements June
30, 2022 and 2021 Finance
lease term and discount rate were as follows: SCHEDULE OF FINANCE LEASE TERM
As of As of
June 30, 2022 June 30, 2021
Weighted average remaining lease term - Finance leases 2.39 0.55
Weighted average discount rate - Finance leases 12.5 % 5.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 xml:space="preserve">NOTE
10 - LEASES The
Company leases certain office space, office equipment and autos with remaining lease terms of one year 10 one year 10 The
Company treats a contract as a lease when the contract conveys the right to use a physically distinct asset for a period of time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used the incremental borrowing rate on July 1, 2019 for all leases that commenced
prior to that date. For finance leases, the Company used the incremental borrowing rate implicit in the leas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The
Company elected the practical expedient to exclude short-term leases (leases with original terms of 12 months or less) from ROU asset
and lease liability accounts. Lease
expense is recognized on a straight-line basis over the lease term, while variable lease payments are expensed as incurred. Variable
payments change due to facts or circumstances occurring after the commencement date, other than the passage of time, and do not result
in a re-measurement of lease liabilities. The Company’s variable lease payments include payments for finance leases that are adjusted
based on a change in the Karachi Inter Bank Offer Rate. The Company’s lease agreements do not contain any significant residual
value guarantees or restrictive covenants. NETSOL
TECHNOLOGIES, INC. Notes
to Consolidated Financial Statements June
30, 2022 and 2021 Supplemental
balance sheet information related to leases was as follows: SCHEDULE OF BALANCE SHEET INFORMATION RELATED TO LEASE
As of As of
June 30, 2022 June 30, 2021
Assets
Operating lease assets, net $ 969,163 $ 1,345,869
Liabilities
Current
Operating $ 548,678 $ 857,729
Non-current
Operating 447,260 564,257
Total Lease Liabilities $ 995,938 $ 1,421,986 The
components of lease cost were as follows: SCHEDULE OF COMPONENTS OF LEASE COST
For the Years
Ended June 30,
2022 2021
Amortization of finance lease assets $ 72,340 $ 186,721
Interest on finance lease obligation 22,010 32,675
Operating lease cost 652,911 1,271,947
Short term lease cost 258,227 91,705
Sub lease income (35,356 ) (35,740 )
Total lease cost $ 970,132 $ 1,547,308 Lease
term and discount rate were as follows: SCHEDULE OF LEASE TERM AND DISCOUNT RATE
As
of As
of
June
30, 2022 June
30, 2021
Weighted
average remaining lease term - Operating leases 3.34 1.78
Weighted
average discount rate - Operating leases 4.2 % 5.7 % NETSOL
TECHNOLOGIES, INC. Notes
to Consolidated Financial Statements June
30, 2022 and 2021 Supplemental
disclosures of cash flow information related to leases were as follows: SCHEDULE OF SUPPLEMENTAL DISCLOSURES OF CASH FLOW INFORMATION RELATED TO LEASES
For the Years
Ended June 30
2022 2021
Operating cash flows related to operating leases $ 893,196 $ 1,182,028
Operating cash flows related to finance leases $ 3,577 $ 25,338
Financing cash flows related finance leases $ 55,476 $ 334,939 Maturities
of operating lease liabilities were as follows as of June 30, 2022: SCHEDULE OF MATURITIES OF OPERATING LEASE LIABILITIES
Amount
Within year 1 $ 574,383
Within year 2 158,335
Within year 3 127,543
Within year 4 122,066
Within year 5 61,355
Thereafter 1,286
Total Lease Payments 1,044,968
Less: Imputed interest (49,030 )
Present Value of lease liabilities 995,938
Less: Current portion (548,678 )
Non-Current portion $ 447,260 The
Company is a lessor for certain office space leased by the Company and sub-leased to others under non-cancelable leases. These lease
agreements provide for a fixed base rent and terminate by January 2027. All leases are considered operating leases. There are no
rights to purchase the premises and no residual value guarantees. For the years ended June 30, 2022 and 2021, the Company received
lease income of $ 35,356 35,7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t>
        </is>
      </c>
      <c r="B1" s="2" t="inlineStr">
        <is>
          <t>12 Months Ended</t>
        </is>
      </c>
    </row>
    <row r="2">
      <c r="B2" s="2" t="inlineStr">
        <is>
          <t>Jun. 30, 2022</t>
        </is>
      </c>
    </row>
    <row r="3">
      <c r="A3" s="3" t="inlineStr">
        <is>
          <t>Investments, All Other Investments [Abstract]</t>
        </is>
      </c>
      <c r="B3" s="4" t="inlineStr">
        <is>
          <t xml:space="preserve"> </t>
        </is>
      </c>
    </row>
    <row r="4">
      <c r="A4" s="4" t="inlineStr">
        <is>
          <t>LONG-TERM INVESTMENT</t>
        </is>
      </c>
      <c r="B4" s="4" t="inlineStr">
        <is>
          <t xml:space="preserve">NOTE
11 – LONG-TERM INVESTMENT Drivemate – Related Party The
Company and Drivemate Co., Ltd. (“Drivemate”) entered into a subscription agreement on April 25, 2019, (“Drivemate
Agreement”) whereby the Company purchased an equity interest of 30 5,469 1,800,000 500,000 1,300,000 500,000 1,300,000 Pursuant to the agreement, the number of
shares to be issued is adjusted as necessary to result in an equity ownership equal to 30% of the issued and outstanding shares at the
final payment date. As of June 30, 2022 and 2021, the Company owns 8,178 shares equal to 30.0% of Drivemate. Per the Drivemate Agreement,
the Company appointed two directors to the Drivemate board. The Company determined that it met the significant influence criteria since
two of the four directors are appointed by the Company and the Company owns 30% of Drivemate; therefore, the Company accounts for the
investment using the equity method of accounting. NETSOL
TECHNOLOGIES, INC. Notes
to Consolidated Financial Statements June
30, 2022 and 2021 During
the years ended June 30, 2022 and 2021, the Company performed services of $ 12,528 18,006 Under
the equity method of accounting, the Company recorded its share of net loss of $ 49,664 20,001 651,018 WRLD3D-Related
Party On
March 2, 2017, the Company purchased a 4.9 1,111,111 555,556 555,555 12.2 2,777,778 1,636,876 4,092,189 In
connection with the investment, the Company and NetSol PK received a warrant to purchase preferred stock of WRLD3D, which warrants expired
on March 2, 2020. The
Company determined that it met the significant influence criteria since the CEO of WRLD3D is the son of the CEO, Najeeb Ghauri, and also
an employee of the Company; therefore, the Company accounts for the investment using the equity method of accounting. During
the year ended June 30, 2022 NetSol PK did no 48,775 354,802 233,818 965,996 The
following table reflects the above investments at June 30, 2022. SCHEDULE OF LONG TERM INVESTMENT
Drivemate WRLD3D Total
Gross investment $ 1,800,000 $ 3,888,889 $ 5,688,889
Cumulative net loss on investment (740,632 ) (3,238,647 ) (3,979,279 )
Cumulative other comprehensive income (loss) - (650,242 ) (650,242 )
Net investment $ 1,059,368 $ - $ 1,059,368 The following table reflects the above investments at June 30, 2021.
Drivemate WRLD3D Total
Gross investment $ 1,800,000 $ 3,888,889 $ 5,688,889
Cumulative net loss on investment (38,853 ) (1,924,134 ) (1,962,987 )
Cumulative other comprehensive income (loss) - (570,050 ) (570,050 )
Net investment $ 1,761,147 $ 1,394,705 $ 3,155,8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12 - INTANGIBLE ASSETS Intangible
assets consisted of the following: SCHEDULE OF INTANGIBLE ASSETS
As of As of
June 30, 2022 June 30, 2021
Product Licenses - Cost $ 47,244,997 $ 47,244,997
Effect of Translation Adjustment (19,914,206 ) (14,440,001 )
Accumulated Amortization (25,743,121 ) (28,900,340 )
Net Balance $ 1,587,670 $ 3,904,656 NETSOL
TECHNOLOGIES, INC. Notes
to Consolidated Financial Statements June
30, 2022 and 2021 (A)
Product Licenses Product
licenses include internally-developed original license issues, renewals, enhancements, copyrights, trademarks, and trade names. Product
licenses are amortized on a straight-line basis over their respective lives, and the unamortized amount of $ 1,587,670 1.25 1,632,764 1,807,736 (B)
Future Amortization Estimated
amortization expense of intangible assets over the next five years is as follows: SUMMARY OF ESTIMATED AMORTIZATION EXPENSE OF INTANGIBLE ASSETS
Period ended: Amortization
June 30, 2023 $ 1,416,353
June 30, 2024 171,317
Net
Balance $ 1,587,6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23963797</v>
      </c>
      <c r="C3" s="5" t="n">
        <v>33705154</v>
      </c>
    </row>
    <row r="4">
      <c r="A4" s="4" t="inlineStr">
        <is>
          <t>Accounts receivable, net of allowance of $156,846 and $166,231</t>
        </is>
      </c>
      <c r="B4" s="6" t="n">
        <v>8669202</v>
      </c>
      <c r="C4" s="6" t="n">
        <v>4184096</v>
      </c>
    </row>
    <row r="5">
      <c r="A5" s="4" t="inlineStr">
        <is>
          <t>Revenues in excess of billings, net of allowance of $136,839 and $136,976</t>
        </is>
      </c>
      <c r="B5" s="6" t="n">
        <v>14571776</v>
      </c>
      <c r="C5" s="6" t="n">
        <v>14680131</v>
      </c>
    </row>
    <row r="6">
      <c r="A6" s="4" t="inlineStr">
        <is>
          <t>Other current assets, net of allowance of $1,243,633 and $1,243,633</t>
        </is>
      </c>
      <c r="B6" s="6" t="n">
        <v>2223361</v>
      </c>
      <c r="C6" s="6" t="n">
        <v>3009393</v>
      </c>
    </row>
    <row r="7">
      <c r="A7" s="4" t="inlineStr">
        <is>
          <t>Total current assets</t>
        </is>
      </c>
      <c r="B7" s="6" t="n">
        <v>49428136</v>
      </c>
      <c r="C7" s="6" t="n">
        <v>55578774</v>
      </c>
    </row>
    <row r="8">
      <c r="A8" s="4" t="inlineStr">
        <is>
          <t>Revenues in excess of billings, net - long term</t>
        </is>
      </c>
      <c r="B8" s="6" t="n">
        <v>853601</v>
      </c>
      <c r="C8" s="6" t="n">
        <v>957603</v>
      </c>
    </row>
    <row r="9">
      <c r="A9" s="4" t="inlineStr">
        <is>
          <t>Convertible note receivable - related party, net of allowance of $4,250,000 and $4,250,000</t>
        </is>
      </c>
      <c r="B9" s="4" t="inlineStr">
        <is>
          <t xml:space="preserve"> </t>
        </is>
      </c>
      <c r="C9" s="4" t="inlineStr">
        <is>
          <t xml:space="preserve"> </t>
        </is>
      </c>
    </row>
    <row r="10">
      <c r="A10" s="4" t="inlineStr">
        <is>
          <t>Property and equipment, net</t>
        </is>
      </c>
      <c r="B10" s="6" t="n">
        <v>9382624</v>
      </c>
      <c r="C10" s="6" t="n">
        <v>12091812</v>
      </c>
    </row>
    <row r="11">
      <c r="A11" s="4" t="inlineStr">
        <is>
          <t>Right of use assets - operating leases</t>
        </is>
      </c>
      <c r="B11" s="6" t="n">
        <v>969163</v>
      </c>
      <c r="C11" s="6" t="n">
        <v>1345869</v>
      </c>
    </row>
    <row r="12">
      <c r="A12" s="4" t="inlineStr">
        <is>
          <t>Long term investment</t>
        </is>
      </c>
      <c r="B12" s="6" t="n">
        <v>1059368</v>
      </c>
      <c r="C12" s="6" t="n">
        <v>3155852</v>
      </c>
    </row>
    <row r="13">
      <c r="A13" s="4" t="inlineStr">
        <is>
          <t>Other assets</t>
        </is>
      </c>
      <c r="B13" s="6" t="n">
        <v>25546</v>
      </c>
      <c r="C13" s="6" t="n">
        <v>55127</v>
      </c>
    </row>
    <row r="14">
      <c r="A14" s="4" t="inlineStr">
        <is>
          <t>Intangible assets, net</t>
        </is>
      </c>
      <c r="B14" s="6" t="n">
        <v>1587670</v>
      </c>
      <c r="C14" s="6" t="n">
        <v>3904656</v>
      </c>
    </row>
    <row r="15">
      <c r="A15" s="4" t="inlineStr">
        <is>
          <t>Goodwill</t>
        </is>
      </c>
      <c r="B15" s="6" t="n">
        <v>9302524</v>
      </c>
      <c r="C15" s="6" t="n">
        <v>9516568</v>
      </c>
    </row>
    <row r="16">
      <c r="A16" s="4" t="inlineStr">
        <is>
          <t>Total assets</t>
        </is>
      </c>
      <c r="B16" s="6" t="n">
        <v>72608632</v>
      </c>
      <c r="C16" s="6" t="n">
        <v>86606261</v>
      </c>
    </row>
    <row r="17">
      <c r="A17" s="3" t="inlineStr">
        <is>
          <t>Current liabilities:</t>
        </is>
      </c>
      <c r="B17" s="4" t="inlineStr">
        <is>
          <t xml:space="preserve"> </t>
        </is>
      </c>
      <c r="C17" s="4" t="inlineStr">
        <is>
          <t xml:space="preserve"> </t>
        </is>
      </c>
    </row>
    <row r="18">
      <c r="A18" s="4" t="inlineStr">
        <is>
          <t>Accounts payable and accrued expenses</t>
        </is>
      </c>
      <c r="B18" s="6" t="n">
        <v>6813541</v>
      </c>
      <c r="C18" s="6" t="n">
        <v>6696035</v>
      </c>
    </row>
    <row r="19">
      <c r="A19" s="4" t="inlineStr">
        <is>
          <t>Current portion of loans and obligations under finance leases</t>
        </is>
      </c>
      <c r="B19" s="6" t="n">
        <v>8567145</v>
      </c>
      <c r="C19" s="6" t="n">
        <v>11366171</v>
      </c>
    </row>
    <row r="20">
      <c r="A20" s="4" t="inlineStr">
        <is>
          <t>Current portion of operating lease obligations</t>
        </is>
      </c>
      <c r="B20" s="6" t="n">
        <v>548678</v>
      </c>
      <c r="C20" s="6" t="n">
        <v>857729</v>
      </c>
    </row>
    <row r="21">
      <c r="A21" s="4" t="inlineStr">
        <is>
          <t>Unearned revenue</t>
        </is>
      </c>
      <c r="B21" s="6" t="n">
        <v>4901562</v>
      </c>
      <c r="C21" s="6" t="n">
        <v>4556626</v>
      </c>
    </row>
    <row r="22">
      <c r="A22" s="4" t="inlineStr">
        <is>
          <t>Total current liabilities</t>
        </is>
      </c>
      <c r="B22" s="6" t="n">
        <v>20830926</v>
      </c>
      <c r="C22" s="6" t="n">
        <v>23476561</v>
      </c>
    </row>
    <row r="23">
      <c r="A23" s="4" t="inlineStr">
        <is>
          <t>Loans and obligations under finance leases; less current maturities</t>
        </is>
      </c>
      <c r="B23" s="6" t="n">
        <v>476223</v>
      </c>
      <c r="C23" s="6" t="n">
        <v>699841</v>
      </c>
    </row>
    <row r="24">
      <c r="A24" s="4" t="inlineStr">
        <is>
          <t>Operating lease obligations; less current maturities</t>
        </is>
      </c>
      <c r="B24" s="6" t="n">
        <v>447260</v>
      </c>
      <c r="C24" s="6" t="n">
        <v>564257</v>
      </c>
    </row>
    <row r="25">
      <c r="A25" s="4" t="inlineStr">
        <is>
          <t>Total liabilities</t>
        </is>
      </c>
      <c r="B25" s="6" t="n">
        <v>21754409</v>
      </c>
      <c r="C25" s="6" t="n">
        <v>24740659</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1 par value; 500,000 shares authorized;</t>
        </is>
      </c>
      <c r="B28" s="4" t="inlineStr">
        <is>
          <t xml:space="preserve"> </t>
        </is>
      </c>
      <c r="C28" s="4" t="inlineStr">
        <is>
          <t xml:space="preserve"> </t>
        </is>
      </c>
    </row>
    <row r="29">
      <c r="A29" s="4" t="inlineStr">
        <is>
          <t>Common stock, $.01 par value; 14,500,000 shares authorized; 12,196,570 shares issued and 11,257,539 outstanding as of June 30, 2022 and 12,181,585 shares issued and 11,265,064 outstanding as of June 30, 2021</t>
        </is>
      </c>
      <c r="B29" s="6" t="n">
        <v>121966</v>
      </c>
      <c r="C29" s="6" t="n">
        <v>121816</v>
      </c>
    </row>
    <row r="30">
      <c r="A30" s="4" t="inlineStr">
        <is>
          <t>Additional paid-in-capital</t>
        </is>
      </c>
      <c r="B30" s="6" t="n">
        <v>128218247</v>
      </c>
      <c r="C30" s="6" t="n">
        <v>129018826</v>
      </c>
    </row>
    <row r="31">
      <c r="A31" s="4" t="inlineStr">
        <is>
          <t>Treasury stock (at cost, 939,031 shares and 916,521 shares as of June 30, 2022 and June 30, 2021, respectively)</t>
        </is>
      </c>
      <c r="B31" s="6" t="n">
        <v>-3920856</v>
      </c>
      <c r="C31" s="6" t="n">
        <v>-3820750</v>
      </c>
    </row>
    <row r="32">
      <c r="A32" s="4" t="inlineStr">
        <is>
          <t>Accumulated deficit</t>
        </is>
      </c>
      <c r="B32" s="6" t="n">
        <v>-39652438</v>
      </c>
      <c r="C32" s="6" t="n">
        <v>-38801282</v>
      </c>
    </row>
    <row r="33">
      <c r="A33" s="4" t="inlineStr">
        <is>
          <t>Other comprehensive loss</t>
        </is>
      </c>
      <c r="B33" s="6" t="n">
        <v>-39363085</v>
      </c>
      <c r="C33" s="6" t="n">
        <v>-31868481</v>
      </c>
    </row>
    <row r="34">
      <c r="A34" s="4" t="inlineStr">
        <is>
          <t>Total NetSol stockholders’ equity</t>
        </is>
      </c>
      <c r="B34" s="6" t="n">
        <v>45403834</v>
      </c>
      <c r="C34" s="6" t="n">
        <v>54650129</v>
      </c>
    </row>
    <row r="35">
      <c r="A35" s="4" t="inlineStr">
        <is>
          <t>Non-controlling interest</t>
        </is>
      </c>
      <c r="B35" s="6" t="n">
        <v>5450389</v>
      </c>
      <c r="C35" s="6" t="n">
        <v>7215473</v>
      </c>
    </row>
    <row r="36">
      <c r="A36" s="4" t="inlineStr">
        <is>
          <t>Total stockholders’ equity</t>
        </is>
      </c>
      <c r="B36" s="6" t="n">
        <v>50854223</v>
      </c>
      <c r="C36" s="6" t="n">
        <v>61865602</v>
      </c>
    </row>
    <row r="37">
      <c r="A37" s="4" t="inlineStr">
        <is>
          <t>Total liabilities and stockholders’ equity</t>
        </is>
      </c>
      <c r="B37" s="5" t="n">
        <v>72608632</v>
      </c>
      <c r="C37" s="5" t="n">
        <v>86606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NOTE
13 – GOODWILL Goodwill
represents the excess of the aggregate purchase price over the fair value of the net assets acquired in prior period business combinations.
Goodwill was comprised of the following amounts: SCHEDULE
OF GOODWILL ACQUIRED
As of As of
June 30, 2021 Impairment June 30, 2022
NetSol PK (Asia - Pacific) $ 1,166,610 $ - $ 1,166,610
NTE (Europe) 3,471,814 - 3,471,814
VLS (Europe) 214,044 (214,044 ) -
NTA (North America) 4,664,100 - 4,664,100
Total $ 9,516,568 $ (214,044 ) $ 9,302,524 The
Company tests for goodwill impairment at each reporting unit and recorded an impairment of $ 214,0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NOTE
14 - ACCOUNTS PAYABLE AND ACCRUED EXPENSES Accounts
payable and accrued expenses consisted of the following: SCHEDULE
OF ACCOUNTS PAYABLE AND ACCRUED EXPENSES
As of As of
June 30, 2022 June 30, 2021
Accounts Payable $ 1,175,527 $ 1,067,937
Accrued Liabilities 3,507,415 2,662,666
Accrued Payroll 1,397,605 1,782,512
Accrued Payroll Taxes 153,416 295,349
Taxes Payable 328,755 608,121
Other Payable 250,823 279,450
Total $ 6,813,541 $ 6,696,035 NETSOL
TECHNOLOGIES, INC. Notes
to Consolidated Financial Statements June
30, 2022 and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S</t>
        </is>
      </c>
      <c r="B1" s="2" t="inlineStr">
        <is>
          <t>12 Months Ended</t>
        </is>
      </c>
    </row>
    <row r="2">
      <c r="B2" s="2" t="inlineStr">
        <is>
          <t>Jun. 30, 2022</t>
        </is>
      </c>
    </row>
    <row r="3">
      <c r="A3" s="3" t="inlineStr">
        <is>
          <t>Debt Disclosure [Abstract]</t>
        </is>
      </c>
      <c r="B3" s="4" t="inlineStr">
        <is>
          <t xml:space="preserve"> </t>
        </is>
      </c>
    </row>
    <row r="4">
      <c r="A4" s="4" t="inlineStr">
        <is>
          <t>DEBTS</t>
        </is>
      </c>
      <c r="B4" s="4" t="inlineStr">
        <is>
          <t xml:space="preserve">NOTE
15 – DEBTS Notes
payable and capital leases consisted of the following: SCHEDULE OF COMPONENTS OF NOTES PAYABLE AND CAPITAL LEASES
As of June 30, 2022
Current Long-Term
Name Total Maturities Maturities
D&amp;O Insurance (1) $ 89,552 $ 89,552 $ -
Bank Overdraft Facility (2) - - -
Term Finance Facility (3) 423,101 423,101 -
Loan Payable Bank - Export Refinance (4) 2,434,749 2,434,749 -
Loan Payable Bank - Running Finance (5) - - -
Loan Payable Bank - Export Refinance II (6) 1,850,409 1,850,409 -
Loan Payable Bank - Export Refinance III (7) 3,408,648 3,408,648 -
Sale and Leaseback Financing (8) 619,108 189,226 429,882
Term Finance Facility (9) 31,204 18,339 12,865
Insurance Financing (10) 118,026 118,026 -
8,974,797 8,532,050 442,747
Subsidiary Finance Leases (11) 68,571 35,095 33,476
$ 9,043,368 $ 8,567,145 $ 476,223
As of June 30, 2021
Current Long-Term
Name Total Maturities Maturities
D&amp;O Insurance (1) $ 73,143 $ 73,143 $ -
Bank Overdraft Facility (2) - - -
Term Finance Facility (3) 1,648,818 1,090,259 558,559
Loan Payable Bank - Export Refinance (4) 3,162,555 3,162,555 -
Loan Payable Bank - Running Finance (5) - - -
Loan Payable Bank - Export Refinance II (6) 2,403,542 2,403,542 -
Loan Payable Bank - Export Refinance III (7) 4,427,578 4,427,578 -
Sale and Leaseback Financing (8) 85,313 28,183 57,130
Term Finance Facility (9) 55,182 19,644 35,538
Insurance Financing (10) 41,774 41,774 -
11,897,905 11,246,678 651,227
Subsidiary Finance Leases (11) 168,107 119,493 48,614
$ 12,066,012 $ 11,366,171 $ 699,841
(1) The Company finances Directors’ and Officers’ (“D&amp;O”) liability insurance and Errors and Omissions (“E&amp;O”)
liability insurance, for which the D&amp;O and E&amp;O balances are renewed on an annual basis and, as such, are recorded in current
maturities. The interest rate on these financings range from 5.0 7.0 NETSOL
TECHNOLOGIES, INC. Notes
to Consolidated Financial Statements June
30, 2022 and 2021
(2) The
Company’s subsidiary, NTE, has an overdraft facility with HSBC Bank plc whereby the bank would cover any overdrafts up to
£ 300,000 365,854 5.5 5.1 nil
This overdraft
facility requires that the aggregate amount of invoiced trade debtors (net of provisions for bad and doubtful debts and excluding
intra-group debtors) of NTE, not exceeding 90 days old, will not be less than an amount equal to 200
(3) The Company’s subsidiary, NetSol PK, has a term finance
facility from Askari Bank Limited, approved by the Government of Pakistan to protect the employment situation during the COVID-19 Pandemic.
This is a term loan payable in three years. The availed facility amount is Rs. 86,887,974 423,101 260,678,180 1,648,818 1,090,259 558,559 3
(4) The
Company’s subsidiary, NetSol PK, has an export refinance facility with Askari Bank Limited, secured by NetSol PK’s
assets. This is a revolving loan that matures every six months. The total facility amount is Rs. 500,000,000 2,434,749 500,000,000 3,162,555 3
(5) The
Company’s subsidiary, NetSol PK, has a running finance facility with Askari Bank Limited, secured by NetSol PK’s assets.
The total facility amount is Rs. 53,600,000 261,005 75,000,000 474,383 Nil 14.0 9.5
These facilities require
NetSol PK to maintain a long-term debt equity ratio of 60:40 and the current ratio of 1:1.
(6) The
Company’s subsidiary, NetSol PK, has an export refinance facility with Samba Bank Limited, secured by NetSol PK’s
assets. This is a revolving loan that matures every six months. The total facility amount is Rs. 380,000,000 1,850,409 380,000,000 2,403,542 3
During the loan tenure, the
facilities from Samba Bank Limited require NetSol PK to maintain at a minimum a current ratio of 1:1, an interest coverage ratio of
4 times, a leverage ratio of 2 times, and a debt service coverage ratio of 4 times. As of June 30, 2022, NetSol PK was in compliance
with these covenants.
(7) The
Company’s subsidiary, NetSol PK, has an export refinance facility with Habib Metro Bank Limited, secured by NetSol PK’s
assets. This is a revolving loan that matures every nine months. The total facility amount is Rs. 900,000,000 4,382,548 900,000,000 5,692,600 700,000,000 3,408,648 700,000,000 4,427,578 3
(8) The Company’s subsidiary, NetSol PK, availed sale and
leaseback financing from First Habib Modaraba secured by the transfer of the vehicles’ title. As of June 30, 2022, NetSol PK used
Rs. 127,140,038 619,108 429,882 189,226 13,487,949 85,313 57,130 28,183 9.0 16.0
(9) In March 2020, the Company’s subsidiary, VLS, entered
into a loan agreement with Investec Bank PLC. The loan amount was £ 69,549 84,816 1,349 1,645 31,204 12,865 18,339 6.14 NETSOL
TECHNOLOGIES, INC. Notes
to Consolidated Financial Statements June
30, 2022 and 2021
(10) The Company’s subsidiary, VLS, finances Directors’
and Officers’ (“D&amp;O”) liability insurance, and the $ 96,781 41,774 9.7 12.7 9.7
(11) The Company leases various fixed assets under capital lease
arrangements expiring in various years through 2024.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years ended June 30, 2022 and 2021. Following
is the aggregate minimum future lease payments under capital leases as of June 30, 2022: SCHEDULE OF AGGREGATE MINIMUM FUTURE LEASE PAYMENTS UNDER CAPITAL LEASES
Amount
Minimum Lease Payments
Within year 1 $ 40,716
Within year 2 31,057
Within year 3 4,538
Total Minimum Lease Payments 76,311
Interest Expense relating to future periods (7,740 )
Present Value of minimum lease payments 68,571
Less: Current portion (35,095 )
Non-Current portion $ 33,476 Following
is the aggregate future long term debt payments, which consists of “Term Finance Facility (3)”, “Sale and Leasback
Financing (8)” and “Term Finance Facility (9)”, as of June 30, 2022: SCHEDULE OF AGGREGATE FUTURE LONG TERM DEBT PAYMENTS
Amount
Loan Payments
Within year 1 $ 630,666
Within year 2 229,488
Within year 3 213,259
Total Loan Payments 1,073,413
Less: Current portion (630,666 )
Non-Current portion $ 442,747 NETSOL
TECHNOLOGIES, INC. Notes
to Consolidated Financial Statements June
30,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6 – INCOME TAXES The
Company is incorporated in the State of Nevada and registered to do business in the State of California. The following is a breakdown
of income before the provision for income taxes: Consolidated
pre-tax income (loss) consists of the following: SCHEDULE OF CONSOLIDATED PRE-TAX INCOME (LOSS)
Years Ended
June 30,
2022 2021
US operations $ (1,140,443 ) $ 1,944,974
Foreign operations 3,230,184 1,343,275
Net income before income
taxes $ 2,089,741 $ 3,288,249 The
components of the provision for income taxes are as follows: SCHEDULE
OF COMPONENTS OF PROVISION FOR INCOME TAXES
Years Ended June 30,
2022 2021
Current:
Federal $ - $ -
State and Local 2,800 113,152
Foreign 986,138 912,663
Deferred:
Federal - -
State and Local - 802
Foreign - -
Provision for income taxes $ 988,938 $ 1,026,617 A
reconciliation of taxes computed at the statutory federal income tax rate to income tax expense (benefit) is as follows: SCHEDULE OF RECONCILIATION OF TAXES AT STATUTORY FEDERAL INCOME TAX RATE INCOME TAX EXPENSE BENEFITS
Years Ended June 30,
2022 2021
Income tax (benefit) provision at statutory rate $ 438,846 21.0 % $ 690,532 21.0 %
State income (benefit) taxes, net of federal tax benefit 145,864 7.0 % 229,520 7.0 %
Foreign earnings taxed at different rates 82,333 3.9 % 72,358 2.2 %
Change in valuation allowance for deferred tax assets 318,421 15 % 129,758 3.9 %
Other 3,474 0.2 % (95,551 ) -2.9 %
Provision for income taxes $ 988,938 47.3 % $ 1,026,617 31.2 % NETSOL
TECHNOLOGIES, INC. Notes
to Consolidated Financial Statements June
30, 2022 and 2021 Deferred
income tax assets and liabilities as of June 30, 2022 and 2021 consist of tax effects of temporary differences related to the following: SCHEDULE OF DEFERRED INCOME TAX ASSETS AND LIABILITIES
2022 2021
Net operating loss carry forwards $ 7,885,333 $ 7,483,618
Other 80,311 79,675
Net deferred tax assets 7,965,644 7,563,293
Valuation allowance for deferred tax assets (7,965,644 ) (7,563,293 )
Net deferred tax assets $ - $ - The
Company has established a full valuation allowance as management believes it is more likely than not that these assets will not be realized
in the future. The valuation allowance increased by $ 402,351 At
June 30, 2022, federal and state net operating loss carry forwards in the United States of America were $ 29,909,083 8,640,962 expire in 2028 3,967,928 As
of June 30, 2022,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various state and foreign jurisdictions. The Company is currently open to audit
under the statute of limitations by the federal and state jurisdictions for the years ending June 30, 2019 through 2021. The Company
does not anticipate any material amount of unrecognized tax benefits within the next 12 months. The
cumulative amount of undistributed earnings of foreign subsidiaries that the Company intends to permanently invest and upon which no
deferred US income taxes have been provided is $ 28,816,721 Income
from the export of computer software and its related services developed in Pakistan is exempt from tax through June 30, 2025. The aggregate
effect of the tax holiday for June 30, 2022 and 2021 is $ 1,260,502 202,918 0.11 0.018 NETSOL
TECHNOLOGIES, INC. Notes
to Consolidated Financial Statements June
30,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7 - STOCKHOLDERS’ EQUITY During
the years ended June 30, 2022 and 2021, the Company issued nil 20,353 Nil 118,316 During
the years ended June 30, 2022 and 2021, the Company issued 1,985 1,983 12,009 11,997 During
the years ended June 30, 2022 and 2021, the Company issued 8,000 37,100 41,050 211,353 During
the year ended June 30, 2022, the Company issued 5,000 19,525 During
the years ended June 30, 2022 and 2021, the Company purchased 22,510 669,018 100,106 2,364,781 4.45 3.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ENTIVE AND NON-STATUTORY STOCK OPTION PLAN</t>
        </is>
      </c>
      <c r="B1" s="2" t="inlineStr">
        <is>
          <t>12 Months Ended</t>
        </is>
      </c>
    </row>
    <row r="2">
      <c r="B2" s="2" t="inlineStr">
        <is>
          <t>Jun. 30, 2022</t>
        </is>
      </c>
    </row>
    <row r="3">
      <c r="A3" s="3" t="inlineStr">
        <is>
          <t>Share-Based Payment Arrangement [Abstract]</t>
        </is>
      </c>
      <c r="B3" s="4" t="inlineStr">
        <is>
          <t xml:space="preserve"> </t>
        </is>
      </c>
    </row>
    <row r="4">
      <c r="A4" s="4" t="inlineStr">
        <is>
          <t>INCENTIVE AND NON-STATUTORY STOCK OPTION PLAN</t>
        </is>
      </c>
      <c r="B4" s="4" t="inlineStr">
        <is>
          <t xml:space="preserve">NOTE
18 - INCENTIVE AND NON-STATUTORY STOCK OPTION PLAN The
Company maintains several Incentive and Non-Statutory Stock Option Plans (“Plans”) for its employees and consultants. Options
granted under these Plans to an employee of the Company become exercisable over a period of no longer than ten ( 10 20 1 Two
types of options may be granted under these Plans: (1) Incentive Stock Options (also known as Qualified Stock Options) which may only
be issued to employees of the Company and whereby the exercise price of the option is not less than the fair market value of the common
stock on the date it was reserved for issuance under the Plan; and (2) Non-statutory Stock Options which may be issued to either employees
or consultants of the Company and whereby the exercise price of the option may be less than the fair market value of the common stock
on the date it was reserved for issuance under the plan. Grants of options may be made to employees and consultants without regard to
any performance measures. All options issued pursuant to the Plan are nontransferable and subject to forfeiture. The
Plans provide for the grant of equity-based awards, including options, stock appreciation rights, restricted stock awards or performance
share awards or any other right or interest relating to shares or cash, to eligible participants. The Plans contemplate the issuance
of common stock upon exercise of options or other awards granted to eligible persons under the Plans. Shares issued under the Plans may
be both authorized and unissued shares or previously issued shares acquired by the Company. Upon termination or expiration of an unexercised
option, stock appreciation right or other stock-based award under the Plans, in whole or in part, the number of shares of common stock
subject to such award again becomes available for grant under the Plans. Any shares of restricted stock forfeited as described below
will become available for grant. The maximum number of shares that may be granted to any one participant in any calendar year may not
exceed 50,000 Options
granted under the Plans are not generally transferable and must be exercised within 10 NETSOL
TECHNOLOGIES, INC. Notes
to Consolidated Financial Statements June
30, 2022 and 2021 Incentive
stock options granted to any participant who owns 10 110 Under
the Plans, a participant may also be awarded a “performance award,” which means that the participant may receive cash, stock
or other awards contingent upon achieving performance goals established by the Board of Directors. The Board of Directors may also make
“deferred share” awards, which entitle the participant to receive the Company’s stock in the future for services performed
between the date of the award and the date the participant may receive the stock. The vesting of deferred share awards may be based on
performance criteria and/or continued service with the Company. A participant who is granted a “stock appreciation right”
under the Plan has the right to receive all or a percentage of the fair market value of a share of stock on the date of exercise of the
stock appreciation right minus the grant price of the stock appreciation right determined by the Board of Directors (but in no event
less than the fair market value of the stock on the date of grant). Finally, the Board of Directors may make “restricted stock”
awards under the Plans, which are subject to such terms and conditions as the Board of Directors determines and as are set forth in the
award agreement related to the restricted stock. As of June 30, 2021, the remaining shares to be granted are 17,386 98,196 306,422 Stock
Grants The
following table summarizes stock grants awarded as compensation: SUMMARY OF UNVESTED STOCK GRANTS AWARDED AS COMPENSATION
Number of shares Weighted Average Grant Date Fair Value ($)
Unvested, June 30, 2020 66,421 $ 5.75
Granted - $ -
Vested (59,436 ) $ 5.75
Forfeited / Cancelled - $ -
Unvested, June 30, 2021 6,985 $ 5.75
Granted 3,000 $ 4.20
Vested (9,985 ) $ 5.31
Forfeited / Cancelled - $ -
Unvested, June 30, 2022 - $ - For
the years ended June 30, 2022 and 2021, the Company recorded compensation expense of $ 44,053 341,7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9 – COMMITMENTS AND CONTINGENCIES From
time to time, the Company is subject to legal proceedings, claims, and litigation arising in the ordinary course of business including
tax assessments. The Company defends itself vigorously against any such claims. When (i) it is probable that an asset has been impaired
or a liability has been incurred and (ii) the amount of the loss can be reasonably estimated, the Company records the estimated loss.
The Company provides disclosure in the notes to the consolidated financial statements for loss contingencies that do not meet both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The Company bases accruals on the best information available at the time, which can be highly subjective. The final outcome of these
matters could vary significantly from the amounts included in the accompanying consolidated financial statements. NETSOL
TECHNOLOGIES, INC. Notes
to Consolidated Financial Statements June
30, 2022 and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un. 30, 2022</t>
        </is>
      </c>
    </row>
    <row r="3">
      <c r="A3" s="3" t="inlineStr">
        <is>
          <t>Retirement Benefits [Abstract]</t>
        </is>
      </c>
      <c r="B3" s="4" t="inlineStr">
        <is>
          <t xml:space="preserve"> </t>
        </is>
      </c>
    </row>
    <row r="4">
      <c r="A4" s="4" t="inlineStr">
        <is>
          <t>RETIREMENT PLANS</t>
        </is>
      </c>
      <c r="B4" s="4" t="inlineStr">
        <is>
          <t xml:space="preserve">NOTE
20 – RETIREMENT PLANS The
Company and its subsidiaries have varying defined contribution plans based on country specific laws. Employer contributions vary by subsidiary
from 0 8 1,374,376 1,237,6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GEOGRAPHIC AREAS</t>
        </is>
      </c>
      <c r="B1" s="2" t="inlineStr">
        <is>
          <t>12 Months Ended</t>
        </is>
      </c>
    </row>
    <row r="2">
      <c r="B2" s="2" t="inlineStr">
        <is>
          <t>Jun. 30, 2022</t>
        </is>
      </c>
    </row>
    <row r="3">
      <c r="A3" s="3" t="inlineStr">
        <is>
          <t>Segment Reporting [Abstract]</t>
        </is>
      </c>
      <c r="B3" s="4" t="inlineStr">
        <is>
          <t xml:space="preserve"> </t>
        </is>
      </c>
    </row>
    <row r="4">
      <c r="A4" s="4" t="inlineStr">
        <is>
          <t>SEGMENT INFORMATION AND GEOGRAPHIC AREAS</t>
        </is>
      </c>
      <c r="B4" s="4" t="inlineStr">
        <is>
          <t xml:space="preserve">NOTE
21 – SEGMENT INFORMATION AND GEOGRAPHIC AREAS The
Company has identified three The
following table presents a summary of identifiable assets as of June 30, 2022 and 2021: SUMMARY
OF IDENTIFIABLE ASSETS
1 2
As of As of
June 30, 2022 June 30, 2021
Identifiable assets:
Corporate headquarters $ 844,178 $ 2,067,474
North America 6,442,219 6,073,616
Europe 8,727,530 10,363,611
Asia - Pacific 56,594,705 68,101,560
Consolidated $ 72,608,632 $ 86,606,261
Identifiable assets $ 72,608,632 $ 86,606,261 The
following table presents a summary of investments under the equity method as of June 30, 2022 and 2021: SUMMARY
OF INVESTMENT UNDER EQUITY METHOD
1 2
As of As of
June 30, 2022 June 30, 2021
Investment in associates under equity method:
Corporate headquarters $ - $ 396,403
Asia - Pacific 1,059,368 2,759,449
Consolidated $ 1,059,368 $ 3,155,852
Equity method investment $ 1,059,368 $ 3,155,852 NETSOL
TECHNOLOGIES, INC. Notes
to Consolidated Financial Statements June
30, 2022 and 2021 The
following table presents a summary of operating information for the years ended June 30: SUMMARY
OF OPERATING INFORMATION
1 2
For the Years
Ended June 30,
2022 2021
Revenues from unaffiliated customers:
North America $ 4,288,008 $ 3,724,547
Europe 10,428,203 11,283,499
Asia - Pacific 42,531,768 39,863,794
Revenues 57,247,979 54,871,840
Revenue from affiliated customers
Asia - Pacific - 48,775
Revenues - 48,775
Consolidated $ 57,247,979 $ 54,920,615
Revenues $ 57,247,979 $ 54,920,615
Intercompany revenue
Europe $ 453,242 $ 549,031
Asia - Pacific 9,612,755 11,678,429
Eliminated $ 10,065,997 $ 12,227,460
Revenues $ 10,065,997 $ 12,227,460
Net income (loss) after taxes and before non-controlling interest:
Corporate headquarters $ (1,027,044 ) $ 1,992,218
North America (116,199 ) (161,198 )
Europe (1,407,252 ) (74,146 )
Asia - Pacific 3,651,298 504,758
Consolidated $ 1,100,803 $ 2,261,632
Net income (loss) after taxes and before non-controlling interest $ 1,100,803 $ 2,261,632
Depreciation and amortization:
North America $ 1,995 $ 4,310
Europe 396,519 465,825
Asia - Pacific 3,413,759 3,486,179
Consolidated $ 3,812,273 $ 3,956,314
Depreciation and amortization $ 3,812,273 $ 3,956,314
Interest expense:
Corporate headquarters $ 32,915 $ 17,418
Europe 10,335 11,426
Asia - Pacific 326,551 365,445
Consolidated $ 369,801 $ 394,289
Interest expense $ 369,801 $ 394,289
Income tax expense:
Corporate headquarters $ 800 $ 69,350
North America 2,000 44,604
Europe 15,862 190,730
Asia - Pacific 970,276 721,933
Consolidated $ 988,938 $ 1,026,617
Income tax expense $ 988,938 $ 1,026,617 NETSOL
TECHNOLOGIES, INC. Notes
to Consolidated Financial Statements June
30, 2022 and 2021 The
following table presents a summary of capital expenditures for the years ended June 30: SUMMARY OF CAPITAL EXPENDITURES
1 2
For the Years
Ended June 30,
2022 2021
Capital expenditures:
North America $ - $ 1,521
Europe 151,378 441,672
Asia - Pacific 2,457,827 2,108,090
Consolidated $ 2,609,205 $ 2,551,283
Capital expenditures $ 2,609,205 $ 2,551,283 Geographic
Information Disclosed
in the table below is geographic information for each country that comprised greater than five percent of total revenues for the years
ended June 30, 2022 and 2021. SCHEDULE OF GEOGRAPHIC INFORMATION
June 30, 2022 June 30, 2021
Revenue Long-lived Assets Revenue Long-lived Assets
China $ 20,533,170 $ 256,468 $ 22,716,598 $ 509,935
Thailand 2,781,867 1,240,082 4,518,145 2,033,628
USA 3,161,365 4,852,458 2,691,811 5,440,078
UK 10,428,203 4,986,192 11,283,500 5,217,594
Pakistan &amp; India 3,751,603 11,836,992 1,478,071 17,618,325
Australia &amp; New Zealand 6,545,872 8,304 4,771,216 207,927
Mexico 1,126,643 - 1,032,736 -
Indonesia 2,957,354 - 3,221,342 -
South Africa 2,057,608 - 924,316 -
Other Countries 3,904,294 - 2,282,880 -
Total $ 57,247,979 $ 23,180,496 $ 54,920,615 $ 31,027,487 Disclosed
in the table below is the geographic information of total revenues by country for the years ended June 30, 2022 and 2021. SCHEDULE
OF RECONCILIATION OF REVENUE
Revenues
2022
Total China Thailand USA UK Pakistan
Australia
Mexico Indonesia South
Africa Other
Countries
North America: $ 4,288,008 $ - $ - $ 3,161,365 $ - $ - $ - $ 1,126,643 $ - $ - $ -
Europe: 10,428,203 - - - 10,428,203 - - - - - -
Asia-Pacific: 42,531,768 20,533,170 2,781,867 - - 3,751,603 6,545,872 - 2,957,354 2,057,608 3,904,294
Total $ 57,247,979 $ 20,533,170 $ 2,781,867 $ 3,161,365 $ 10,428,203 $ 3,751,603 $ 6,545,872 $ 1,126,643 $ 2,957,354 $ 2,057,608 $ 3,904,294
Revenues 2021
Total China Thailand USA UK Pakistan &amp; India Australia &amp; New Zealand Mexico Indonesia South Africa Other Countries
North America: $ 3,724,547 $ - $ - $ 2,691,811 $ - $ - $ - $ 1,032,736 $ - $ - $ -
Europe: 11,283,500 - - - 11,283,500 - - - - - -
Asia-Pacific: 39,912,568 22,716,598 4,518,145 - - 1,478,071 4,771,216 - 3,221,342 924,316 2,282,880
Total $ 54,920,615 $ 22,716,598 $ 4,518,145 $ 2,691,811 $ 11,283,500 $ 1,478,071 $ 4,771,216 $ 1,032,736 $ 3,221,342 $ 924,316 $ 2,282,880 NETSOL
TECHNOLOGIES, INC. Notes
to Consolidated Financial Statements June
30, 2022 and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 IN SUBSIDIARY</t>
        </is>
      </c>
      <c r="B1" s="2" t="inlineStr">
        <is>
          <t>12 Months Ended</t>
        </is>
      </c>
    </row>
    <row r="2">
      <c r="B2" s="2" t="inlineStr">
        <is>
          <t>Jun. 30, 2022</t>
        </is>
      </c>
    </row>
    <row r="3">
      <c r="A3" s="3" t="inlineStr">
        <is>
          <t>Noncontrolling Interest [Abstract]</t>
        </is>
      </c>
      <c r="B3" s="4" t="inlineStr">
        <is>
          <t xml:space="preserve"> </t>
        </is>
      </c>
    </row>
    <row r="4">
      <c r="A4" s="4" t="inlineStr">
        <is>
          <t>NON-CONTROLLING INTEREST IN SUBSIDIARY</t>
        </is>
      </c>
      <c r="B4" s="4" t="inlineStr">
        <is>
          <t xml:space="preserve">NOTE
22 – NON-CONTROLLING INTEREST IN SUBSIDIARY The
Company had non-controlling interests in several of its subsidiaries. The balance of non-controlling interest was as follows: SCHEDULE OF BALANCE OF NON-CONTROLLING INTEREST
SUBSIDIARY Non-Controlling Interest % Non-Controlling Interest at
NetSol PK 32.38 % $ 5,479,905
NetSol-Innovation 32.38 % 49,146
NetSol Thai 0.006 % (196 )
OTOZ Thai 5.60 % (30,768 )
OTOZ 5.59 % (47,698 )
Total $ 5,450,389
SUBSIDIARY Non-Controlling Interest % Non-Controlling Interest at
NetSol PK 33.88 % $ 7,101,883
NetSol-Innovation 33.88 % 136,611
NetSol Thai 0.006 % (208 )
OTOZ Thai 0.006 % (52 )
OTOZ 5.00 % (22,761 )
Total $ 7,215,473 NetSol
PK During
the year ended June 30, 2022, NetSol PK purchased 2,000,000 950,352 33.88 32.38 SCHEDULE
OF CHANGE IN OWNERSHIP INTEREST
1 1
For the Years
Ended June 30,
2022 2021
Net income (loss) attributable to NetSol $ (851,156 ) $ 1,778,257
Transfer (to) from non-controlling interest
Increase in paid-in
capital for purchase of 2,000,000 36,403 -
Net transfer (to) from non-controlling interest 36,403 -
Change from net income (loss) attributable to NetSol and transfer (to) from non-controlling interest $ (814,753 ) $ 1,778,2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Accounts receivable, allowance</t>
        </is>
      </c>
      <c r="B3" s="5" t="n">
        <v>156846</v>
      </c>
      <c r="C3" s="5" t="n">
        <v>166231</v>
      </c>
    </row>
    <row r="4">
      <c r="A4" s="4" t="inlineStr">
        <is>
          <t>Revenues in excess of billings, allowance</t>
        </is>
      </c>
      <c r="B4" s="6" t="n">
        <v>136839</v>
      </c>
      <c r="C4" s="6" t="n">
        <v>136976</v>
      </c>
    </row>
    <row r="5">
      <c r="A5" s="4" t="inlineStr">
        <is>
          <t>Other current assets allowance</t>
        </is>
      </c>
      <c r="B5" s="6" t="n">
        <v>1243633</v>
      </c>
      <c r="C5" s="6" t="n">
        <v>1243633</v>
      </c>
    </row>
    <row r="6">
      <c r="A6" s="4" t="inlineStr">
        <is>
          <t>Convertible note receivable related party allowances</t>
        </is>
      </c>
      <c r="B6" s="5" t="n">
        <v>4250000</v>
      </c>
      <c r="C6" s="5" t="n">
        <v>4250000</v>
      </c>
    </row>
    <row r="7">
      <c r="A7" s="4" t="inlineStr">
        <is>
          <t>Preferred stock, par value</t>
        </is>
      </c>
      <c r="B7" s="7" t="n">
        <v>0.01</v>
      </c>
      <c r="C7" s="7" t="n">
        <v>0.01</v>
      </c>
    </row>
    <row r="8">
      <c r="A8" s="4" t="inlineStr">
        <is>
          <t>Preferred stock, shares authorized</t>
        </is>
      </c>
      <c r="B8" s="6" t="n">
        <v>500000</v>
      </c>
      <c r="C8" s="6" t="n">
        <v>500000</v>
      </c>
    </row>
    <row r="9">
      <c r="A9" s="4" t="inlineStr">
        <is>
          <t>Common stock, par value</t>
        </is>
      </c>
      <c r="B9" s="7" t="n">
        <v>0.01</v>
      </c>
      <c r="C9" s="7" t="n">
        <v>0.01</v>
      </c>
    </row>
    <row r="10">
      <c r="A10" s="4" t="inlineStr">
        <is>
          <t>Common stock, shares authorized</t>
        </is>
      </c>
      <c r="B10" s="6" t="n">
        <v>14500000</v>
      </c>
      <c r="C10" s="6" t="n">
        <v>14500000</v>
      </c>
    </row>
    <row r="11">
      <c r="A11" s="4" t="inlineStr">
        <is>
          <t>Common stock, shares issued</t>
        </is>
      </c>
      <c r="B11" s="6" t="n">
        <v>12196570</v>
      </c>
      <c r="C11" s="6" t="n">
        <v>12181585</v>
      </c>
    </row>
    <row r="12">
      <c r="A12" s="4" t="inlineStr">
        <is>
          <t>Common stock, shares outstanding</t>
        </is>
      </c>
      <c r="B12" s="6" t="n">
        <v>11257539</v>
      </c>
      <c r="C12" s="6" t="n">
        <v>11265064</v>
      </c>
    </row>
    <row r="13">
      <c r="A13" s="4" t="inlineStr">
        <is>
          <t>Treasury stock, shares</t>
        </is>
      </c>
      <c r="B13" s="6" t="n">
        <v>939031</v>
      </c>
      <c r="C13" s="6" t="n">
        <v>9165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s follows: Wholly
owned Subsidiaries NetSol
Connect (Private), Ltd. (“Connect”) NetSol
Technologies (Beijing) Co. Ltd. (“NetSol Beijing”) Tianjin
NuoJinZhiCheng Co., Ltd (“Tianjin”) Ascent
Europe Ltd. (“AEL”) Virtual
Lease Services Holdings Limited (“VLSH”) Majority-owned
Subsidiaries NetSol Technologies, Ltd. (“NetSol PK”) OTOZ,
Inc. (“OTOZ”) OTOZ
(Thailand) Limited (“OTOZ Thai”)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 </t>
        </is>
      </c>
    </row>
    <row r="5">
      <c r="A5" s="4" t="inlineStr">
        <is>
          <t>Basis of Presentation</t>
        </is>
      </c>
      <c r="B5" s="4" t="inlineStr">
        <is>
          <t xml:space="preserve">Basis
of Presentation The
accompanying consolidated financial statements are prepared in accordance with accounting principles generally accepted in the United
States of America (“US GAAP”) and pursuant to the rules and regulations of the Securities and Exchange Commission (“SEC”). NETSOL
TECHNOLOGIES, INC. Notes
to Consolidated Financial Statements June
30, 2022 and 2021 </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nd estimated contract costs. The estimates and underlying assumptions
are reviewed on an ongoing basis. Actual results could differ from those estimates. </t>
        </is>
      </c>
    </row>
    <row r="7">
      <c r="A7" s="4" t="inlineStr">
        <is>
          <t>Cash and Cash Equivalents</t>
        </is>
      </c>
      <c r="B7" s="4" t="inlineStr">
        <is>
          <t xml:space="preserve">Cash
and Cash Equivalents Cash
and cash equivalents include all highly liquid debt instruments with original maturities of three months or less which are not securing
any corporate obligations. </t>
        </is>
      </c>
    </row>
    <row r="8">
      <c r="A8" s="4" t="inlineStr">
        <is>
          <t>Concentration of Credit Risk</t>
        </is>
      </c>
      <c r="B8" s="4" t="inlineStr">
        <is>
          <t xml:space="preserve">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except balances
maintained in China are insured for RMB 500,000 74,627 85,000 103,659 22,758,963 31,662,035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
        </is>
      </c>
    </row>
    <row r="9">
      <c r="A9" s="4" t="inlineStr">
        <is>
          <t>Accounts Receivable and Allowance for Doubtful Accounts</t>
        </is>
      </c>
      <c r="B9" s="4" t="inlineStr">
        <is>
          <t xml:space="preserve">Accounts
Receivable and Allowance for Doubtful Accounts Accounts
receivable are recorded at the invoiced amount and are non-interest bearing.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t>
        </is>
      </c>
    </row>
    <row r="10">
      <c r="A10" s="4" t="inlineStr">
        <is>
          <t>Notes Receivable</t>
        </is>
      </c>
      <c r="B10" s="4" t="inlineStr">
        <is>
          <t xml:space="preserve">Notes
Receivable Notes
Receivable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NETSOL
TECHNOLOGIES, INC. Notes
to Consolidated Financial Statements June
30, 2022 and 2021 </t>
        </is>
      </c>
    </row>
    <row r="11">
      <c r="A11" s="4" t="inlineStr">
        <is>
          <t>Revenues in Excess of Billings</t>
        </is>
      </c>
      <c r="B11" s="4" t="inlineStr">
        <is>
          <t xml:space="preserve">Revenues
in Excess of Billings Revenues
in excess of billings represent the total of the project to be billed to the customer for revenues recognized per US GAAP. As the customers
are billed under the terms of their contract, the corresponding amount is transferred from this account to “Accounts Receivable.” </t>
        </is>
      </c>
    </row>
    <row r="12">
      <c r="A12" s="4" t="inlineStr">
        <is>
          <t>Investments</t>
        </is>
      </c>
      <c r="B12" s="4" t="inlineStr">
        <is>
          <t xml:space="preserve">Investments The
Company uses the equity investment without readily determinable fair value method to account for investments in businesses that are not
publicly traded and for which the Company does not control or have the ability to exercise significant influence over operating and financial
policies. In accordance with this method, these investments are recorded at lower of cost or fair value, as appropriate, and are classified
as long-term.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se
investments are classified as long-term. The
Company assesses and records impairment losses when events and circumstances indicate the investments might be impaired. Gains and losses
are recognized when realized and recorded in other income (expense) in the accompanying Consolidated Statements of Operations. </t>
        </is>
      </c>
    </row>
    <row r="13">
      <c r="A13" s="4" t="inlineStr">
        <is>
          <t>Property and Equipment</t>
        </is>
      </c>
      <c r="B13" s="4" t="inlineStr">
        <is>
          <t xml:space="preserve">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various methods
over the estimated useful lives of the assets, ranging from three to twenty years. Following is the summary of estimated useful lives
of the assets: SUMMARY
OF ESTIMATED USEFUL LIVES OF ASSETS
Category Estimated
Useful Life
Computer
equipment and software 3 5
Office
furniture and equipment 5 10
Building 20
Autos 5
Assets
under capital leases 3 10
Improvements 5 10 The
Company capitalizes costs of materials, consultants, and payroll and payroll-related costs for employees incurred in developing internal-use
computer software. These costs are included with “Computer equipment and software.” </t>
        </is>
      </c>
    </row>
    <row r="14">
      <c r="A14" s="4" t="inlineStr">
        <is>
          <t>Impairment of Long-Lived Assets</t>
        </is>
      </c>
      <c r="B14" s="4" t="inlineStr">
        <is>
          <t xml:space="preserve">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NETSOL
TECHNOLOGIES, INC. Notes
to Consolidated Financial Statements June
30, 2022 and 2021 </t>
        </is>
      </c>
    </row>
    <row r="15">
      <c r="A15" s="4" t="inlineStr">
        <is>
          <t>Intangible Assets</t>
        </is>
      </c>
      <c r="B15" s="4" t="inlineStr">
        <is>
          <t xml:space="preserve">Intangible
Assets Intangible
assets consist of product licenses, renewals, enhancements, copyrights, trademarks, trade names, and customer lists.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 </t>
        </is>
      </c>
    </row>
    <row r="16">
      <c r="A16" s="4" t="inlineStr">
        <is>
          <t>Software Development Costs</t>
        </is>
      </c>
      <c r="B16" s="4" t="inlineStr">
        <is>
          <t xml:space="preserve">Software
Development Costs Costs
incurred to internally develop computer software products or to enhance an existing product are recorded as research and development
costs and expensed when incurred until technological feasibility for the respective product is established. Thereafter, all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amount capitalized for
each product to the estimated present value of expected future net income from the product. If such evaluations indicate that the unamortized
software development costs exceed the present value of expected future net income, the Company writes off the amount which the unamortized
software development costs exceed such present value. Capitalized and purchased computer software development costs are being amortized
ratably based on the projected revenue associated with the related software or on a straight-line basis. </t>
        </is>
      </c>
    </row>
    <row r="17">
      <c r="A17" s="4" t="inlineStr">
        <is>
          <t>Research and Development Costs</t>
        </is>
      </c>
      <c r="B17" s="4" t="inlineStr">
        <is>
          <t xml:space="preserve">Research
and Development Costs Research
and development expenses are comprised of salaries, benefits and overhead expenses of employees involved in software product enhancement
and development, cost of outside contractors engaged to perform quality assurance, software product enhancement and development (if any).
Development costs are expensed as incurred. </t>
        </is>
      </c>
    </row>
    <row r="18">
      <c r="A18" s="4" t="inlineStr">
        <is>
          <t>Goodwill</t>
        </is>
      </c>
      <c r="B18" s="4" t="inlineStr">
        <is>
          <t xml:space="preserve">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NETSOL
TECHNOLOGIES, INC. Notes
to Consolidated Financial Statements June
30, 2022 and 2021 </t>
        </is>
      </c>
    </row>
    <row r="19">
      <c r="A19" s="4" t="inlineStr">
        <is>
          <t>Fair Value of Financial Instruments</t>
        </is>
      </c>
      <c r="B19" s="4" t="inlineStr">
        <is>
          <t xml:space="preserve">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Our
financial assets that are measured at fair value on a recurring basis as of June 30, 2022 are as follows: SCHEDULE
OF FAIR VALUE OF FINANCIAL ASSETS MEASURED ON RECURRING BASIS
Level
1 Level
2 Level
3 Total
Assets
Revenues
in excess of billings - long term $ - $ - $ 853,601 $ 853,601
Total $ - $ - $ 853,601 $ 853,601 Our
financial assets that are measured at fair value on a recurring basis as of June 30, 2021, are as follows:
Level
1 Level
2 Level
3 Total
Assets
Revenues
in excess of billings - long term $ - $ - $ 957,603 $ 957,603
Total $ - $ - $ 957,603 $ 957,603 NETSOL
TECHNOLOGIES, INC. Notes
to Consolidated Financial Statements June
30, 2022 and 2021 The
reconciliation for the years ended June 30, 2022 and 2021 is as follows: SCHEDULE OF FAIR VALUE OF FINANCIAL INSTRUMENTS RECONCILIATION
Revenues
in excess Fair
value Total
Balance
at June 30, 2020 $ 1,341,575 $ (41,286 ) $ 1,300,289
Additions 1,023,634 (78,124 ) 945,510
Amortization
during the period - 53,119 53,119
Transfers
to short term (1,341,575 ) - (1,341,575 )
Effect
of Translation Adjustment 748 (488 ) 260
Balance at June 30,
2021 $ 1,024,382 $ (66,779 ) $ 957,603
Amortization
during the period - 38,005 38,005
Transfers
to short term (129,352 ) - (129,352 )
Effect
of Translation Adjustment (13,090 ) 435 (12,655 )
Balance
at June 30, 2022 $ 881,940 $ (28,339 ) $ 853,601 The
Company used the discounted cash flow method with an interest rate of 4.35 Management
analyzes all financial instruments with features of both liabilities and equity under ASC 480, “Distinguishing Liabilities From
Equity” “Derivatives and Hedging.” </t>
        </is>
      </c>
    </row>
    <row r="20">
      <c r="A20" s="4" t="inlineStr">
        <is>
          <t>Unearned Revenue</t>
        </is>
      </c>
      <c r="B20" s="4" t="inlineStr">
        <is>
          <t xml:space="preserve">Unearned
Revenue Unearned
revenue represents billings in excess of revenue earned on contracts and are recognized on a pro-rata basis over the life of the contract. </t>
        </is>
      </c>
    </row>
    <row r="21">
      <c r="A21" s="4" t="inlineStr">
        <is>
          <t>Cost of Revenues</t>
        </is>
      </c>
      <c r="B21" s="4" t="inlineStr">
        <is>
          <t xml:space="preserve">Cost
of Revenues Cost
of revenues includes salaries and benefits for technical employees, consultant costs, amortization of capitalized computer software development
costs, depreciation of computer and equipment, travel costs, and indirect costs such as rent and insurance. </t>
        </is>
      </c>
    </row>
    <row r="22">
      <c r="A22" s="4" t="inlineStr">
        <is>
          <t>Advertising Costs</t>
        </is>
      </c>
      <c r="B22" s="4" t="inlineStr">
        <is>
          <t xml:space="preserve">Advertising
Costs The
Company expenses the cost of advertising as incurred. Advertising costs for the years ended June 30, 2022 and 2021 were $ 119,592 224,933 </t>
        </is>
      </c>
    </row>
    <row r="23">
      <c r="A23" s="4" t="inlineStr">
        <is>
          <t>Share-Based Compensation</t>
        </is>
      </c>
      <c r="B23" s="4" t="inlineStr">
        <is>
          <t xml:space="preserve">Share-Based
Compensation The
Company records stock compensation in accordance with ASC 718, Compensation – Stock Compensation NETSOL
TECHNOLOGIES, INC. Notes
to Consolidated Financial Statements June
30, 2022 and 2021 </t>
        </is>
      </c>
    </row>
    <row r="24">
      <c r="A24" s="4" t="inlineStr">
        <is>
          <t>Income Taxes</t>
        </is>
      </c>
      <c r="B24"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t>
        </is>
      </c>
    </row>
    <row r="25">
      <c r="A25" s="4" t="inlineStr">
        <is>
          <t>Foreign Currency Translation</t>
        </is>
      </c>
      <c r="B25" s="4" t="inlineStr">
        <is>
          <t xml:space="preserve">Foreign
Currency Translation The
Company transacts business in various foreign currencies. The accounts of NetSol UK, NTE, AEL, VLSH and VLS use the British Pound; VLSIL
uses the Euro; NetSol PK, Connect, Omni and NetSol Innovation use Pakistan Rupees; NTPK Thailand, NetSol Thai and OTOZ Thai use Thai
Baht; NetSol Australia uses the Australian dollar; and NetSol Beijing and Tianjin use the Chinese Yuan as the functional currencies.
NetSol Technologies, Inc., and its subsidiaries, NTA and OTOZ, use the U.S. dollar as the functional currency. Consequently, revenues
and expenses of operations outside the United States are translated into U.S. Dollars using average exchange rates while assets and liabilities
of operations outside the United States are translated into U.S. Dollars using exchange rates at the balance sheet date. The effects
of foreign currency translation adjustments are recorded to other comprehensive income. </t>
        </is>
      </c>
    </row>
    <row r="26">
      <c r="A26" s="4" t="inlineStr">
        <is>
          <t>Statement of Cash Flows</t>
        </is>
      </c>
      <c r="B26" s="4" t="inlineStr">
        <is>
          <t xml:space="preserve">Statement
of Cash Flows 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 </t>
        </is>
      </c>
    </row>
    <row r="27">
      <c r="A27" s="4" t="inlineStr">
        <is>
          <t>Segment Reporting</t>
        </is>
      </c>
      <c r="B27" s="4" t="inlineStr">
        <is>
          <t xml:space="preserve">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See Note 21 “Segment
Information and Geographic Areas”) NETSOL
TECHNOLOGIES, INC. Notes
to Consolidated Financial Statements June
30, 2022 and 2021 </t>
        </is>
      </c>
    </row>
    <row r="28">
      <c r="A28" s="4" t="inlineStr">
        <is>
          <t>Recent Accounting Standards Adopted by the Company</t>
        </is>
      </c>
      <c r="B28" s="4" t="inlineStr">
        <is>
          <t xml:space="preserve">Recent
Accounting Standards Adopted by the Company In
December 2019, the FASB issued ASU No. 2019-12, Income Taxes (ASC 740): Simplifying the Accounting for Income Taxes </t>
        </is>
      </c>
    </row>
    <row r="29">
      <c r="A29" s="4" t="inlineStr">
        <is>
          <t>Accounting Standards Recently Issued but Not Yet Adopted by the Company</t>
        </is>
      </c>
      <c r="B29" s="4" t="inlineStr">
        <is>
          <t>Accounting
Standards Recently Issued but Not Yet Adopted by the Company In
August 2020, the FASB issued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For instruments that do not have a component mandatorily settled in cash, the change will likely result
in a higher amount of share dilution in the calculation of earnings per share. This ASU is effective for fiscal years (and interim periods
within those fiscal years) beginning after December 15, 2021, which for the Company is the first quarter of fiscal 2023, with early adoption
permitted beginning in the first quarter of fiscal 2022. The Company does not expect the standard to have a material effect on its consolidated
financial statements. In
March 2020, the FASB issued ASU 2020-04, Reference Rate Reform (Topic 848): Facilitation of Effects of Reference Rate Reform on Financial
Reporting In
August 2020, the FASB issued ASU 2020-06, “ Accounting for Convertible Instruments and Contracts in an Entity’s Own Equity”,
The
Company does not expect the standard to have a material effect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in accordance with Accounting Standards Codification (“ASC”) 606, Revenue from Contracts with Customers, as if the acquirer
had originated the contracts. ASU 2021-08 is effective for annual periods beginning after December 15, 2022, and interim periods within
those years, with early adoption permitted. The Company does not expect the standard to have a material effect on its consolidated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UMMARY OF ESTIMATED USEFUL LIVES OF ASSETS</t>
        </is>
      </c>
      <c r="B4" s="4" t="inlineStr">
        <is>
          <t xml:space="preserve"> SUMMARY
OF ESTIMATED USEFUL LIVES OF ASSETS
Category Estimated
Useful Life
Computer
equipment and software 3 5
Office
furniture and equipment 5 10
Building 20
Autos 5
Assets
under capital leases 3 10
Improvements 5 10</t>
        </is>
      </c>
    </row>
    <row r="5">
      <c r="A5" s="4" t="inlineStr">
        <is>
          <t>SCHEDULE OF FAIR VALUE OF FINANCIAL ASSETS MEASURED ON RECURRING BASIS</t>
        </is>
      </c>
      <c r="B5" s="4" t="inlineStr">
        <is>
          <t xml:space="preserve">Our
financial assets that are measured at fair value on a recurring basis as of June 30, 2022 are as follows: SCHEDULE
OF FAIR VALUE OF FINANCIAL ASSETS MEASURED ON RECURRING BASIS
Level
1 Level
2 Level
3 Total
Assets
Revenues
in excess of billings - long term $ - $ - $ 853,601 $ 853,601
Total $ - $ - $ 853,601 $ 853,601 Our
financial assets that are measured at fair value on a recurring basis as of June 30, 2021, are as follows:
Level
1 Level
2 Level
3 Total
Assets
Revenues
in excess of billings - long term $ - $ - $ 957,603 $ 957,603
Total $ - $ - $ 957,603 $ 957,603 </t>
        </is>
      </c>
    </row>
    <row r="6">
      <c r="A6" s="4" t="inlineStr">
        <is>
          <t>SCHEDULE OF FAIR VALUE OF FINANCIAL INSTRUMENTS RECONCILIATION</t>
        </is>
      </c>
      <c r="B6" s="4" t="inlineStr">
        <is>
          <t xml:space="preserve">The
reconciliation for the years ended June 30, 2022 and 2021 is as follows: SCHEDULE OF FAIR VALUE OF FINANCIAL INSTRUMENTS RECONCILIATION
Revenues
in excess Fair
value Total
Balance
at June 30, 2020 $ 1,341,575 $ (41,286 ) $ 1,300,289
Additions 1,023,634 (78,124 ) 945,510
Amortization
during the period - 53,119 53,119
Transfers
to short term (1,341,575 ) - (1,341,575 )
Effect
of Translation Adjustment 748 (488 ) 260
Balance at June 30,
2021 $ 1,024,382 $ (66,779 ) $ 957,603
Amortization
during the period - 38,005 38,005
Transfers
to short term (129,352 ) - (129,352 )
Effect
of Translation Adjustment (13,090 ) 435 (12,655 )
Balance
at June 30, 2022 $ 881,940 $ (28,339 ) $ 853,6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CHEDULE OF DISAGGREGATED REVENUE BY CATEGORY</t>
        </is>
      </c>
      <c r="B4" s="4" t="inlineStr">
        <is>
          <t xml:space="preserve">The
Company’s disaggregated revenue by category is as follows: SCHEDULE OF DISAGGREGATED REVENUE BY CATEGORY
For the Years
Ended June 30,
2022 2021
Core:
License $ 4,539,260 $ 6,249,924
Subscription and support 28,284,759 22,173,745
Services 19,519,508 20,139,320
Services - related party - 48,775
Total core revenue, net 52,343,527 48,611,764
Non-Core:
Services 4,904,452 6,308,851
Total non-core revenue, net 4,904,452 6,308,851
Total net revenue $ 57,247,979 $ 54,920,615 </t>
        </is>
      </c>
    </row>
    <row r="5">
      <c r="A5" s="4" t="inlineStr">
        <is>
          <t>SCHEDULE OF REVENUES IN EXCESS OF BILLINGS AND DEFERRED REVENUE</t>
        </is>
      </c>
      <c r="B5" s="4" t="inlineStr">
        <is>
          <t xml:space="preserve">The
Company’s revenues in excess of billings and unearned revenue are as follows: SCHEDULE OF REVENUES IN EXCESS OF BILLINGS AND DEFERRED REVENUE
As of As of
June 30, 2022 June 30, 2021
Revenues in excess of billings $ 15,425,377 $ 15,637,734
Unearned revenue $ 4,901,562 $ 4,556,6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 RECEIVABLE – RELATED PARTY (Tables)</t>
        </is>
      </c>
      <c r="B1" s="2" t="inlineStr">
        <is>
          <t>12 Months Ended</t>
        </is>
      </c>
    </row>
    <row r="2">
      <c r="B2" s="2" t="inlineStr">
        <is>
          <t>Jun. 30, 2022</t>
        </is>
      </c>
    </row>
    <row r="3">
      <c r="A3" s="3" t="inlineStr">
        <is>
          <t>Receivables [Abstract]</t>
        </is>
      </c>
      <c r="B3" s="4" t="inlineStr">
        <is>
          <t xml:space="preserve"> </t>
        </is>
      </c>
    </row>
    <row r="4">
      <c r="A4" s="4" t="inlineStr">
        <is>
          <t>SCHEDULE OF CONVERTIBLE NOTES</t>
        </is>
      </c>
      <c r="B4" s="4" t="inlineStr">
        <is>
          <t xml:space="preserve">The
following table summarizes the convertible notes receivable from WRLD3D. SCHEDULE OF CONVERTIBLE NOTES
Convertible Note Accrued
Agreement Date Interest Rate Maturity Date Amount Interest
May 25, 2017 5 % March 2, 2018 $ 750,000 $ 110,202
February 9, 2018 10 % March 31, 2019 2,500,000 500,773
April 1, 2019 10 % March 31, 2020 600,000 57,648
August 19, 2019 10 % March 31, 2020 400,000 32,439
4,250,000 701,062
Less allowance for doubtful account (4,250,000 ) (701,062 )
Net Balance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SCHEDULE OF OTHER CURRENT ASSETS
As of As of
June 30, 2022 June 30, 2021
Prepaid Expenses $ 1,389,370 $ 1,987,556
Advance Income Tax 202,783 344,699
Employee Advances 87,627 28,816
Security Deposits 236,909 281,464
Other Receivables 21,581 143,258
Other Assets 285,091 223,600
Due From Related Party 1,243,633 1,243,633
Total 3,466,994 4,253,026
Less allowance for doubtful account (1,243,633 ) (1,243,633 )
Net Balance $ 2,223,361 $ 3,009,3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S IN EXCESS OF BILLINGS – LONG TERM (Tables)</t>
        </is>
      </c>
      <c r="B1" s="2" t="inlineStr">
        <is>
          <t>12 Months Ended</t>
        </is>
      </c>
    </row>
    <row r="2">
      <c r="B2" s="2" t="inlineStr">
        <is>
          <t>Jun. 30, 2022</t>
        </is>
      </c>
    </row>
    <row r="3">
      <c r="A3" s="3" t="inlineStr">
        <is>
          <t>Contractors [Abstract]</t>
        </is>
      </c>
      <c r="B3" s="4" t="inlineStr">
        <is>
          <t xml:space="preserve"> </t>
        </is>
      </c>
    </row>
    <row r="4">
      <c r="A4" s="4" t="inlineStr">
        <is>
          <t>SCHEDULE OF REVENUE IN EXCESS OF BILLING</t>
        </is>
      </c>
      <c r="B4" s="4" t="inlineStr">
        <is>
          <t xml:space="preserve">Revenues
in excess of billings, net consisted of the following: SCHEDULE
OF REVENUE IN EXCESS OF BILLING
As of As of
June 30, 2022 June 30, 2021
Revenues in excess of billings - long term $ 881,940 $ 1,024,382
Present value discount (28,339 ) (66,779 )
Net Balance $ 853,601 $ 957,6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As of As of
June 30, 2022 June 30, 2021
Office Furniture and Equipment $ 3,021,586 $ 3,440,501
Computer Equipment 11,388,856 18,681,991
Assets Under Capital Leases 305,081 1,136,128
Building 4,818,650 6,205,210
Land 1,237,965 1,608,024
Autos 2,503,990 1,770,147
Improvements 175,560 35,592
Subtotal 23,451,688 32,877,593
Accumulated Depreciation (14,069,064 ) (20,785,781 )
Property and Equipment, Net $ 9,382,624 $ 12,091,812 </t>
        </is>
      </c>
    </row>
    <row r="5">
      <c r="A5" s="4" t="inlineStr">
        <is>
          <t>SUMMARY OF FIXED ASSETS HELD UNDER CAPITAL LEASES</t>
        </is>
      </c>
      <c r="B5" s="4" t="inlineStr">
        <is>
          <t xml:space="preserve">Following
is a summary of fixed assets held under capital leases as of June 30, 2022 and 2021: SUMMARY OF FIXED ASSETS HELD UNDER CAPITAL LEASES
As of As of
June 30, 2022 June 30, 2021
Computers and Other Equipment $ - $ 169,487
Furniture and Fixtures - 57,509
Vehicles 305,081 909,132
Total 305,081 1,136,128
Less: Accumulated Depreciation - Net (145,658 ) (627,119 )
Fixed assets held under
finance leases, Total $ 159,423 $ 509,009 </t>
        </is>
      </c>
    </row>
    <row r="6">
      <c r="A6" s="4" t="inlineStr">
        <is>
          <t>SCHEDULE OF FINANCE LEASE TERM</t>
        </is>
      </c>
      <c r="B6" s="4" t="inlineStr">
        <is>
          <t>Finance
lease term and discount rate were as follows: SCHEDULE OF FINANCE LEASE TERM
As of As of
June 30, 2022 June 30, 2021
Weighted average remaining lease term - Finance leases 2.39 0.55
Weighted average discount rate - Finance leases 12.5 % 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SCHEDULE OF BALANCE SHEET INFORMATION RELATED TO LEASE</t>
        </is>
      </c>
      <c r="B4" s="4" t="inlineStr">
        <is>
          <t xml:space="preserve">Supplemental
balance sheet information related to leases was as follows: SCHEDULE OF BALANCE SHEET INFORMATION RELATED TO LEASE
As of As of
June 30, 2022 June 30, 2021
Assets
Operating lease assets, net $ 969,163 $ 1,345,869
Liabilities
Current
Operating $ 548,678 $ 857,729
Non-current
Operating 447,260 564,257
Total Lease Liabilities $ 995,938 $ 1,421,986 </t>
        </is>
      </c>
    </row>
    <row r="5">
      <c r="A5" s="4" t="inlineStr">
        <is>
          <t>SCHEDULE OF COMPONENTS OF LEASE COST</t>
        </is>
      </c>
      <c r="B5" s="4" t="inlineStr">
        <is>
          <t xml:space="preserve">The
components of lease cost were as follows: SCHEDULE OF COMPONENTS OF LEASE COST
For the Years
Ended June 30,
2022 2021
Amortization of finance lease assets $ 72,340 $ 186,721
Interest on finance lease obligation 22,010 32,675
Operating lease cost 652,911 1,271,947
Short term lease cost 258,227 91,705
Sub lease income (35,356 ) (35,740 )
Total lease cost $ 970,132 $ 1,547,308 </t>
        </is>
      </c>
    </row>
    <row r="6">
      <c r="A6" s="4" t="inlineStr">
        <is>
          <t>SCHEDULE OF LEASE TERM AND DISCOUNT RATE</t>
        </is>
      </c>
      <c r="B6" s="4" t="inlineStr">
        <is>
          <t>Lease
term and discount rate were as follows: SCHEDULE OF LEASE TERM AND DISCOUNT RATE
As
of As
of
June
30, 2022 June
30, 2021
Weighted
average remaining lease term - Operating leases 3.34 1.78
Weighted
average discount rate - Operating leases 4.2 % 5.7 %</t>
        </is>
      </c>
    </row>
    <row r="7">
      <c r="A7" s="4" t="inlineStr">
        <is>
          <t>SCHEDULE OF SUPPLEMENTAL DISCLOSURES OF CASH FLOW INFORMATION RELATED TO LEASES</t>
        </is>
      </c>
      <c r="B7" s="4" t="inlineStr">
        <is>
          <t xml:space="preserve">Supplemental
disclosures of cash flow information related to leases were as follows: SCHEDULE OF SUPPLEMENTAL DISCLOSURES OF CASH FLOW INFORMATION RELATED TO LEASES
For the Years
Ended June 30
2022 2021
Operating cash flows related to operating leases $ 893,196 $ 1,182,028
Operating cash flows related to finance leases $ 3,577 $ 25,338
Financing cash flows related finance leases $ 55,476 $ 334,939 </t>
        </is>
      </c>
    </row>
    <row r="8">
      <c r="A8" s="4" t="inlineStr">
        <is>
          <t>SCHEDULE OF MATURITIES OF OPERATING LEASE LIABILITIES</t>
        </is>
      </c>
      <c r="B8" s="4" t="inlineStr">
        <is>
          <t xml:space="preserve">Maturities
of operating lease liabilities were as follows as of June 30, 2022: SCHEDULE OF MATURITIES OF OPERATING LEASE LIABILITIES
Amount
Within year 1 $ 574,383
Within year 2 158,335
Within year 3 127,543
Within year 4 122,066
Within year 5 61,355
Thereafter 1,286
Total Lease Payments 1,044,968
Less: Imputed interest (49,030 )
Present Value of lease liabilities 995,938
Less: Current portion (548,678 )
Non-Current portion $ 447,2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 (Tables)</t>
        </is>
      </c>
      <c r="B1" s="2" t="inlineStr">
        <is>
          <t>12 Months Ended</t>
        </is>
      </c>
    </row>
    <row r="2">
      <c r="B2" s="2" t="inlineStr">
        <is>
          <t>Jun. 30, 2022</t>
        </is>
      </c>
    </row>
    <row r="3">
      <c r="A3" s="3" t="inlineStr">
        <is>
          <t>Investments, All Other Investments [Abstract]</t>
        </is>
      </c>
      <c r="B3" s="4" t="inlineStr">
        <is>
          <t xml:space="preserve"> </t>
        </is>
      </c>
    </row>
    <row r="4">
      <c r="A4" s="4" t="inlineStr">
        <is>
          <t>SCHEDULE OF LONG TERM INVESTMENT</t>
        </is>
      </c>
      <c r="B4" s="4" t="inlineStr">
        <is>
          <t xml:space="preserve">The
following table reflects the above investments at June 30, 2022. SCHEDULE OF LONG TERM INVESTMENT
Drivemate WRLD3D Total
Gross investment $ 1,800,000 $ 3,888,889 $ 5,688,889
Cumulative net loss on investment (740,632 ) (3,238,647 ) (3,979,279 )
Cumulative other comprehensive income (loss) - (650,242 ) (650,242 )
Net investment $ 1,059,368 $ - $ 1,059,368 The following table reflects the above investments at June 30, 2021.
Drivemate WRLD3D Total
Gross investment $ 1,800,000 $ 3,888,889 $ 5,688,889
Cumulative net loss on investment (38,853 ) (1,924,134 ) (1,962,987 )
Cumulative other comprehensive income (loss) - (570,050 ) (570,050 )
Net investment $ 1,761,147 $ 1,394,705 $ 3,155,8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As of As of
June 30, 2022 June 30, 2021
Product Licenses - Cost $ 47,244,997 $ 47,244,997
Effect of Translation Adjustment (19,914,206 ) (14,440,001 )
Accumulated Amortization (25,743,121 ) (28,900,340 )
Net Balance $ 1,587,670 $ 3,904,656 </t>
        </is>
      </c>
    </row>
    <row r="5">
      <c r="A5" s="4" t="inlineStr">
        <is>
          <t>SUMMARY OF ESTIMATED AMORTIZATION EXPENSE OF INTANGIBLE ASSETS</t>
        </is>
      </c>
      <c r="B5" s="4" t="inlineStr">
        <is>
          <t xml:space="preserve">Estimated
amortization expense of intangible assets over the next five years is as follows: SUMMARY OF ESTIMATED AMORTIZATION EXPENSE OF INTANGIBLE ASSETS
Period ended: Amortization
June 30, 2023 $ 1,416,353
June 30, 2024 171,317
Net
Balance $ 1,587,6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Net Revenues:</t>
        </is>
      </c>
      <c r="B3" s="4" t="inlineStr">
        <is>
          <t xml:space="preserve"> </t>
        </is>
      </c>
      <c r="C3" s="4" t="inlineStr">
        <is>
          <t xml:space="preserve"> </t>
        </is>
      </c>
    </row>
    <row r="4">
      <c r="A4" s="4" t="inlineStr">
        <is>
          <t>Total net revenues</t>
        </is>
      </c>
      <c r="B4" s="5" t="n">
        <v>57247979</v>
      </c>
      <c r="C4" s="5" t="n">
        <v>54920615</v>
      </c>
    </row>
    <row r="5">
      <c r="A5" s="3" t="inlineStr">
        <is>
          <t>Cost of revenues:</t>
        </is>
      </c>
      <c r="B5" s="4" t="inlineStr">
        <is>
          <t xml:space="preserve"> </t>
        </is>
      </c>
      <c r="C5" s="4" t="inlineStr">
        <is>
          <t xml:space="preserve"> </t>
        </is>
      </c>
    </row>
    <row r="6">
      <c r="A6" s="4" t="inlineStr">
        <is>
          <t>Salaries and consultants</t>
        </is>
      </c>
      <c r="B6" s="6" t="n">
        <v>24528155</v>
      </c>
      <c r="C6" s="6" t="n">
        <v>20969298</v>
      </c>
    </row>
    <row r="7">
      <c r="A7" s="4" t="inlineStr">
        <is>
          <t>Travel</t>
        </is>
      </c>
      <c r="B7" s="6" t="n">
        <v>1036623</v>
      </c>
      <c r="C7" s="6" t="n">
        <v>663403</v>
      </c>
    </row>
    <row r="8">
      <c r="A8" s="4" t="inlineStr">
        <is>
          <t>Depreciation and amortization</t>
        </is>
      </c>
      <c r="B8" s="6" t="n">
        <v>2949093</v>
      </c>
      <c r="C8" s="6" t="n">
        <v>2990689</v>
      </c>
    </row>
    <row r="9">
      <c r="A9" s="4" t="inlineStr">
        <is>
          <t>Other</t>
        </is>
      </c>
      <c r="B9" s="6" t="n">
        <v>4996934</v>
      </c>
      <c r="C9" s="6" t="n">
        <v>3944197</v>
      </c>
    </row>
    <row r="10">
      <c r="A10" s="4" t="inlineStr">
        <is>
          <t>Total cost of revenues</t>
        </is>
      </c>
      <c r="B10" s="6" t="n">
        <v>33510805</v>
      </c>
      <c r="C10" s="6" t="n">
        <v>28567587</v>
      </c>
    </row>
    <row r="11">
      <c r="A11" s="4" t="inlineStr">
        <is>
          <t>Gross profit</t>
        </is>
      </c>
      <c r="B11" s="6" t="n">
        <v>23737174</v>
      </c>
      <c r="C11" s="6" t="n">
        <v>26353028</v>
      </c>
    </row>
    <row r="12">
      <c r="A12" s="3" t="inlineStr">
        <is>
          <t>Operating expenses:</t>
        </is>
      </c>
      <c r="B12" s="4" t="inlineStr">
        <is>
          <t xml:space="preserve"> </t>
        </is>
      </c>
      <c r="C12" s="4" t="inlineStr">
        <is>
          <t xml:space="preserve"> </t>
        </is>
      </c>
    </row>
    <row r="13">
      <c r="A13" s="4" t="inlineStr">
        <is>
          <t>Selling and marketing</t>
        </is>
      </c>
      <c r="B13" s="6" t="n">
        <v>7220022</v>
      </c>
      <c r="C13" s="6" t="n">
        <v>6555004</v>
      </c>
    </row>
    <row r="14">
      <c r="A14" s="4" t="inlineStr">
        <is>
          <t>Depreciation and amortization</t>
        </is>
      </c>
      <c r="B14" s="6" t="n">
        <v>863180</v>
      </c>
      <c r="C14" s="6" t="n">
        <v>965625</v>
      </c>
    </row>
    <row r="15">
      <c r="A15" s="4" t="inlineStr">
        <is>
          <t>General and administrative</t>
        </is>
      </c>
      <c r="B15" s="6" t="n">
        <v>15390141</v>
      </c>
      <c r="C15" s="6" t="n">
        <v>15437382</v>
      </c>
    </row>
    <row r="16">
      <c r="A16" s="4" t="inlineStr">
        <is>
          <t>Research and development cost</t>
        </is>
      </c>
      <c r="B16" s="6" t="n">
        <v>1342154</v>
      </c>
      <c r="C16" s="6" t="n">
        <v>674168</v>
      </c>
    </row>
    <row r="17">
      <c r="A17" s="4" t="inlineStr">
        <is>
          <t>Total operating expenses</t>
        </is>
      </c>
      <c r="B17" s="6" t="n">
        <v>24815497</v>
      </c>
      <c r="C17" s="6" t="n">
        <v>23632179</v>
      </c>
    </row>
    <row r="18">
      <c r="A18" s="4" t="inlineStr">
        <is>
          <t>Income (loss) from operations</t>
        </is>
      </c>
      <c r="B18" s="6" t="n">
        <v>-1078323</v>
      </c>
      <c r="C18" s="6" t="n">
        <v>2720849</v>
      </c>
    </row>
    <row r="19">
      <c r="A19" s="3" t="inlineStr">
        <is>
          <t>Other income and (expenses)</t>
        </is>
      </c>
      <c r="B19" s="4" t="inlineStr">
        <is>
          <t xml:space="preserve"> </t>
        </is>
      </c>
      <c r="C19" s="4" t="inlineStr">
        <is>
          <t xml:space="preserve"> </t>
        </is>
      </c>
    </row>
    <row r="20">
      <c r="A20" s="4" t="inlineStr">
        <is>
          <t>Loss on sale of assets</t>
        </is>
      </c>
      <c r="B20" s="6" t="n">
        <v>-205288</v>
      </c>
      <c r="C20" s="6" t="n">
        <v>-191935</v>
      </c>
    </row>
    <row r="21">
      <c r="A21" s="4" t="inlineStr">
        <is>
          <t>Interest expense</t>
        </is>
      </c>
      <c r="B21" s="6" t="n">
        <v>-369801</v>
      </c>
      <c r="C21" s="6" t="n">
        <v>-394289</v>
      </c>
    </row>
    <row r="22">
      <c r="A22" s="4" t="inlineStr">
        <is>
          <t>Interest income</t>
        </is>
      </c>
      <c r="B22" s="6" t="n">
        <v>1655883</v>
      </c>
      <c r="C22" s="6" t="n">
        <v>1017432</v>
      </c>
    </row>
    <row r="23">
      <c r="A23" s="4" t="inlineStr">
        <is>
          <t>Gain (loss) on foreign currency exchange transactions</t>
        </is>
      </c>
      <c r="B23" s="6" t="n">
        <v>4327590</v>
      </c>
      <c r="C23" s="6" t="n">
        <v>-597433</v>
      </c>
    </row>
    <row r="24">
      <c r="A24" s="4" t="inlineStr">
        <is>
          <t>Share of net loss from equity investment</t>
        </is>
      </c>
      <c r="B24" s="6" t="n">
        <v>-2021480</v>
      </c>
      <c r="C24" s="6" t="n">
        <v>-253819</v>
      </c>
    </row>
    <row r="25">
      <c r="A25" s="4" t="inlineStr">
        <is>
          <t>Other income (expense)</t>
        </is>
      </c>
      <c r="B25" s="6" t="n">
        <v>-218840</v>
      </c>
      <c r="C25" s="6" t="n">
        <v>987444</v>
      </c>
    </row>
    <row r="26">
      <c r="A26" s="4" t="inlineStr">
        <is>
          <t>Total other income (expenses)</t>
        </is>
      </c>
      <c r="B26" s="6" t="n">
        <v>3168064</v>
      </c>
      <c r="C26" s="6" t="n">
        <v>567400</v>
      </c>
    </row>
    <row r="27">
      <c r="A27" s="4" t="inlineStr">
        <is>
          <t>Net income before income taxes</t>
        </is>
      </c>
      <c r="B27" s="6" t="n">
        <v>2089741</v>
      </c>
      <c r="C27" s="6" t="n">
        <v>3288249</v>
      </c>
    </row>
    <row r="28">
      <c r="A28" s="4" t="inlineStr">
        <is>
          <t>Income tax provision</t>
        </is>
      </c>
      <c r="B28" s="6" t="n">
        <v>-988938</v>
      </c>
      <c r="C28" s="6" t="n">
        <v>-1026617</v>
      </c>
    </row>
    <row r="29">
      <c r="A29" s="4" t="inlineStr">
        <is>
          <t>Net income</t>
        </is>
      </c>
      <c r="B29" s="6" t="n">
        <v>1100803</v>
      </c>
      <c r="C29" s="6" t="n">
        <v>2261632</v>
      </c>
    </row>
    <row r="30">
      <c r="A30" s="4" t="inlineStr">
        <is>
          <t>Non-controlling interest</t>
        </is>
      </c>
      <c r="B30" s="6" t="n">
        <v>-1951959</v>
      </c>
      <c r="C30" s="6" t="n">
        <v>-483375</v>
      </c>
    </row>
    <row r="31">
      <c r="A31" s="4" t="inlineStr">
        <is>
          <t>Net income (loss) attributable to NetSol</t>
        </is>
      </c>
      <c r="B31" s="5" t="n">
        <v>-851156</v>
      </c>
      <c r="C31" s="5" t="n">
        <v>1778257</v>
      </c>
    </row>
    <row r="32">
      <c r="A32" s="3" t="inlineStr">
        <is>
          <t>Net income (loss) per share:</t>
        </is>
      </c>
      <c r="B32" s="4" t="inlineStr">
        <is>
          <t xml:space="preserve"> </t>
        </is>
      </c>
      <c r="C32" s="4" t="inlineStr">
        <is>
          <t xml:space="preserve"> </t>
        </is>
      </c>
    </row>
    <row r="33">
      <c r="A33" s="4" t="inlineStr">
        <is>
          <t>Basic</t>
        </is>
      </c>
      <c r="B33" s="7" t="n">
        <v>-0.08</v>
      </c>
      <c r="C33" s="7" t="n">
        <v>0.15</v>
      </c>
    </row>
    <row r="34">
      <c r="A34" s="4" t="inlineStr">
        <is>
          <t>Diluted</t>
        </is>
      </c>
      <c r="B34" s="7" t="n">
        <v>-0.08</v>
      </c>
      <c r="C34" s="7" t="n">
        <v>0.15</v>
      </c>
    </row>
    <row r="35">
      <c r="A35" s="3" t="inlineStr">
        <is>
          <t>Weighted average number of shares outstanding</t>
        </is>
      </c>
      <c r="B35" s="4" t="inlineStr">
        <is>
          <t xml:space="preserve"> </t>
        </is>
      </c>
      <c r="C35" s="4" t="inlineStr">
        <is>
          <t xml:space="preserve"> </t>
        </is>
      </c>
    </row>
    <row r="36">
      <c r="A36" s="4" t="inlineStr">
        <is>
          <t>Basic</t>
        </is>
      </c>
      <c r="B36" s="6" t="n">
        <v>11250219</v>
      </c>
      <c r="C36" s="6" t="n">
        <v>11499983</v>
      </c>
    </row>
    <row r="37">
      <c r="A37" s="4" t="inlineStr">
        <is>
          <t>Diluted</t>
        </is>
      </c>
      <c r="B37" s="6" t="n">
        <v>11250219</v>
      </c>
      <c r="C37" s="6" t="n">
        <v>11499983</v>
      </c>
    </row>
    <row r="38">
      <c r="A38" s="4" t="inlineStr">
        <is>
          <t>License [Member]</t>
        </is>
      </c>
      <c r="B38" s="4" t="inlineStr">
        <is>
          <t xml:space="preserve"> </t>
        </is>
      </c>
      <c r="C38" s="4" t="inlineStr">
        <is>
          <t xml:space="preserve"> </t>
        </is>
      </c>
    </row>
    <row r="39">
      <c r="A39" s="3" t="inlineStr">
        <is>
          <t>Net Revenues:</t>
        </is>
      </c>
      <c r="B39" s="4" t="inlineStr">
        <is>
          <t xml:space="preserve"> </t>
        </is>
      </c>
      <c r="C39" s="4" t="inlineStr">
        <is>
          <t xml:space="preserve"> </t>
        </is>
      </c>
    </row>
    <row r="40">
      <c r="A40" s="4" t="inlineStr">
        <is>
          <t>Total net revenues</t>
        </is>
      </c>
      <c r="B40" s="5" t="n">
        <v>4539260</v>
      </c>
      <c r="C40" s="5" t="n">
        <v>6249924</v>
      </c>
    </row>
    <row r="41">
      <c r="A41" s="4" t="inlineStr">
        <is>
          <t>Subscription And Support [Member]</t>
        </is>
      </c>
      <c r="B41" s="4" t="inlineStr">
        <is>
          <t xml:space="preserve"> </t>
        </is>
      </c>
      <c r="C41" s="4" t="inlineStr">
        <is>
          <t xml:space="preserve"> </t>
        </is>
      </c>
    </row>
    <row r="42">
      <c r="A42" s="3" t="inlineStr">
        <is>
          <t>Net Revenues:</t>
        </is>
      </c>
      <c r="B42" s="4" t="inlineStr">
        <is>
          <t xml:space="preserve"> </t>
        </is>
      </c>
      <c r="C42" s="4" t="inlineStr">
        <is>
          <t xml:space="preserve"> </t>
        </is>
      </c>
    </row>
    <row r="43">
      <c r="A43" s="4" t="inlineStr">
        <is>
          <t>Total net revenues</t>
        </is>
      </c>
      <c r="B43" s="6" t="n">
        <v>28284759</v>
      </c>
      <c r="C43" s="6" t="n">
        <v>22173745</v>
      </c>
    </row>
    <row r="44">
      <c r="A44" s="4" t="inlineStr">
        <is>
          <t>Service [Member]</t>
        </is>
      </c>
      <c r="B44" s="4" t="inlineStr">
        <is>
          <t xml:space="preserve"> </t>
        </is>
      </c>
      <c r="C44" s="4" t="inlineStr">
        <is>
          <t xml:space="preserve"> </t>
        </is>
      </c>
    </row>
    <row r="45">
      <c r="A45" s="3" t="inlineStr">
        <is>
          <t>Net Revenues:</t>
        </is>
      </c>
      <c r="B45" s="4" t="inlineStr">
        <is>
          <t xml:space="preserve"> </t>
        </is>
      </c>
      <c r="C45" s="4" t="inlineStr">
        <is>
          <t xml:space="preserve"> </t>
        </is>
      </c>
    </row>
    <row r="46">
      <c r="A46" s="4" t="inlineStr">
        <is>
          <t>Total net revenues</t>
        </is>
      </c>
      <c r="B46" s="6" t="n">
        <v>24423960</v>
      </c>
      <c r="C46" s="6" t="n">
        <v>26448171</v>
      </c>
    </row>
    <row r="47">
      <c r="A47" s="4" t="inlineStr">
        <is>
          <t>Related Party Service [Member]</t>
        </is>
      </c>
      <c r="B47" s="4" t="inlineStr">
        <is>
          <t xml:space="preserve"> </t>
        </is>
      </c>
      <c r="C47" s="4" t="inlineStr">
        <is>
          <t xml:space="preserve"> </t>
        </is>
      </c>
    </row>
    <row r="48">
      <c r="A48" s="3" t="inlineStr">
        <is>
          <t>Net Revenues:</t>
        </is>
      </c>
      <c r="B48" s="4" t="inlineStr">
        <is>
          <t xml:space="preserve"> </t>
        </is>
      </c>
      <c r="C48" s="4" t="inlineStr">
        <is>
          <t xml:space="preserve"> </t>
        </is>
      </c>
    </row>
    <row r="49">
      <c r="A49" s="4" t="inlineStr">
        <is>
          <t>Total net revenues</t>
        </is>
      </c>
      <c r="B49" s="4" t="inlineStr">
        <is>
          <t xml:space="preserve"> </t>
        </is>
      </c>
      <c r="C49" s="5" t="n">
        <v>487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GOODWILL ACQUIRED</t>
        </is>
      </c>
      <c r="B4" s="4" t="inlineStr">
        <is>
          <t xml:space="preserve">Goodwill
represents the excess of the aggregate purchase price over the fair value of the net assets acquired in prior period business combinations.
Goodwill was comprised of the following amounts: SCHEDULE
OF GOODWILL ACQUIRED
As of As of
June 30, 2021 Impairment June 30, 2022
NetSol PK (Asia - Pacific) $ 1,166,610 $ - $ 1,166,610
NTE (Europe) 3,471,814 - 3,471,814
VLS (Europe) 214,044 (214,044 ) -
NTA (North America) 4,664,100 - 4,664,100
Total $ 9,516,568 $ (214,044 ) $ 9,302,5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CHEDULE
OF ACCOUNTS PAYABLE AND ACCRUED EXPENSES
As of As of
June 30, 2022 June 30, 2021
Accounts Payable $ 1,175,527 $ 1,067,937
Accrued Liabilities 3,507,415 2,662,666
Accrued Payroll 1,397,605 1,782,512
Accrued Payroll Taxes 153,416 295,349
Taxes Payable 328,755 608,121
Other Payable 250,823 279,450
Total $ 6,813,541 $ 6,696,0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BTS (Tables)</t>
        </is>
      </c>
      <c r="B1" s="2" t="inlineStr">
        <is>
          <t>12 Months Ended</t>
        </is>
      </c>
    </row>
    <row r="2">
      <c r="B2" s="2" t="inlineStr">
        <is>
          <t>Jun. 30, 2022</t>
        </is>
      </c>
    </row>
    <row r="3">
      <c r="A3" s="3" t="inlineStr">
        <is>
          <t>Debt Disclosure [Abstract]</t>
        </is>
      </c>
      <c r="B3" s="4" t="inlineStr">
        <is>
          <t xml:space="preserve"> </t>
        </is>
      </c>
    </row>
    <row r="4">
      <c r="A4" s="4" t="inlineStr">
        <is>
          <t>SCHEDULE OF COMPONENTS OF NOTES PAYABLE AND CAPITAL LEASES</t>
        </is>
      </c>
      <c r="B4" s="4" t="inlineStr">
        <is>
          <t>Notes
payable and capital leases consisted of the following: SCHEDULE OF COMPONENTS OF NOTES PAYABLE AND CAPITAL LEASES
As of June 30, 2022
Current Long-Term
Name Total Maturities Maturities
D&amp;O Insurance (1) $ 89,552 $ 89,552 $ -
Bank Overdraft Facility (2) - - -
Term Finance Facility (3) 423,101 423,101 -
Loan Payable Bank - Export Refinance (4) 2,434,749 2,434,749 -
Loan Payable Bank - Running Finance (5) - - -
Loan Payable Bank - Export Refinance II (6) 1,850,409 1,850,409 -
Loan Payable Bank - Export Refinance III (7) 3,408,648 3,408,648 -
Sale and Leaseback Financing (8) 619,108 189,226 429,882
Term Finance Facility (9) 31,204 18,339 12,865
Insurance Financing (10) 118,026 118,026 -
8,974,797 8,532,050 442,747
Subsidiary Finance Leases (11) 68,571 35,095 33,476
$ 9,043,368 $ 8,567,145 $ 476,223
As of June 30, 2021
Current Long-Term
Name Total Maturities Maturities
D&amp;O Insurance (1) $ 73,143 $ 73,143 $ -
Bank Overdraft Facility (2) - - -
Term Finance Facility (3) 1,648,818 1,090,259 558,559
Loan Payable Bank - Export Refinance (4) 3,162,555 3,162,555 -
Loan Payable Bank - Running Finance (5) - - -
Loan Payable Bank - Export Refinance II (6) 2,403,542 2,403,542 -
Loan Payable Bank - Export Refinance III (7) 4,427,578 4,427,578 -
Sale and Leaseback Financing (8) 85,313 28,183 57,130
Term Finance Facility (9) 55,182 19,644 35,538
Insurance Financing (10) 41,774 41,774 -
11,897,905 11,246,678 651,227
Subsidiary Finance Leases (11) 168,107 119,493 48,614
$ 12,066,012 $ 11,366,171 $ 699,841
(1) The Company finances Directors’ and Officers’ (“D&amp;O”) liability insurance and Errors and Omissions (“E&amp;O”)
liability insurance, for which the D&amp;O and E&amp;O balances are renewed on an annual basis and, as such, are recorded in current
maturities. The interest rate on these financings range from 5.0 7.0 NETSOL
TECHNOLOGIES, INC. Notes
to Consolidated Financial Statements June
30, 2022 and 2021
(2) The
Company’s subsidiary, NTE, has an overdraft facility with HSBC Bank plc whereby the bank would cover any overdrafts up to
£ 300,000 365,854 5.5 5.1 nil
This overdraft
facility requires that the aggregate amount of invoiced trade debtors (net of provisions for bad and doubtful debts and excluding
intra-group debtors) of NTE, not exceeding 90 days old, will not be less than an amount equal to 200
(3) The Company’s subsidiary, NetSol PK, has a term finance
facility from Askari Bank Limited, approved by the Government of Pakistan to protect the employment situation during the COVID-19 Pandemic.
This is a term loan payable in three years. The availed facility amount is Rs. 86,887,974 423,101 260,678,180 1,648,818 1,090,259 558,559 3
(4) The
Company’s subsidiary, NetSol PK, has an export refinance facility with Askari Bank Limited, secured by NetSol PK’s
assets. This is a revolving loan that matures every six months. The total facility amount is Rs. 500,000,000 2,434,749 500,000,000 3,162,555 3
(5) The
Company’s subsidiary, NetSol PK, has a running finance facility with Askari Bank Limited, secured by NetSol PK’s assets.
The total facility amount is Rs. 53,600,000 261,005 75,000,000 474,383 Nil 14.0 9.5
These facilities require
NetSol PK to maintain a long-term debt equity ratio of 60:40 and the current ratio of 1:1.
(6) The
Company’s subsidiary, NetSol PK, has an export refinance facility with Samba Bank Limited, secured by NetSol PK’s
assets. This is a revolving loan that matures every six months. The total facility amount is Rs. 380,000,000 1,850,409 380,000,000 2,403,542 3
During the loan tenure, the
facilities from Samba Bank Limited require NetSol PK to maintain at a minimum a current ratio of 1:1, an interest coverage ratio of
4 times, a leverage ratio of 2 times, and a debt service coverage ratio of 4 times. As of June 30, 2022, NetSol PK was in compliance
with these covenants.
(7) The
Company’s subsidiary, NetSol PK, has an export refinance facility with Habib Metro Bank Limited, secured by NetSol PK’s
assets. This is a revolving loan that matures every nine months. The total facility amount is Rs. 900,000,000 4,382,548 900,000,000 5,692,600 700,000,000 3,408,648 700,000,000 4,427,578 3
(8) The Company’s subsidiary, NetSol PK, availed sale and
leaseback financing from First Habib Modaraba secured by the transfer of the vehicles’ title. As of June 30, 2022, NetSol PK used
Rs. 127,140,038 619,108 429,882 189,226 13,487,949 85,313 57,130 28,183 9.0 16.0
(9) In March 2020, the Company’s subsidiary, VLS, entered
into a loan agreement with Investec Bank PLC. The loan amount was £ 69,549 84,816 1,349 1,645 31,204 12,865 18,339 6.14 NETSOL
TECHNOLOGIES, INC. Notes
to Consolidated Financial Statements June
30, 2022 and 2021
(10) The Company’s subsidiary, VLS, finances Directors’
and Officers’ (“D&amp;O”) liability insurance, and the $ 96,781 41,774 9.7 12.7 9.7
(11) The Company leases various fixed assets under capital lease
arrangements expiring in various years through 2024.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years ended June 30, 2022 and 2021.</t>
        </is>
      </c>
    </row>
    <row r="5">
      <c r="A5" s="4" t="inlineStr">
        <is>
          <t>SCHEDULE OF AGGREGATE MINIMUM FUTURE LEASE PAYMENTS UNDER CAPITAL LEASES</t>
        </is>
      </c>
      <c r="B5" s="4" t="inlineStr">
        <is>
          <t xml:space="preserve">Following
is the aggregate minimum future lease payments under capital leases as of June 30, 2022: SCHEDULE OF AGGREGATE MINIMUM FUTURE LEASE PAYMENTS UNDER CAPITAL LEASES
Amount
Minimum Lease Payments
Within year 1 $ 40,716
Within year 2 31,057
Within year 3 4,538
Total Minimum Lease Payments 76,311
Interest Expense relating to future periods (7,740 )
Present Value of minimum lease payments 68,571
Less: Current portion (35,095 )
Non-Current portion $ 33,476 </t>
        </is>
      </c>
    </row>
    <row r="6">
      <c r="A6" s="4" t="inlineStr">
        <is>
          <t>SCHEDULE OF AGGREGATE FUTURE LONG TERM DEBT PAYMENTS</t>
        </is>
      </c>
      <c r="B6" s="4" t="inlineStr">
        <is>
          <t xml:space="preserve">Following
is the aggregate future long term debt payments, which consists of “Term Finance Facility (3)”, “Sale and Leasback
Financing (8)” and “Term Finance Facility (9)”, as of June 30, 2022: SCHEDULE OF AGGREGATE FUTURE LONG TERM DEBT PAYMENTS
Amount
Loan Payments
Within year 1 $ 630,666
Within year 2 229,488
Within year 3 213,259
Total Loan Payments 1,073,413
Less: Current portion (630,666 )
Non-Current portion $ 442,7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CONSOLIDATED PRE-TAX INCOME (LOSS)</t>
        </is>
      </c>
      <c r="B4" s="4" t="inlineStr">
        <is>
          <t xml:space="preserve">Consolidated
pre-tax income (loss) consists of the following: SCHEDULE OF CONSOLIDATED PRE-TAX INCOME (LOSS)
Years Ended
June 30,
2022 2021
US operations $ (1,140,443 ) $ 1,944,974
Foreign operations 3,230,184 1,343,275
Net income before income
taxes $ 2,089,741 $ 3,288,249 </t>
        </is>
      </c>
    </row>
    <row r="5">
      <c r="A5" s="4" t="inlineStr">
        <is>
          <t>SCHEDULE OF COMPONENTS OF PROVISION FOR INCOME TAXES</t>
        </is>
      </c>
      <c r="B5" s="4" t="inlineStr">
        <is>
          <t xml:space="preserve">The
components of the provision for income taxes are as follows: SCHEDULE
OF COMPONENTS OF PROVISION FOR INCOME TAXES
Years Ended June 30,
2022 2021
Current:
Federal $ - $ -
State and Local 2,800 113,152
Foreign 986,138 912,663
Deferred:
Federal - -
State and Local - 802
Foreign - -
Provision for income taxes $ 988,938 $ 1,026,617 </t>
        </is>
      </c>
    </row>
    <row r="6">
      <c r="A6" s="4" t="inlineStr">
        <is>
          <t>SCHEDULE OF RECONCILIATION OF TAXES AT STATUTORY FEDERAL INCOME TAX RATE INCOME TAX EXPENSE BENEFITS</t>
        </is>
      </c>
      <c r="B6" s="4" t="inlineStr">
        <is>
          <t>A
reconciliation of taxes computed at the statutory federal income tax rate to income tax expense (benefit) is as follows: SCHEDULE OF RECONCILIATION OF TAXES AT STATUTORY FEDERAL INCOME TAX RATE INCOME TAX EXPENSE BENEFITS
Years Ended June 30,
2022 2021
Income tax (benefit) provision at statutory rate $ 438,846 21.0 % $ 690,532 21.0 %
State income (benefit) taxes, net of federal tax benefit 145,864 7.0 % 229,520 7.0 %
Foreign earnings taxed at different rates 82,333 3.9 % 72,358 2.2 %
Change in valuation allowance for deferred tax assets 318,421 15 % 129,758 3.9 %
Other 3,474 0.2 % (95,551 ) -2.9 %
Provision for income taxes $ 988,938 47.3 % $ 1,026,617 31.2 %</t>
        </is>
      </c>
    </row>
    <row r="7">
      <c r="A7" s="4" t="inlineStr">
        <is>
          <t>SCHEDULE OF DEFERRED INCOME TAX ASSETS AND LIABILITIES</t>
        </is>
      </c>
      <c r="B7" s="4" t="inlineStr">
        <is>
          <t xml:space="preserve">Deferred
income tax assets and liabilities as of June 30, 2022 and 2021 consist of tax effects of temporary differences related to the following: SCHEDULE OF DEFERRED INCOME TAX ASSETS AND LIABILITIES
2022 2021
Net operating loss carry forwards $ 7,885,333 $ 7,483,618
Other 80,311 79,675
Net deferred tax assets 7,965,644 7,563,293
Valuation allowance for deferred tax assets (7,965,644 ) (7,563,293 )
Net deferred tax asset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ENTIVE AND NON-STATUTORY STOCK OPTION PLA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UMMARY OF UNVESTED STOCK GRANTS AWARDED AS COMPENSATION</t>
        </is>
      </c>
      <c r="B4" s="4" t="inlineStr">
        <is>
          <t xml:space="preserve">The
following table summarizes stock grants awarded as compensation: SUMMARY OF UNVESTED STOCK GRANTS AWARDED AS COMPENSATION
Number of shares Weighted Average Grant Date Fair Value ($)
Unvested, June 30, 2020 66,421 $ 5.75
Granted - $ -
Vested (59,436 ) $ 5.75
Forfeited / Cancelled - $ -
Unvested, June 30, 2021 6,985 $ 5.75
Granted 3,000 $ 4.20
Vested (9,985 ) $ 5.31
Forfeited / Cancelled - $ -
Unvested, June 30, 2022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SEGMENT INFORMATION AND GEOGRAPHIC AREAS (Tables)</t>
        </is>
      </c>
      <c r="B1" s="2" t="inlineStr">
        <is>
          <t>12 Months Ended</t>
        </is>
      </c>
    </row>
    <row r="2">
      <c r="B2" s="2" t="inlineStr">
        <is>
          <t>Jun. 30, 2022</t>
        </is>
      </c>
    </row>
    <row r="3">
      <c r="A3" s="3" t="inlineStr">
        <is>
          <t>Segment Reporting [Abstract]</t>
        </is>
      </c>
      <c r="B3" s="4" t="inlineStr">
        <is>
          <t xml:space="preserve"> </t>
        </is>
      </c>
    </row>
    <row r="4">
      <c r="A4" s="4" t="inlineStr">
        <is>
          <t>SUMMARY OF IDENTIFIABLE ASSETS</t>
        </is>
      </c>
      <c r="B4" s="4" t="inlineStr">
        <is>
          <t xml:space="preserve">The
following table presents a summary of identifiable assets as of June 30, 2022 and 2021: SUMMARY
OF IDENTIFIABLE ASSETS
1 2
As of As of
June 30, 2022 June 30, 2021
Identifiable assets:
Corporate headquarters $ 844,178 $ 2,067,474
North America 6,442,219 6,073,616
Europe 8,727,530 10,363,611
Asia - Pacific 56,594,705 68,101,560
Consolidated $ 72,608,632 $ 86,606,261
Identifiable assets $ 72,608,632 $ 86,606,261 </t>
        </is>
      </c>
    </row>
    <row r="5">
      <c r="A5" s="4" t="inlineStr">
        <is>
          <t>SUMMARY OF INVESTMENT UNDER EQUITY METHOD</t>
        </is>
      </c>
      <c r="B5" s="4" t="inlineStr">
        <is>
          <t xml:space="preserve">The
following table presents a summary of investments under the equity method as of June 30, 2022 and 2021: SUMMARY
OF INVESTMENT UNDER EQUITY METHOD
1 2
As of As of
June 30, 2022 June 30, 2021
Investment in associates under equity method:
Corporate headquarters $ - $ 396,403
Asia - Pacific 1,059,368 2,759,449
Consolidated $ 1,059,368 $ 3,155,852
Equity method investment $ 1,059,368 $ 3,155,852 </t>
        </is>
      </c>
    </row>
    <row r="6">
      <c r="A6" s="4" t="inlineStr">
        <is>
          <t>SUMMARY OF OPERATING INFORMATION</t>
        </is>
      </c>
      <c r="B6" s="4" t="inlineStr">
        <is>
          <t xml:space="preserve">The
following table presents a summary of operating information for the years ended June 30: SUMMARY
OF OPERATING INFORMATION
1 2
For the Years
Ended June 30,
2022 2021
Revenues from unaffiliated customers:
North America $ 4,288,008 $ 3,724,547
Europe 10,428,203 11,283,499
Asia - Pacific 42,531,768 39,863,794
Revenues 57,247,979 54,871,840
Revenue from affiliated customers
Asia - Pacific - 48,775
Revenues - 48,775
Consolidated $ 57,247,979 $ 54,920,615
Revenues $ 57,247,979 $ 54,920,615
Intercompany revenue
Europe $ 453,242 $ 549,031
Asia - Pacific 9,612,755 11,678,429
Eliminated $ 10,065,997 $ 12,227,460
Revenues $ 10,065,997 $ 12,227,460
Net income (loss) after taxes and before non-controlling interest:
Corporate headquarters $ (1,027,044 ) $ 1,992,218
North America (116,199 ) (161,198 )
Europe (1,407,252 ) (74,146 )
Asia - Pacific 3,651,298 504,758
Consolidated $ 1,100,803 $ 2,261,632
Net income (loss) after taxes and before non-controlling interest $ 1,100,803 $ 2,261,632
Depreciation and amortization:
North America $ 1,995 $ 4,310
Europe 396,519 465,825
Asia - Pacific 3,413,759 3,486,179
Consolidated $ 3,812,273 $ 3,956,314
Depreciation and amortization $ 3,812,273 $ 3,956,314
Interest expense:
Corporate headquarters $ 32,915 $ 17,418
Europe 10,335 11,426
Asia - Pacific 326,551 365,445
Consolidated $ 369,801 $ 394,289
Interest expense $ 369,801 $ 394,289
Income tax expense:
Corporate headquarters $ 800 $ 69,350
North America 2,000 44,604
Europe 15,862 190,730
Asia - Pacific 970,276 721,933
Consolidated $ 988,938 $ 1,026,617
Income tax expense $ 988,938 $ 1,026,617 </t>
        </is>
      </c>
    </row>
    <row r="7">
      <c r="A7" s="4" t="inlineStr">
        <is>
          <t>SUMMARY OF CAPITAL EXPENDITURES</t>
        </is>
      </c>
      <c r="B7" s="4" t="inlineStr">
        <is>
          <t xml:space="preserve">The
following table presents a summary of capital expenditures for the years ended June 30: SUMMARY OF CAPITAL EXPENDITURES
1 2
For the Years
Ended June 30,
2022 2021
Capital expenditures:
North America $ - $ 1,521
Europe 151,378 441,672
Asia - Pacific 2,457,827 2,108,090
Consolidated $ 2,609,205 $ 2,551,283
Capital expenditures $ 2,609,205 $ 2,551,283 </t>
        </is>
      </c>
    </row>
    <row r="8">
      <c r="A8" s="4" t="inlineStr">
        <is>
          <t>SCHEDULE OF GEOGRAPHIC INFORMATION</t>
        </is>
      </c>
      <c r="B8" s="4" t="inlineStr">
        <is>
          <t xml:space="preserve">Disclosed
in the table below is geographic information for each country that comprised greater than five percent of total revenues for the years
ended June 30, 2022 and 2021. SCHEDULE OF GEOGRAPHIC INFORMATION
June 30, 2022 June 30, 2021
Revenue Long-lived Assets Revenue Long-lived Assets
China $ 20,533,170 $ 256,468 $ 22,716,598 $ 509,935
Thailand 2,781,867 1,240,082 4,518,145 2,033,628
USA 3,161,365 4,852,458 2,691,811 5,440,078
UK 10,428,203 4,986,192 11,283,500 5,217,594
Pakistan &amp; India 3,751,603 11,836,992 1,478,071 17,618,325
Australia &amp; New Zealand 6,545,872 8,304 4,771,216 207,927
Mexico 1,126,643 - 1,032,736 -
Indonesia 2,957,354 - 3,221,342 -
South Africa 2,057,608 - 924,316 -
Other Countries 3,904,294 - 2,282,880 -
Total $ 57,247,979 $ 23,180,496 $ 54,920,615 $ 31,027,487 </t>
        </is>
      </c>
    </row>
    <row r="9">
      <c r="A9" s="4" t="inlineStr">
        <is>
          <t>SCHEDULE OF RECONCILIATION OF REVENUE</t>
        </is>
      </c>
      <c r="B9" s="4" t="inlineStr">
        <is>
          <t xml:space="preserve">Disclosed
in the table below is the geographic information of total revenues by country for the years ended June 30, 2022 and 2021. SCHEDULE
OF RECONCILIATION OF REVENUE
Revenues
2022
Total China Thailand USA UK Pakistan
Australia
Mexico Indonesia South
Africa Other
Countries
North America: $ 4,288,008 $ - $ - $ 3,161,365 $ - $ - $ - $ 1,126,643 $ - $ - $ -
Europe: 10,428,203 - - - 10,428,203 - - - - - -
Asia-Pacific: 42,531,768 20,533,170 2,781,867 - - 3,751,603 6,545,872 - 2,957,354 2,057,608 3,904,294
Total $ 57,247,979 $ 20,533,170 $ 2,781,867 $ 3,161,365 $ 10,428,203 $ 3,751,603 $ 6,545,872 $ 1,126,643 $ 2,957,354 $ 2,057,608 $ 3,904,294
Revenues 2021
Total China Thailand USA UK Pakistan &amp; India Australia &amp; New Zealand Mexico Indonesia South Africa Other Countries
North America: $ 3,724,547 $ - $ - $ 2,691,811 $ - $ - $ - $ 1,032,736 $ - $ - $ -
Europe: 11,283,500 - - - 11,283,500 - - - - - -
Asia-Pacific: 39,912,568 22,716,598 4,518,145 - - 1,478,071 4,771,216 - 3,221,342 924,316 2,282,880
Total $ 54,920,615 $ 22,716,598 $ 4,518,145 $ 2,691,811 $ 11,283,500 $ 1,478,071 $ 4,771,216 $ 1,032,736 $ 3,221,342 $ 924,316 $ 2,282,8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IN SUBSIDIARY (Tables)</t>
        </is>
      </c>
      <c r="B1" s="2" t="inlineStr">
        <is>
          <t>12 Months Ended</t>
        </is>
      </c>
    </row>
    <row r="2">
      <c r="B2" s="2" t="inlineStr">
        <is>
          <t>Jun. 30, 2022</t>
        </is>
      </c>
    </row>
    <row r="3">
      <c r="A3" s="3" t="inlineStr">
        <is>
          <t>Noncontrolling Interest [Abstract]</t>
        </is>
      </c>
      <c r="B3" s="4" t="inlineStr">
        <is>
          <t xml:space="preserve"> </t>
        </is>
      </c>
    </row>
    <row r="4">
      <c r="A4" s="4" t="inlineStr">
        <is>
          <t>SCHEDULE OF BALANCE OF NON-CONTROLLING INTEREST</t>
        </is>
      </c>
      <c r="B4" s="4" t="inlineStr">
        <is>
          <t xml:space="preserve">The
Company had non-controlling interests in several of its subsidiaries. The balance of non-controlling interest was as follows: SCHEDULE OF BALANCE OF NON-CONTROLLING INTEREST
SUBSIDIARY Non-Controlling Interest % Non-Controlling Interest at
NetSol PK 32.38 % $ 5,479,905
NetSol-Innovation 32.38 % 49,146
NetSol Thai 0.006 % (196 )
OTOZ Thai 5.60 % (30,768 )
OTOZ 5.59 % (47,698 )
Total $ 5,450,389
SUBSIDIARY Non-Controlling Interest % Non-Controlling Interest at
NetSol PK 33.88 % $ 7,101,883
NetSol-Innovation 33.88 % 136,611
NetSol Thai 0.006 % (208 )
OTOZ Thai 0.006 % (52 )
OTOZ 5.00 % (22,761 )
Total $ 7,215,473 </t>
        </is>
      </c>
    </row>
    <row r="5">
      <c r="A5" s="4" t="inlineStr">
        <is>
          <t>SCHEDULE OF CHANGE IN OWNERSHIP INTEREST</t>
        </is>
      </c>
      <c r="B5" s="4" t="inlineStr">
        <is>
          <t xml:space="preserve">SCHEDULE
OF CHANGE IN OWNERSHIP INTEREST
1 1
For the Years
Ended June 30,
2022 2021
Net income (loss) attributable to NetSol $ (851,156 ) $ 1,778,257
Transfer (to) from non-controlling interest
Increase in paid-in
capital for purchase of 2,000,000 36,403 -
Net transfer (to) from non-controlling interest 36,403 -
Change from net income (loss) attributable to NetSol and transfer (to) from non-controlling interest $ (814,753 ) $ 1,778,2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16" customWidth="1" min="2" max="2"/>
  </cols>
  <sheetData>
    <row r="1">
      <c r="A1" s="1" t="inlineStr">
        <is>
          <t>SUMMARY OF ESTIMATED USEFUL LIVES OF ASSETS (Details)</t>
        </is>
      </c>
      <c r="B1" s="2" t="inlineStr">
        <is>
          <t>12 Months Ended</t>
        </is>
      </c>
    </row>
    <row r="2">
      <c r="B2" s="2" t="inlineStr">
        <is>
          <t>Jun. 30, 2022</t>
        </is>
      </c>
    </row>
    <row r="3">
      <c r="A3" s="4" t="inlineStr">
        <is>
          <t>Computer Equipment and Software [Member] | Minimum [Member]</t>
        </is>
      </c>
      <c r="B3" s="4" t="inlineStr">
        <is>
          <t xml:space="preserve"> </t>
        </is>
      </c>
    </row>
    <row r="4">
      <c r="A4" s="3" t="inlineStr">
        <is>
          <t>Property, Plant and Equipment [Line Items]</t>
        </is>
      </c>
      <c r="B4" s="4" t="inlineStr">
        <is>
          <t xml:space="preserve"> </t>
        </is>
      </c>
    </row>
    <row r="5">
      <c r="A5" s="4" t="inlineStr">
        <is>
          <t>Estimated useful life of assets</t>
        </is>
      </c>
      <c r="B5" s="4" t="inlineStr">
        <is>
          <t>3 years</t>
        </is>
      </c>
    </row>
    <row r="6">
      <c r="A6" s="4" t="inlineStr">
        <is>
          <t>Computer Equipment and Software [Member] | Maximum [Member]</t>
        </is>
      </c>
      <c r="B6" s="4" t="inlineStr">
        <is>
          <t xml:space="preserve"> </t>
        </is>
      </c>
    </row>
    <row r="7">
      <c r="A7" s="3" t="inlineStr">
        <is>
          <t>Property, Plant and Equipment [Line Items]</t>
        </is>
      </c>
      <c r="B7" s="4" t="inlineStr">
        <is>
          <t xml:space="preserve"> </t>
        </is>
      </c>
    </row>
    <row r="8">
      <c r="A8" s="4" t="inlineStr">
        <is>
          <t>Estimated useful life of assets</t>
        </is>
      </c>
      <c r="B8" s="4" t="inlineStr">
        <is>
          <t>5 years</t>
        </is>
      </c>
    </row>
    <row r="9">
      <c r="A9" s="4" t="inlineStr">
        <is>
          <t>Office Furniture and Equipment [Member] | Minimum [Member]</t>
        </is>
      </c>
      <c r="B9" s="4" t="inlineStr">
        <is>
          <t xml:space="preserve"> </t>
        </is>
      </c>
    </row>
    <row r="10">
      <c r="A10" s="3" t="inlineStr">
        <is>
          <t>Property, Plant and Equipment [Line Items]</t>
        </is>
      </c>
      <c r="B10" s="4" t="inlineStr">
        <is>
          <t xml:space="preserve"> </t>
        </is>
      </c>
    </row>
    <row r="11">
      <c r="A11" s="4" t="inlineStr">
        <is>
          <t>Estimated useful life of assets</t>
        </is>
      </c>
      <c r="B11" s="4" t="inlineStr">
        <is>
          <t>5 years</t>
        </is>
      </c>
    </row>
    <row r="12">
      <c r="A12" s="4" t="inlineStr">
        <is>
          <t>Office Furniture and Equipment [Member] | Maximum [Member]</t>
        </is>
      </c>
      <c r="B12" s="4" t="inlineStr">
        <is>
          <t xml:space="preserve"> </t>
        </is>
      </c>
    </row>
    <row r="13">
      <c r="A13" s="3" t="inlineStr">
        <is>
          <t>Property, Plant and Equipment [Line Items]</t>
        </is>
      </c>
      <c r="B13" s="4" t="inlineStr">
        <is>
          <t xml:space="preserve"> </t>
        </is>
      </c>
    </row>
    <row r="14">
      <c r="A14" s="4" t="inlineStr">
        <is>
          <t>Estimated useful life of assets</t>
        </is>
      </c>
      <c r="B14" s="4" t="inlineStr">
        <is>
          <t>10 years</t>
        </is>
      </c>
    </row>
    <row r="15">
      <c r="A15" s="4" t="inlineStr">
        <is>
          <t>Building [Member]</t>
        </is>
      </c>
      <c r="B15" s="4" t="inlineStr">
        <is>
          <t xml:space="preserve"> </t>
        </is>
      </c>
    </row>
    <row r="16">
      <c r="A16" s="3" t="inlineStr">
        <is>
          <t>Property, Plant and Equipment [Line Items]</t>
        </is>
      </c>
      <c r="B16" s="4" t="inlineStr">
        <is>
          <t xml:space="preserve"> </t>
        </is>
      </c>
    </row>
    <row r="17">
      <c r="A17" s="4" t="inlineStr">
        <is>
          <t>Estimated useful life of assets</t>
        </is>
      </c>
      <c r="B17" s="4" t="inlineStr">
        <is>
          <t>20 years</t>
        </is>
      </c>
    </row>
    <row r="18">
      <c r="A18" s="4" t="inlineStr">
        <is>
          <t>Automobiles [Member]</t>
        </is>
      </c>
      <c r="B18" s="4" t="inlineStr">
        <is>
          <t xml:space="preserve"> </t>
        </is>
      </c>
    </row>
    <row r="19">
      <c r="A19" s="3" t="inlineStr">
        <is>
          <t>Property, Plant and Equipment [Line Items]</t>
        </is>
      </c>
      <c r="B19" s="4" t="inlineStr">
        <is>
          <t xml:space="preserve"> </t>
        </is>
      </c>
    </row>
    <row r="20">
      <c r="A20" s="4" t="inlineStr">
        <is>
          <t>Estimated useful life of assets</t>
        </is>
      </c>
      <c r="B20" s="4" t="inlineStr">
        <is>
          <t>5 years</t>
        </is>
      </c>
    </row>
    <row r="21">
      <c r="A21" s="4" t="inlineStr">
        <is>
          <t>Leaseholds and Leasehold Improvements [Member] | Minimum [Member]</t>
        </is>
      </c>
      <c r="B21" s="4" t="inlineStr">
        <is>
          <t xml:space="preserve"> </t>
        </is>
      </c>
    </row>
    <row r="22">
      <c r="A22" s="3" t="inlineStr">
        <is>
          <t>Property, Plant and Equipment [Line Items]</t>
        </is>
      </c>
      <c r="B22" s="4" t="inlineStr">
        <is>
          <t xml:space="preserve"> </t>
        </is>
      </c>
    </row>
    <row r="23">
      <c r="A23" s="4" t="inlineStr">
        <is>
          <t>Estimated useful life of assets</t>
        </is>
      </c>
      <c r="B23" s="4" t="inlineStr">
        <is>
          <t>3 years</t>
        </is>
      </c>
    </row>
    <row r="24">
      <c r="A24" s="4" t="inlineStr">
        <is>
          <t>Leaseholds and Leasehold Improvements [Member] | Maximum [Member]</t>
        </is>
      </c>
      <c r="B24" s="4" t="inlineStr">
        <is>
          <t xml:space="preserve"> </t>
        </is>
      </c>
    </row>
    <row r="25">
      <c r="A25" s="3" t="inlineStr">
        <is>
          <t>Property, Plant and Equipment [Line Items]</t>
        </is>
      </c>
      <c r="B25" s="4" t="inlineStr">
        <is>
          <t xml:space="preserve"> </t>
        </is>
      </c>
    </row>
    <row r="26">
      <c r="A26" s="4" t="inlineStr">
        <is>
          <t>Estimated useful life of assets</t>
        </is>
      </c>
      <c r="B26" s="4" t="inlineStr">
        <is>
          <t>10 years</t>
        </is>
      </c>
    </row>
    <row r="27">
      <c r="A27" s="4" t="inlineStr">
        <is>
          <t>Improvements [Member] | Minimum [Member]</t>
        </is>
      </c>
      <c r="B27" s="4" t="inlineStr">
        <is>
          <t xml:space="preserve"> </t>
        </is>
      </c>
    </row>
    <row r="28">
      <c r="A28" s="3" t="inlineStr">
        <is>
          <t>Property, Plant and Equipment [Line Items]</t>
        </is>
      </c>
      <c r="B28" s="4" t="inlineStr">
        <is>
          <t xml:space="preserve"> </t>
        </is>
      </c>
    </row>
    <row r="29">
      <c r="A29" s="4" t="inlineStr">
        <is>
          <t>Estimated useful life of assets</t>
        </is>
      </c>
      <c r="B29" s="4" t="inlineStr">
        <is>
          <t>5 years</t>
        </is>
      </c>
    </row>
    <row r="30">
      <c r="A30" s="4" t="inlineStr">
        <is>
          <t>Improvements [Member] | Maximum [Member]</t>
        </is>
      </c>
      <c r="B30" s="4" t="inlineStr">
        <is>
          <t xml:space="preserve"> </t>
        </is>
      </c>
    </row>
    <row r="31">
      <c r="A31" s="3" t="inlineStr">
        <is>
          <t>Property, Plant and Equipment [Line Items]</t>
        </is>
      </c>
      <c r="B31" s="4" t="inlineStr">
        <is>
          <t xml:space="preserve"> </t>
        </is>
      </c>
    </row>
    <row r="32">
      <c r="A32" s="4" t="inlineStr">
        <is>
          <t>Estimated useful life of assets</t>
        </is>
      </c>
      <c r="B32"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MEASURED ON RECURRING BASIS (Details) - USD ($)</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Revenues in excess of billings - long term</t>
        </is>
      </c>
      <c r="B3" s="5" t="n">
        <v>853601</v>
      </c>
      <c r="C3" s="5" t="n">
        <v>957603</v>
      </c>
    </row>
    <row r="4">
      <c r="A4" s="4" t="inlineStr">
        <is>
          <t>Total</t>
        </is>
      </c>
      <c r="B4" s="6" t="n">
        <v>853601</v>
      </c>
      <c r="C4" s="6" t="n">
        <v>957603</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Revenues in excess of billings - long term</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Revenues in excess of billings - long term</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Revenues in excess of billings - long term</t>
        </is>
      </c>
      <c r="B15" s="6" t="n">
        <v>853601</v>
      </c>
      <c r="C15" s="6" t="n">
        <v>957603</v>
      </c>
    </row>
    <row r="16">
      <c r="A16" s="4" t="inlineStr">
        <is>
          <t>Total</t>
        </is>
      </c>
      <c r="B16" s="5" t="n">
        <v>853601</v>
      </c>
      <c r="C16" s="5" t="n">
        <v>9576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FINANCIAL INSTRUMENTS RECONCILIATION (Details) - USD ($)</t>
        </is>
      </c>
      <c r="B1" s="2" t="inlineStr">
        <is>
          <t>12 Months Ended</t>
        </is>
      </c>
    </row>
    <row r="2">
      <c r="B2" s="2" t="inlineStr">
        <is>
          <t>Jun. 30, 2022</t>
        </is>
      </c>
      <c r="C2" s="2" t="inlineStr">
        <is>
          <t>Jun. 30, 2021</t>
        </is>
      </c>
    </row>
    <row r="3">
      <c r="A3" s="3" t="inlineStr">
        <is>
          <t>Accounts, Notes, Loans and Financing Receivable [Line Items]</t>
        </is>
      </c>
      <c r="B3" s="4" t="inlineStr">
        <is>
          <t xml:space="preserve"> </t>
        </is>
      </c>
      <c r="C3" s="4" t="inlineStr">
        <is>
          <t xml:space="preserve"> </t>
        </is>
      </c>
    </row>
    <row r="4">
      <c r="A4" s="4" t="inlineStr">
        <is>
          <t>Beginning balance</t>
        </is>
      </c>
      <c r="B4" s="5" t="n">
        <v>957603</v>
      </c>
      <c r="C4" s="5" t="n">
        <v>1300289</v>
      </c>
    </row>
    <row r="5">
      <c r="A5" s="4" t="inlineStr">
        <is>
          <t>Additions</t>
        </is>
      </c>
      <c r="B5" s="4" t="inlineStr">
        <is>
          <t xml:space="preserve"> </t>
        </is>
      </c>
      <c r="C5" s="6" t="n">
        <v>945510</v>
      </c>
    </row>
    <row r="6">
      <c r="A6" s="4" t="inlineStr">
        <is>
          <t>Amortization during the period</t>
        </is>
      </c>
      <c r="B6" s="6" t="n">
        <v>38005</v>
      </c>
      <c r="C6" s="6" t="n">
        <v>53119</v>
      </c>
    </row>
    <row r="7">
      <c r="A7" s="4" t="inlineStr">
        <is>
          <t>Transfers to short term</t>
        </is>
      </c>
      <c r="B7" s="6" t="n">
        <v>-129352</v>
      </c>
      <c r="C7" s="6" t="n">
        <v>-1341575</v>
      </c>
    </row>
    <row r="8">
      <c r="A8" s="4" t="inlineStr">
        <is>
          <t>Effect of Translation Adjustment</t>
        </is>
      </c>
      <c r="B8" s="6" t="n">
        <v>-12655</v>
      </c>
      <c r="C8" s="6" t="n">
        <v>260</v>
      </c>
    </row>
    <row r="9">
      <c r="A9" s="4" t="inlineStr">
        <is>
          <t>Ending balance</t>
        </is>
      </c>
      <c r="B9" s="6" t="n">
        <v>853601</v>
      </c>
      <c r="C9" s="6" t="n">
        <v>957603</v>
      </c>
    </row>
    <row r="10">
      <c r="A10" s="4" t="inlineStr">
        <is>
          <t>Revenues in Excess of Billings - Long Term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Beginning balance</t>
        </is>
      </c>
      <c r="B12" s="6" t="n">
        <v>1024382</v>
      </c>
      <c r="C12" s="6" t="n">
        <v>1341575</v>
      </c>
    </row>
    <row r="13">
      <c r="A13" s="4" t="inlineStr">
        <is>
          <t>Additions</t>
        </is>
      </c>
      <c r="B13" s="4" t="inlineStr">
        <is>
          <t xml:space="preserve"> </t>
        </is>
      </c>
      <c r="C13" s="6" t="n">
        <v>1023634</v>
      </c>
    </row>
    <row r="14">
      <c r="A14" s="4" t="inlineStr">
        <is>
          <t>Amortization during the period</t>
        </is>
      </c>
      <c r="B14" s="4" t="inlineStr">
        <is>
          <t xml:space="preserve"> </t>
        </is>
      </c>
      <c r="C14" s="4" t="inlineStr">
        <is>
          <t xml:space="preserve"> </t>
        </is>
      </c>
    </row>
    <row r="15">
      <c r="A15" s="4" t="inlineStr">
        <is>
          <t>Transfers to short term</t>
        </is>
      </c>
      <c r="B15" s="6" t="n">
        <v>-129352</v>
      </c>
      <c r="C15" s="6" t="n">
        <v>-1341575</v>
      </c>
    </row>
    <row r="16">
      <c r="A16" s="4" t="inlineStr">
        <is>
          <t>Effect of Translation Adjustment</t>
        </is>
      </c>
      <c r="B16" s="6" t="n">
        <v>-13090</v>
      </c>
      <c r="C16" s="6" t="n">
        <v>748</v>
      </c>
    </row>
    <row r="17">
      <c r="A17" s="4" t="inlineStr">
        <is>
          <t>Ending balance</t>
        </is>
      </c>
      <c r="B17" s="6" t="n">
        <v>881940</v>
      </c>
      <c r="C17" s="6" t="n">
        <v>1024382</v>
      </c>
    </row>
    <row r="18">
      <c r="A18" s="4" t="inlineStr">
        <is>
          <t>Fair Value Discount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Beginning balance</t>
        </is>
      </c>
      <c r="B20" s="6" t="n">
        <v>-66779</v>
      </c>
      <c r="C20" s="6" t="n">
        <v>-41286</v>
      </c>
    </row>
    <row r="21">
      <c r="A21" s="4" t="inlineStr">
        <is>
          <t>Additions</t>
        </is>
      </c>
      <c r="B21" s="4" t="inlineStr">
        <is>
          <t xml:space="preserve"> </t>
        </is>
      </c>
      <c r="C21" s="6" t="n">
        <v>-78124</v>
      </c>
    </row>
    <row r="22">
      <c r="A22" s="4" t="inlineStr">
        <is>
          <t>Amortization during the period</t>
        </is>
      </c>
      <c r="B22" s="6" t="n">
        <v>38005</v>
      </c>
      <c r="C22" s="6" t="n">
        <v>53119</v>
      </c>
    </row>
    <row r="23">
      <c r="A23" s="4" t="inlineStr">
        <is>
          <t>Transfers to short term</t>
        </is>
      </c>
      <c r="B23" s="4" t="inlineStr">
        <is>
          <t xml:space="preserve"> </t>
        </is>
      </c>
      <c r="C23" s="4" t="inlineStr">
        <is>
          <t xml:space="preserve"> </t>
        </is>
      </c>
    </row>
    <row r="24">
      <c r="A24" s="4" t="inlineStr">
        <is>
          <t>Effect of Translation Adjustment</t>
        </is>
      </c>
      <c r="B24" s="6" t="n">
        <v>435</v>
      </c>
      <c r="C24" s="6" t="n">
        <v>-488</v>
      </c>
    </row>
    <row r="25">
      <c r="A25" s="4" t="inlineStr">
        <is>
          <t>Ending balance</t>
        </is>
      </c>
      <c r="B25" s="5" t="n">
        <v>-28339</v>
      </c>
      <c r="C25" s="5" t="n">
        <v>-667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Net income (loss)</t>
        </is>
      </c>
      <c r="B4" s="5" t="n">
        <v>-851156</v>
      </c>
      <c r="C4" s="5" t="n">
        <v>1778257</v>
      </c>
    </row>
    <row r="5">
      <c r="A5" s="3" t="inlineStr">
        <is>
          <t>Other comprehensive income (loss):</t>
        </is>
      </c>
      <c r="B5" s="4" t="inlineStr">
        <is>
          <t xml:space="preserve"> </t>
        </is>
      </c>
      <c r="C5" s="4" t="inlineStr">
        <is>
          <t xml:space="preserve"> </t>
        </is>
      </c>
    </row>
    <row r="6">
      <c r="A6" s="4" t="inlineStr">
        <is>
          <t>Translation adjustment</t>
        </is>
      </c>
      <c r="B6" s="6" t="n">
        <v>-11175077</v>
      </c>
      <c r="C6" s="6" t="n">
        <v>2933964</v>
      </c>
    </row>
    <row r="7">
      <c r="A7" s="4" t="inlineStr">
        <is>
          <t>Translation adjustment attributable to non-controlling interest</t>
        </is>
      </c>
      <c r="B7" s="6" t="n">
        <v>3680473</v>
      </c>
      <c r="C7" s="6" t="n">
        <v>-717398</v>
      </c>
    </row>
    <row r="8">
      <c r="A8" s="4" t="inlineStr">
        <is>
          <t>Net translation adjustment</t>
        </is>
      </c>
      <c r="B8" s="6" t="n">
        <v>-7494604</v>
      </c>
      <c r="C8" s="6" t="n">
        <v>2216566</v>
      </c>
    </row>
    <row r="9">
      <c r="A9" s="4" t="inlineStr">
        <is>
          <t>Comprehensive income (loss) attributable to NetSol</t>
        </is>
      </c>
      <c r="B9" s="5" t="n">
        <v>-8345760</v>
      </c>
      <c r="C9" s="5" t="n">
        <v>39948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SUMMARY OF SIGNIFICANT ACCOUNTING POLICIES (Details Narrative)</t>
        </is>
      </c>
      <c r="B1" s="2" t="inlineStr">
        <is>
          <t>12 Months Ended</t>
        </is>
      </c>
    </row>
    <row r="2">
      <c r="B2" s="2" t="inlineStr">
        <is>
          <t>Jun. 30, 2022 USD ($)</t>
        </is>
      </c>
      <c r="C2" s="2" t="inlineStr">
        <is>
          <t>Jun. 30, 2021 USD ($)</t>
        </is>
      </c>
      <c r="D2" s="2" t="inlineStr">
        <is>
          <t>Jun. 30, 2022 CNY (¥)</t>
        </is>
      </c>
      <c r="E2" s="2" t="inlineStr">
        <is>
          <t>Jun. 30, 2022 GBP (£)</t>
        </is>
      </c>
    </row>
    <row r="3">
      <c r="A3" s="4" t="inlineStr">
        <is>
          <t>Uninsured deposits related to cash deposits</t>
        </is>
      </c>
      <c r="B3" s="5" t="n">
        <v>22758963</v>
      </c>
      <c r="C3" s="5" t="n">
        <v>31662035</v>
      </c>
      <c r="D3" s="4" t="inlineStr">
        <is>
          <t xml:space="preserve"> </t>
        </is>
      </c>
      <c r="E3" s="4" t="inlineStr">
        <is>
          <t xml:space="preserve"> </t>
        </is>
      </c>
    </row>
    <row r="4">
      <c r="A4" s="4" t="inlineStr">
        <is>
          <t>Advertising costs</t>
        </is>
      </c>
      <c r="B4" s="5" t="n">
        <v>119592</v>
      </c>
      <c r="C4" s="5" t="n">
        <v>224933</v>
      </c>
      <c r="D4" s="4" t="inlineStr">
        <is>
          <t xml:space="preserve"> </t>
        </is>
      </c>
      <c r="E4" s="4" t="inlineStr">
        <is>
          <t xml:space="preserve"> </t>
        </is>
      </c>
    </row>
    <row r="5">
      <c r="A5" s="4" t="inlineStr">
        <is>
          <t>Valuation Technique, Discounted Cash Flow [Member]</t>
        </is>
      </c>
      <c r="B5" s="4" t="inlineStr">
        <is>
          <t xml:space="preserve"> </t>
        </is>
      </c>
      <c r="C5" s="4" t="inlineStr">
        <is>
          <t xml:space="preserve"> </t>
        </is>
      </c>
      <c r="D5" s="4" t="inlineStr">
        <is>
          <t xml:space="preserve"> </t>
        </is>
      </c>
      <c r="E5" s="4" t="inlineStr">
        <is>
          <t xml:space="preserve"> </t>
        </is>
      </c>
    </row>
    <row r="6">
      <c r="A6" s="4" t="inlineStr">
        <is>
          <t>Interest rates</t>
        </is>
      </c>
      <c r="B6" s="8" t="n">
        <v>0.0435</v>
      </c>
      <c r="C6" s="8" t="n">
        <v>0.0435</v>
      </c>
      <c r="D6" s="8" t="n">
        <v>0.0435</v>
      </c>
      <c r="E6" s="8" t="n">
        <v>0.0435</v>
      </c>
    </row>
    <row r="7">
      <c r="A7" s="4" t="inlineStr">
        <is>
          <t>CHINA</t>
        </is>
      </c>
      <c r="B7" s="4" t="inlineStr">
        <is>
          <t xml:space="preserve"> </t>
        </is>
      </c>
      <c r="C7" s="4" t="inlineStr">
        <is>
          <t xml:space="preserve"> </t>
        </is>
      </c>
      <c r="D7" s="4" t="inlineStr">
        <is>
          <t xml:space="preserve"> </t>
        </is>
      </c>
      <c r="E7" s="4" t="inlineStr">
        <is>
          <t xml:space="preserve"> </t>
        </is>
      </c>
    </row>
    <row r="8">
      <c r="A8" s="4" t="inlineStr">
        <is>
          <t>Uninsured deposits related to cash deposits</t>
        </is>
      </c>
      <c r="B8" s="5" t="n">
        <v>74627</v>
      </c>
      <c r="C8" s="4" t="inlineStr">
        <is>
          <t xml:space="preserve"> </t>
        </is>
      </c>
      <c r="D8" s="9" t="n">
        <v>500000</v>
      </c>
      <c r="E8" s="4" t="inlineStr">
        <is>
          <t xml:space="preserve"> </t>
        </is>
      </c>
    </row>
    <row r="9">
      <c r="A9" s="4" t="inlineStr">
        <is>
          <t>UNITED KINGDOM</t>
        </is>
      </c>
      <c r="B9" s="4" t="inlineStr">
        <is>
          <t xml:space="preserve"> </t>
        </is>
      </c>
      <c r="C9" s="4" t="inlineStr">
        <is>
          <t xml:space="preserve"> </t>
        </is>
      </c>
      <c r="D9" s="4" t="inlineStr">
        <is>
          <t xml:space="preserve"> </t>
        </is>
      </c>
      <c r="E9" s="4" t="inlineStr">
        <is>
          <t xml:space="preserve"> </t>
        </is>
      </c>
    </row>
    <row r="10">
      <c r="A10" s="4" t="inlineStr">
        <is>
          <t>Uninsured deposits related to cash deposits</t>
        </is>
      </c>
      <c r="B10" s="5" t="n">
        <v>103659</v>
      </c>
      <c r="C10" s="4" t="inlineStr">
        <is>
          <t xml:space="preserve"> </t>
        </is>
      </c>
      <c r="D10" s="4" t="inlineStr">
        <is>
          <t xml:space="preserve"> </t>
        </is>
      </c>
      <c r="E10" s="10" t="n">
        <v>8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DISAGGREGATED REVENUE BY CATEGORY (Details) - USD ($)</t>
        </is>
      </c>
      <c r="B1" s="2" t="inlineStr">
        <is>
          <t>12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Total net revenue</t>
        </is>
      </c>
      <c r="B4" s="5" t="n">
        <v>57247979</v>
      </c>
      <c r="C4" s="5" t="n">
        <v>54920615</v>
      </c>
    </row>
    <row r="5">
      <c r="A5" s="4" t="inlineStr">
        <is>
          <t>Licens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6" t="n">
        <v>4539260</v>
      </c>
      <c r="C7" s="6" t="n">
        <v>6249924</v>
      </c>
    </row>
    <row r="8">
      <c r="A8" s="4" t="inlineStr">
        <is>
          <t>Subscription And Suppor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28284759</v>
      </c>
      <c r="C10" s="6" t="n">
        <v>22173745</v>
      </c>
    </row>
    <row r="11">
      <c r="A11" s="4" t="inlineStr">
        <is>
          <t>Servic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6" t="n">
        <v>24423960</v>
      </c>
      <c r="C13" s="6" t="n">
        <v>26448171</v>
      </c>
    </row>
    <row r="14">
      <c r="A14" s="4" t="inlineStr">
        <is>
          <t>Core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6" t="n">
        <v>52343527</v>
      </c>
      <c r="C16" s="6" t="n">
        <v>48611764</v>
      </c>
    </row>
    <row r="17">
      <c r="A17" s="4" t="inlineStr">
        <is>
          <t>Core Revenue [Member] | Licens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6" t="n">
        <v>4539260</v>
      </c>
      <c r="C19" s="6" t="n">
        <v>6249924</v>
      </c>
    </row>
    <row r="20">
      <c r="A20" s="4" t="inlineStr">
        <is>
          <t>Core Revenue [Member] | Subscription And Suppor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6" t="n">
        <v>28284759</v>
      </c>
      <c r="C22" s="6" t="n">
        <v>22173745</v>
      </c>
    </row>
    <row r="23">
      <c r="A23" s="4" t="inlineStr">
        <is>
          <t>Core Revenue [Member] | Servic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6" t="n">
        <v>19519508</v>
      </c>
      <c r="C25" s="6" t="n">
        <v>20139320</v>
      </c>
    </row>
    <row r="26">
      <c r="A26" s="4" t="inlineStr">
        <is>
          <t>Core Revenue [Member] | Service Related Party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t>
        </is>
      </c>
      <c r="B28" s="4" t="inlineStr">
        <is>
          <t xml:space="preserve"> </t>
        </is>
      </c>
      <c r="C28" s="6" t="n">
        <v>48775</v>
      </c>
    </row>
    <row r="29">
      <c r="A29" s="4" t="inlineStr">
        <is>
          <t>Non Core Revenu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t>
        </is>
      </c>
      <c r="B31" s="6" t="n">
        <v>4904452</v>
      </c>
      <c r="C31" s="6" t="n">
        <v>6308851</v>
      </c>
    </row>
    <row r="32">
      <c r="A32" s="4" t="inlineStr">
        <is>
          <t>Non Core Revenue [Member] | Servic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et revenue</t>
        </is>
      </c>
      <c r="B34" s="5" t="n">
        <v>4904452</v>
      </c>
      <c r="C34" s="5" t="n">
        <v>63088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VENUES IN EXCESS OF BILLINGS AND DEFERRED REVENUE (Details) - USD ($)</t>
        </is>
      </c>
      <c r="B1" s="2" t="inlineStr">
        <is>
          <t>Jun. 30, 2022</t>
        </is>
      </c>
      <c r="C1" s="2" t="inlineStr">
        <is>
          <t>Jun. 30, 2021</t>
        </is>
      </c>
    </row>
    <row r="2">
      <c r="A2" s="3" t="inlineStr">
        <is>
          <t>Revenue from Contract with Customer [Abstract]</t>
        </is>
      </c>
      <c r="B2" s="4" t="inlineStr">
        <is>
          <t xml:space="preserve"> </t>
        </is>
      </c>
      <c r="C2" s="4" t="inlineStr">
        <is>
          <t xml:space="preserve"> </t>
        </is>
      </c>
    </row>
    <row r="3">
      <c r="A3" s="4" t="inlineStr">
        <is>
          <t>Revenues in excess of billings</t>
        </is>
      </c>
      <c r="B3" s="5" t="n">
        <v>15425377</v>
      </c>
      <c r="C3" s="5" t="n">
        <v>15637734</v>
      </c>
    </row>
    <row r="4">
      <c r="A4" s="4" t="inlineStr">
        <is>
          <t>Unearned revenue</t>
        </is>
      </c>
      <c r="B4" s="5" t="n">
        <v>4901562</v>
      </c>
      <c r="C4" s="5" t="n">
        <v>45566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REVENUE RECOGNITION (Details Narrative)</t>
        </is>
      </c>
      <c r="B1" s="2" t="inlineStr">
        <is>
          <t>12 Months Ended</t>
        </is>
      </c>
    </row>
    <row r="2">
      <c r="B2" s="2" t="inlineStr">
        <is>
          <t>Jun. 30, 2022 USD ($)</t>
        </is>
      </c>
    </row>
    <row r="3">
      <c r="A3" s="3" t="inlineStr">
        <is>
          <t>Revenue from Contract with Customer [Abstract]</t>
        </is>
      </c>
      <c r="B3" s="4" t="inlineStr">
        <is>
          <t xml:space="preserve"> </t>
        </is>
      </c>
    </row>
    <row r="4">
      <c r="A4" s="4" t="inlineStr">
        <is>
          <t>Deferred revenue, revenue recognized</t>
        </is>
      </c>
      <c r="B4" s="5" t="n">
        <v>3480224</v>
      </c>
    </row>
    <row r="5">
      <c r="A5" s="4" t="inlineStr">
        <is>
          <t>Contracted but unsatisfied performance obligations</t>
        </is>
      </c>
      <c r="B5" s="6" t="n">
        <v>34575607</v>
      </c>
    </row>
    <row r="6">
      <c r="A6" s="4" t="inlineStr">
        <is>
          <t>Contracted but unsatisfied performance obligations, next twelve months</t>
        </is>
      </c>
      <c r="B6" s="5" t="n">
        <v>14053692</v>
      </c>
    </row>
    <row r="7">
      <c r="A7" s="4" t="inlineStr">
        <is>
          <t>Estimated revenue recognized term</t>
        </is>
      </c>
      <c r="B7" s="4" t="inlineStr">
        <is>
          <t>6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Details Narrative) - USD ($)</t>
        </is>
      </c>
      <c r="B1" s="2" t="inlineStr">
        <is>
          <t>12 Months Ended</t>
        </is>
      </c>
    </row>
    <row r="2">
      <c r="B2" s="2" t="inlineStr">
        <is>
          <t>Jun. 30, 2022</t>
        </is>
      </c>
      <c r="C2" s="2" t="inlineStr">
        <is>
          <t>Jun. 30, 2021</t>
        </is>
      </c>
    </row>
    <row r="3">
      <c r="A3" s="3" t="inlineStr">
        <is>
          <t>Concentration Risk [Line Items]</t>
        </is>
      </c>
      <c r="B3" s="4" t="inlineStr">
        <is>
          <t xml:space="preserve"> </t>
        </is>
      </c>
      <c r="C3" s="4" t="inlineStr">
        <is>
          <t xml:space="preserve"> </t>
        </is>
      </c>
    </row>
    <row r="4">
      <c r="A4" s="4" t="inlineStr">
        <is>
          <t>Revenue</t>
        </is>
      </c>
      <c r="B4" s="5" t="n">
        <v>57247979</v>
      </c>
      <c r="C4" s="5" t="n">
        <v>54920615</v>
      </c>
    </row>
    <row r="5">
      <c r="A5" s="4" t="inlineStr">
        <is>
          <t>Revenues in excess of billings</t>
        </is>
      </c>
      <c r="B5" s="6" t="n">
        <v>14571776</v>
      </c>
      <c r="C5" s="6" t="n">
        <v>14680131</v>
      </c>
    </row>
    <row r="6">
      <c r="A6" s="4" t="inlineStr">
        <is>
          <t>Daimler Financial Service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s in excess of billings</t>
        </is>
      </c>
      <c r="B8" s="4" t="inlineStr">
        <is>
          <t xml:space="preserve"> </t>
        </is>
      </c>
      <c r="C8" s="6" t="n">
        <v>2041750</v>
      </c>
    </row>
    <row r="9">
      <c r="A9" s="4" t="inlineStr">
        <is>
          <t>BMW Financial (BMW)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s in excess of billings</t>
        </is>
      </c>
      <c r="B11" s="4" t="inlineStr">
        <is>
          <t xml:space="preserve"> </t>
        </is>
      </c>
      <c r="C11" s="6" t="n">
        <v>4453299</v>
      </c>
    </row>
    <row r="12">
      <c r="A12" s="4" t="inlineStr">
        <is>
          <t>Accounts Receivable [Member] | Daimler Financial Service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Accounts receivable, gross</t>
        </is>
      </c>
      <c r="B14" s="4" t="inlineStr">
        <is>
          <t xml:space="preserve"> </t>
        </is>
      </c>
      <c r="C14" s="6" t="n">
        <v>462861</v>
      </c>
    </row>
    <row r="15">
      <c r="A15" s="4" t="inlineStr">
        <is>
          <t>Daimler Financial Services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Revenue</t>
        </is>
      </c>
      <c r="B17" s="6" t="n">
        <v>18090059</v>
      </c>
      <c r="C17" s="5" t="n">
        <v>11522694</v>
      </c>
    </row>
    <row r="18">
      <c r="A18" s="4" t="inlineStr">
        <is>
          <t>Revenues in excess of billings</t>
        </is>
      </c>
      <c r="B18" s="5" t="n">
        <v>365863</v>
      </c>
      <c r="C18" s="4" t="inlineStr">
        <is>
          <t xml:space="preserve"> </t>
        </is>
      </c>
    </row>
    <row r="19">
      <c r="A19" s="4" t="inlineStr">
        <is>
          <t>Daimler Financial Services [Member] | Revenue Benchmark [Member] | Customer Concentration Risk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ncentration risk, percentage</t>
        </is>
      </c>
      <c r="B21" s="8" t="n">
        <v>0.316</v>
      </c>
      <c r="C21" s="11" t="n">
        <v>0.21</v>
      </c>
    </row>
    <row r="22">
      <c r="A22" s="4" t="inlineStr">
        <is>
          <t>Daimler Financial Services [Member] | Accounts Receivable [Memb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Accounts receivable, gross</t>
        </is>
      </c>
      <c r="B24" s="5" t="n">
        <v>2005463</v>
      </c>
      <c r="C24" s="4" t="inlineStr">
        <is>
          <t xml:space="preserve"> </t>
        </is>
      </c>
    </row>
    <row r="25">
      <c r="A25" s="4" t="inlineStr">
        <is>
          <t>BMW Financial (BMW)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Revenue</t>
        </is>
      </c>
      <c r="B27" s="6" t="n">
        <v>4273740</v>
      </c>
      <c r="C27" s="5" t="n">
        <v>7137653</v>
      </c>
    </row>
    <row r="28">
      <c r="A28" s="4" t="inlineStr">
        <is>
          <t>Revenues in excess of billings</t>
        </is>
      </c>
      <c r="B28" s="5" t="n">
        <v>2199381</v>
      </c>
      <c r="C28" s="4" t="inlineStr">
        <is>
          <t xml:space="preserve"> </t>
        </is>
      </c>
    </row>
    <row r="29">
      <c r="A29" s="4" t="inlineStr">
        <is>
          <t>BMW Financial (BMW) [Member] | Revenue Benchmark [Member] | Customer Concentration Risk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 risk, percentage</t>
        </is>
      </c>
      <c r="B31" s="8" t="n">
        <v>0.075</v>
      </c>
      <c r="C31" s="11" t="n">
        <v>0.13</v>
      </c>
    </row>
    <row r="32">
      <c r="A32" s="4" t="inlineStr">
        <is>
          <t>BMW Financial (BMW) [Member] | Accounts Receivable [Member]</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Accounts receivable, gross</t>
        </is>
      </c>
      <c r="B34" s="5" t="n">
        <v>2498645</v>
      </c>
      <c r="C34" s="5" t="n">
        <v>350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CHEDULE OF CONVERTIBLE NOTES (Details) - USD ($)</t>
        </is>
      </c>
      <c r="B1" s="2" t="inlineStr">
        <is>
          <t>Aug. 19, 2019</t>
        </is>
      </c>
      <c r="C1" s="2" t="inlineStr">
        <is>
          <t>Apr. 01, 2019</t>
        </is>
      </c>
      <c r="D1" s="2" t="inlineStr">
        <is>
          <t>Feb. 09, 2018</t>
        </is>
      </c>
      <c r="E1" s="2" t="inlineStr">
        <is>
          <t>May 25, 2017</t>
        </is>
      </c>
      <c r="F1" s="2" t="inlineStr">
        <is>
          <t>Jun. 30, 2022</t>
        </is>
      </c>
      <c r="G1" s="2" t="inlineStr">
        <is>
          <t>Jun. 30, 2021</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t>
        </is>
      </c>
      <c r="B3" s="11" t="n">
        <v>0.1</v>
      </c>
      <c r="C3" s="11" t="n">
        <v>0.1</v>
      </c>
      <c r="D3" s="11" t="n">
        <v>0.1</v>
      </c>
      <c r="E3" s="11" t="n">
        <v>0.05</v>
      </c>
      <c r="F3" s="4" t="inlineStr">
        <is>
          <t xml:space="preserve"> </t>
        </is>
      </c>
      <c r="G3" s="4" t="inlineStr">
        <is>
          <t xml:space="preserve"> </t>
        </is>
      </c>
    </row>
    <row r="4">
      <c r="A4" s="4" t="inlineStr">
        <is>
          <t>Maturity Date</t>
        </is>
      </c>
      <c r="B4" s="4" t="inlineStr">
        <is>
          <t>Mar. 31,  2020</t>
        </is>
      </c>
      <c r="C4" s="4" t="inlineStr">
        <is>
          <t>Mar. 31,  2020</t>
        </is>
      </c>
      <c r="D4" s="4" t="inlineStr">
        <is>
          <t>Mar. 31,  2019</t>
        </is>
      </c>
      <c r="E4" s="4" t="inlineStr">
        <is>
          <t>Mar.  02,  2018</t>
        </is>
      </c>
      <c r="F4" s="4" t="inlineStr">
        <is>
          <t xml:space="preserve"> </t>
        </is>
      </c>
      <c r="G4" s="4" t="inlineStr">
        <is>
          <t xml:space="preserve"> </t>
        </is>
      </c>
    </row>
    <row r="5">
      <c r="A5" s="4" t="inlineStr">
        <is>
          <t>Convertible Note Amount</t>
        </is>
      </c>
      <c r="B5" s="5" t="n">
        <v>400000</v>
      </c>
      <c r="C5" s="5" t="n">
        <v>600000</v>
      </c>
      <c r="D5" s="5" t="n">
        <v>2500000</v>
      </c>
      <c r="E5" s="5" t="n">
        <v>750000</v>
      </c>
      <c r="F5" s="5" t="n">
        <v>4250000</v>
      </c>
      <c r="G5" s="4" t="inlineStr">
        <is>
          <t xml:space="preserve"> </t>
        </is>
      </c>
    </row>
    <row r="6">
      <c r="A6" s="4" t="inlineStr">
        <is>
          <t>Accrued Interest</t>
        </is>
      </c>
      <c r="B6" s="5" t="n">
        <v>32439</v>
      </c>
      <c r="C6" s="5" t="n">
        <v>57648</v>
      </c>
      <c r="D6" s="5" t="n">
        <v>500773</v>
      </c>
      <c r="E6" s="5" t="n">
        <v>110202</v>
      </c>
      <c r="F6" s="6" t="n">
        <v>701062</v>
      </c>
      <c r="G6" s="5" t="n">
        <v>701062</v>
      </c>
    </row>
    <row r="7">
      <c r="A7" s="4" t="inlineStr">
        <is>
          <t>Less allowance for doubtful account</t>
        </is>
      </c>
      <c r="B7" s="4" t="inlineStr">
        <is>
          <t xml:space="preserve"> </t>
        </is>
      </c>
      <c r="C7" s="4" t="inlineStr">
        <is>
          <t xml:space="preserve"> </t>
        </is>
      </c>
      <c r="D7" s="4" t="inlineStr">
        <is>
          <t xml:space="preserve"> </t>
        </is>
      </c>
      <c r="E7" s="4" t="inlineStr">
        <is>
          <t xml:space="preserve"> </t>
        </is>
      </c>
      <c r="F7" s="6" t="n">
        <v>-4250000</v>
      </c>
      <c r="G7" s="4" t="inlineStr">
        <is>
          <t xml:space="preserve"> </t>
        </is>
      </c>
    </row>
    <row r="8">
      <c r="A8" s="4" t="inlineStr">
        <is>
          <t>Less allowance for doubtful account, Accrued Interest</t>
        </is>
      </c>
      <c r="B8" s="4" t="inlineStr">
        <is>
          <t xml:space="preserve"> </t>
        </is>
      </c>
      <c r="C8" s="4" t="inlineStr">
        <is>
          <t xml:space="preserve"> </t>
        </is>
      </c>
      <c r="D8" s="4" t="inlineStr">
        <is>
          <t xml:space="preserve"> </t>
        </is>
      </c>
      <c r="E8" s="4" t="inlineStr">
        <is>
          <t xml:space="preserve"> </t>
        </is>
      </c>
      <c r="F8" s="6" t="n">
        <v>-701062</v>
      </c>
      <c r="G8" s="4" t="inlineStr">
        <is>
          <t xml:space="preserve"> </t>
        </is>
      </c>
    </row>
    <row r="9">
      <c r="A9" s="4" t="inlineStr">
        <is>
          <t>Net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Balance,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CONVERTIBLE NOTE RECEIVABLE – RELATED PARTY (Details Narrative) - USD ($)</t>
        </is>
      </c>
      <c r="B1" s="2" t="inlineStr">
        <is>
          <t>Jun. 30, 2022</t>
        </is>
      </c>
      <c r="C1" s="2" t="inlineStr">
        <is>
          <t>Jun. 30, 2021</t>
        </is>
      </c>
      <c r="D1" s="2" t="inlineStr">
        <is>
          <t>Aug. 19, 2019</t>
        </is>
      </c>
      <c r="E1" s="2" t="inlineStr">
        <is>
          <t>Apr. 01, 2019</t>
        </is>
      </c>
      <c r="F1" s="2" t="inlineStr">
        <is>
          <t>Feb. 09, 2018</t>
        </is>
      </c>
      <c r="G1" s="2" t="inlineStr">
        <is>
          <t>May 25, 2017</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note, interest rate</t>
        </is>
      </c>
      <c r="B3" s="4" t="inlineStr">
        <is>
          <t xml:space="preserve"> </t>
        </is>
      </c>
      <c r="C3" s="4" t="inlineStr">
        <is>
          <t xml:space="preserve"> </t>
        </is>
      </c>
      <c r="D3" s="11" t="n">
        <v>0.1</v>
      </c>
      <c r="E3" s="11" t="n">
        <v>0.1</v>
      </c>
      <c r="F3" s="11" t="n">
        <v>0.1</v>
      </c>
      <c r="G3" s="11" t="n">
        <v>0.05</v>
      </c>
    </row>
    <row r="4">
      <c r="A4" s="4" t="inlineStr">
        <is>
          <t>Accrued interest</t>
        </is>
      </c>
      <c r="B4" s="5" t="n">
        <v>701062</v>
      </c>
      <c r="C4" s="5" t="n">
        <v>701062</v>
      </c>
      <c r="D4" s="5" t="n">
        <v>32439</v>
      </c>
      <c r="E4" s="5" t="n">
        <v>57648</v>
      </c>
      <c r="F4" s="5" t="n">
        <v>500773</v>
      </c>
      <c r="G4" s="5" t="n">
        <v>110202</v>
      </c>
    </row>
    <row r="5">
      <c r="A5" s="4" t="inlineStr">
        <is>
          <t>WRLD3D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note, interest rate</t>
        </is>
      </c>
      <c r="B7" s="11" t="n">
        <v>0.0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RLD3D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note, interest rate</t>
        </is>
      </c>
      <c r="B10" s="11" t="n">
        <v>0.1</v>
      </c>
      <c r="C10" s="4" t="inlineStr">
        <is>
          <t xml:space="preserve"> </t>
        </is>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Jun. 30, 2022</t>
        </is>
      </c>
      <c r="C1" s="2" t="inlineStr">
        <is>
          <t>Jun. 30,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389370</v>
      </c>
      <c r="C3" s="5" t="n">
        <v>1987556</v>
      </c>
    </row>
    <row r="4">
      <c r="A4" s="4" t="inlineStr">
        <is>
          <t>Advance Income Tax</t>
        </is>
      </c>
      <c r="B4" s="6" t="n">
        <v>202783</v>
      </c>
      <c r="C4" s="6" t="n">
        <v>344699</v>
      </c>
    </row>
    <row r="5">
      <c r="A5" s="4" t="inlineStr">
        <is>
          <t>Employee Advances</t>
        </is>
      </c>
      <c r="B5" s="6" t="n">
        <v>87627</v>
      </c>
      <c r="C5" s="6" t="n">
        <v>28816</v>
      </c>
    </row>
    <row r="6">
      <c r="A6" s="4" t="inlineStr">
        <is>
          <t>Security Deposits</t>
        </is>
      </c>
      <c r="B6" s="6" t="n">
        <v>236909</v>
      </c>
      <c r="C6" s="6" t="n">
        <v>281464</v>
      </c>
    </row>
    <row r="7">
      <c r="A7" s="4" t="inlineStr">
        <is>
          <t>Other Receivables</t>
        </is>
      </c>
      <c r="B7" s="6" t="n">
        <v>21581</v>
      </c>
      <c r="C7" s="6" t="n">
        <v>143258</v>
      </c>
    </row>
    <row r="8">
      <c r="A8" s="4" t="inlineStr">
        <is>
          <t>Other Assets</t>
        </is>
      </c>
      <c r="B8" s="6" t="n">
        <v>285091</v>
      </c>
      <c r="C8" s="6" t="n">
        <v>223600</v>
      </c>
    </row>
    <row r="9">
      <c r="A9" s="4" t="inlineStr">
        <is>
          <t>Due From Related Party</t>
        </is>
      </c>
      <c r="B9" s="6" t="n">
        <v>1243633</v>
      </c>
      <c r="C9" s="6" t="n">
        <v>1243633</v>
      </c>
    </row>
    <row r="10">
      <c r="A10" s="4" t="inlineStr">
        <is>
          <t>Total</t>
        </is>
      </c>
      <c r="B10" s="6" t="n">
        <v>3466994</v>
      </c>
      <c r="C10" s="6" t="n">
        <v>4253026</v>
      </c>
    </row>
    <row r="11">
      <c r="A11" s="4" t="inlineStr">
        <is>
          <t>Less allowance for doubtful account</t>
        </is>
      </c>
      <c r="B11" s="6" t="n">
        <v>-1243633</v>
      </c>
      <c r="C11" s="6" t="n">
        <v>-1243633</v>
      </c>
    </row>
    <row r="12">
      <c r="A12" s="4" t="inlineStr">
        <is>
          <t>Net Balance</t>
        </is>
      </c>
      <c r="B12" s="5" t="n">
        <v>2223361</v>
      </c>
      <c r="C12" s="5" t="n">
        <v>30093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THER CURRENT ASSETS (Details Narrative) - USD ($)</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Allowance for credit loss</t>
        </is>
      </c>
      <c r="B3" s="5" t="n">
        <v>156846</v>
      </c>
      <c r="C3" s="5" t="n">
        <v>166231</v>
      </c>
    </row>
    <row r="4">
      <c r="A4" s="4" t="inlineStr">
        <is>
          <t>WRLD3D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llowance for credit loss</t>
        </is>
      </c>
      <c r="B6" s="5" t="n">
        <v>0</v>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REVENUE IN EXCESS OF BILLING (Details) - USD ($)</t>
        </is>
      </c>
      <c r="B1" s="2" t="inlineStr">
        <is>
          <t>Jun. 30, 2022</t>
        </is>
      </c>
      <c r="C1" s="2" t="inlineStr">
        <is>
          <t>Jun. 30, 2021</t>
        </is>
      </c>
    </row>
    <row r="2">
      <c r="A2" s="3" t="inlineStr">
        <is>
          <t>Contractors [Abstract]</t>
        </is>
      </c>
      <c r="B2" s="4" t="inlineStr">
        <is>
          <t xml:space="preserve"> </t>
        </is>
      </c>
      <c r="C2" s="4" t="inlineStr">
        <is>
          <t xml:space="preserve"> </t>
        </is>
      </c>
    </row>
    <row r="3">
      <c r="A3" s="4" t="inlineStr">
        <is>
          <t>Revenues in excess of billings - long term</t>
        </is>
      </c>
      <c r="B3" s="5" t="n">
        <v>881940</v>
      </c>
      <c r="C3" s="5" t="n">
        <v>1024382</v>
      </c>
    </row>
    <row r="4">
      <c r="A4" s="4" t="inlineStr">
        <is>
          <t>Present value discount</t>
        </is>
      </c>
      <c r="B4" s="6" t="n">
        <v>-28339</v>
      </c>
      <c r="C4" s="6" t="n">
        <v>-66779</v>
      </c>
    </row>
    <row r="5">
      <c r="A5" s="4" t="inlineStr">
        <is>
          <t>Net Balance</t>
        </is>
      </c>
      <c r="B5" s="5" t="n">
        <v>853601</v>
      </c>
      <c r="C5" s="5" t="n">
        <v>9576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37" customWidth="1" min="7" max="7"/>
    <col width="33" customWidth="1" min="8" max="8"/>
    <col width="13" customWidth="1" min="9" max="9"/>
  </cols>
  <sheetData>
    <row r="1">
      <c r="A1" s="1" t="inlineStr">
        <is>
          <t>Consolidated Statement of Stockholders' Equity - USD ($)</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c r="H1" s="2" t="inlineStr">
        <is>
          <t>Noncontrolling Interest [Member]</t>
        </is>
      </c>
      <c r="I1" s="2" t="inlineStr">
        <is>
          <t>Total</t>
        </is>
      </c>
    </row>
    <row r="2">
      <c r="A2" s="4" t="inlineStr">
        <is>
          <t>Beginning balance, value at Jun. 30, 2020</t>
        </is>
      </c>
      <c r="C2" s="5" t="n">
        <v>121222</v>
      </c>
      <c r="D2" s="5" t="n">
        <v>128677754</v>
      </c>
      <c r="E2" s="5" t="n">
        <v>-1455969</v>
      </c>
      <c r="F2" s="5" t="n">
        <v>-34269817</v>
      </c>
      <c r="G2" s="5" t="n">
        <v>-34085047</v>
      </c>
      <c r="H2" s="5" t="n">
        <v>6488900</v>
      </c>
      <c r="I2" s="5" t="n">
        <v>65477043</v>
      </c>
    </row>
    <row r="3">
      <c r="A3" s="4" t="inlineStr">
        <is>
          <t>Balance, shares at Jun. 30, 2020</t>
        </is>
      </c>
      <c r="C3" s="6" t="n">
        <v>1212214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mulative effect adjustment</t>
        </is>
      </c>
      <c r="B4" s="4" t="inlineStr">
        <is>
          <t>[1]</t>
        </is>
      </c>
      <c r="C4" s="4" t="inlineStr">
        <is>
          <t xml:space="preserve"> </t>
        </is>
      </c>
      <c r="D4" s="4" t="inlineStr">
        <is>
          <t xml:space="preserve"> </t>
        </is>
      </c>
      <c r="E4" s="4" t="inlineStr">
        <is>
          <t xml:space="preserve"> </t>
        </is>
      </c>
      <c r="F4" s="6" t="n">
        <v>-6309722</v>
      </c>
      <c r="G4" s="4" t="inlineStr">
        <is>
          <t xml:space="preserve"> </t>
        </is>
      </c>
      <c r="H4" s="6" t="n">
        <v>-474578</v>
      </c>
      <c r="I4" s="6" t="n">
        <v>-6784300</v>
      </c>
    </row>
    <row r="5">
      <c r="A5" s="3" t="inlineStr">
        <is>
          <t>Subsidiary common stock issued fo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vices</t>
        </is>
      </c>
      <c r="C6" s="4" t="inlineStr">
        <is>
          <t xml:space="preserve"> </t>
        </is>
      </c>
      <c r="D6" s="4" t="inlineStr">
        <is>
          <t xml:space="preserve"> </t>
        </is>
      </c>
      <c r="E6" s="4" t="inlineStr">
        <is>
          <t xml:space="preserve"> </t>
        </is>
      </c>
      <c r="F6" s="4" t="inlineStr">
        <is>
          <t xml:space="preserve"> </t>
        </is>
      </c>
      <c r="G6" s="4" t="inlineStr">
        <is>
          <t xml:space="preserve"> </t>
        </is>
      </c>
      <c r="H6" s="6" t="n">
        <v>378</v>
      </c>
      <c r="I6" s="6" t="n">
        <v>378</v>
      </c>
    </row>
    <row r="7">
      <c r="A7" s="3" t="inlineStr">
        <is>
          <t>Common stock issued fo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vices</t>
        </is>
      </c>
      <c r="C8" s="5" t="n">
        <v>594</v>
      </c>
      <c r="D8" s="6" t="n">
        <v>341072</v>
      </c>
      <c r="E8" s="4" t="inlineStr">
        <is>
          <t xml:space="preserve"> </t>
        </is>
      </c>
      <c r="F8" s="4" t="inlineStr">
        <is>
          <t xml:space="preserve"> </t>
        </is>
      </c>
      <c r="G8" s="4" t="inlineStr">
        <is>
          <t xml:space="preserve"> </t>
        </is>
      </c>
      <c r="H8" s="4" t="inlineStr">
        <is>
          <t xml:space="preserve"> </t>
        </is>
      </c>
      <c r="I8" s="6" t="n">
        <v>341666</v>
      </c>
    </row>
    <row r="9">
      <c r="A9" s="4" t="inlineStr">
        <is>
          <t>Services, shares</t>
        </is>
      </c>
      <c r="C9" s="6" t="n">
        <v>594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of treasury shares</t>
        </is>
      </c>
      <c r="C10" s="4" t="inlineStr">
        <is>
          <t xml:space="preserve"> </t>
        </is>
      </c>
      <c r="D10" s="4" t="inlineStr">
        <is>
          <t xml:space="preserve"> </t>
        </is>
      </c>
      <c r="E10" s="6" t="n">
        <v>-2364781</v>
      </c>
      <c r="F10" s="4" t="inlineStr">
        <is>
          <t xml:space="preserve"> </t>
        </is>
      </c>
      <c r="G10" s="4" t="inlineStr">
        <is>
          <t xml:space="preserve"> </t>
        </is>
      </c>
      <c r="H10" s="4" t="inlineStr">
        <is>
          <t xml:space="preserve"> </t>
        </is>
      </c>
      <c r="I10" s="6" t="n">
        <v>-2364781</v>
      </c>
    </row>
    <row r="11">
      <c r="A11" s="4" t="inlineStr">
        <is>
          <t>Foreign currency translation adjustment</t>
        </is>
      </c>
      <c r="C11" s="4" t="inlineStr">
        <is>
          <t xml:space="preserve"> </t>
        </is>
      </c>
      <c r="D11" s="4" t="inlineStr">
        <is>
          <t xml:space="preserve"> </t>
        </is>
      </c>
      <c r="E11" s="4" t="inlineStr">
        <is>
          <t xml:space="preserve"> </t>
        </is>
      </c>
      <c r="F11" s="4" t="inlineStr">
        <is>
          <t xml:space="preserve"> </t>
        </is>
      </c>
      <c r="G11" s="6" t="n">
        <v>2216566</v>
      </c>
      <c r="H11" s="6" t="n">
        <v>717398</v>
      </c>
      <c r="I11" s="6" t="n">
        <v>2933964</v>
      </c>
    </row>
    <row r="12">
      <c r="A12" s="4" t="inlineStr">
        <is>
          <t>Net income (loss)</t>
        </is>
      </c>
      <c r="C12" s="4" t="inlineStr">
        <is>
          <t xml:space="preserve"> </t>
        </is>
      </c>
      <c r="D12" s="4" t="inlineStr">
        <is>
          <t xml:space="preserve"> </t>
        </is>
      </c>
      <c r="E12" s="4" t="inlineStr">
        <is>
          <t xml:space="preserve"> </t>
        </is>
      </c>
      <c r="F12" s="6" t="n">
        <v>1778257</v>
      </c>
      <c r="G12" s="4" t="inlineStr">
        <is>
          <t xml:space="preserve"> </t>
        </is>
      </c>
      <c r="H12" s="6" t="n">
        <v>483375</v>
      </c>
      <c r="I12" s="6" t="n">
        <v>2261632</v>
      </c>
    </row>
    <row r="13">
      <c r="A13" s="4" t="inlineStr">
        <is>
          <t>Ending balance, value at Jun. 30, 2021</t>
        </is>
      </c>
      <c r="C13" s="5" t="n">
        <v>121816</v>
      </c>
      <c r="D13" s="6" t="n">
        <v>129018826</v>
      </c>
      <c r="E13" s="6" t="n">
        <v>-3820750</v>
      </c>
      <c r="F13" s="6" t="n">
        <v>-38801282</v>
      </c>
      <c r="G13" s="6" t="n">
        <v>-31868481</v>
      </c>
      <c r="H13" s="6" t="n">
        <v>7215473</v>
      </c>
      <c r="I13" s="6" t="n">
        <v>61865602</v>
      </c>
    </row>
    <row r="14">
      <c r="A14" s="4" t="inlineStr">
        <is>
          <t>Balance, shares at Jun. 30, 2021</t>
        </is>
      </c>
      <c r="C14" s="6" t="n">
        <v>1218158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common stock issued fo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vices</t>
        </is>
      </c>
      <c r="C16" s="4" t="inlineStr">
        <is>
          <t xml:space="preserve"> </t>
        </is>
      </c>
      <c r="D16" s="6" t="n">
        <v>167</v>
      </c>
      <c r="E16" s="4" t="inlineStr">
        <is>
          <t xml:space="preserve"> </t>
        </is>
      </c>
      <c r="F16" s="4" t="inlineStr">
        <is>
          <t xml:space="preserve"> </t>
        </is>
      </c>
      <c r="G16" s="4" t="inlineStr">
        <is>
          <t xml:space="preserve"> </t>
        </is>
      </c>
      <c r="H16" s="6" t="n">
        <v>-167</v>
      </c>
      <c r="I16" s="4" t="inlineStr">
        <is>
          <t xml:space="preserve"> </t>
        </is>
      </c>
    </row>
    <row r="17">
      <c r="A17" s="3" t="inlineStr">
        <is>
          <t>Common stock issued fo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vices</t>
        </is>
      </c>
      <c r="C18" s="5" t="n">
        <v>150</v>
      </c>
      <c r="D18" s="6" t="n">
        <v>72434</v>
      </c>
      <c r="E18" s="4" t="inlineStr">
        <is>
          <t xml:space="preserve"> </t>
        </is>
      </c>
      <c r="F18" s="4" t="inlineStr">
        <is>
          <t xml:space="preserve"> </t>
        </is>
      </c>
      <c r="G18" s="4" t="inlineStr">
        <is>
          <t xml:space="preserve"> </t>
        </is>
      </c>
      <c r="H18" s="4" t="inlineStr">
        <is>
          <t xml:space="preserve"> </t>
        </is>
      </c>
      <c r="I18" s="6" t="n">
        <v>72584</v>
      </c>
    </row>
    <row r="19">
      <c r="A19" s="4" t="inlineStr">
        <is>
          <t>Services, shares</t>
        </is>
      </c>
      <c r="C19" s="6" t="n">
        <v>149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of treasury shares</t>
        </is>
      </c>
      <c r="C20" s="4" t="inlineStr">
        <is>
          <t xml:space="preserve"> </t>
        </is>
      </c>
      <c r="D20" s="4" t="inlineStr">
        <is>
          <t xml:space="preserve"> </t>
        </is>
      </c>
      <c r="E20" s="6" t="n">
        <v>-100106</v>
      </c>
      <c r="F20" s="4" t="inlineStr">
        <is>
          <t xml:space="preserve"> </t>
        </is>
      </c>
      <c r="G20" s="4" t="inlineStr">
        <is>
          <t xml:space="preserve"> </t>
        </is>
      </c>
      <c r="H20" s="4" t="inlineStr">
        <is>
          <t xml:space="preserve"> </t>
        </is>
      </c>
      <c r="I20" s="6" t="n">
        <v>-100106</v>
      </c>
    </row>
    <row r="21">
      <c r="A21" s="4" t="inlineStr">
        <is>
          <t>Foreign currency translation adjustment</t>
        </is>
      </c>
      <c r="C21" s="4" t="inlineStr">
        <is>
          <t xml:space="preserve"> </t>
        </is>
      </c>
      <c r="D21" s="4" t="inlineStr">
        <is>
          <t xml:space="preserve"> </t>
        </is>
      </c>
      <c r="E21" s="4" t="inlineStr">
        <is>
          <t xml:space="preserve"> </t>
        </is>
      </c>
      <c r="F21" s="4" t="inlineStr">
        <is>
          <t xml:space="preserve"> </t>
        </is>
      </c>
      <c r="G21" s="6" t="n">
        <v>-7494604</v>
      </c>
      <c r="H21" s="6" t="n">
        <v>-3680473</v>
      </c>
      <c r="I21" s="6" t="n">
        <v>-11175077</v>
      </c>
    </row>
    <row r="22">
      <c r="A22" s="4" t="inlineStr">
        <is>
          <t>Net income (loss)</t>
        </is>
      </c>
      <c r="C22" s="4" t="inlineStr">
        <is>
          <t xml:space="preserve"> </t>
        </is>
      </c>
      <c r="D22" s="4" t="inlineStr">
        <is>
          <t xml:space="preserve"> </t>
        </is>
      </c>
      <c r="E22" s="4" t="inlineStr">
        <is>
          <t xml:space="preserve"> </t>
        </is>
      </c>
      <c r="F22" s="6" t="n">
        <v>-851156</v>
      </c>
      <c r="G22" s="4" t="inlineStr">
        <is>
          <t xml:space="preserve"> </t>
        </is>
      </c>
      <c r="H22" s="6" t="n">
        <v>1951959</v>
      </c>
      <c r="I22" s="6" t="n">
        <v>1100803</v>
      </c>
    </row>
    <row r="23">
      <c r="A23" s="4" t="inlineStr">
        <is>
          <t>Purchase of subsidiary treasury shares</t>
        </is>
      </c>
      <c r="C23" s="4" t="inlineStr">
        <is>
          <t xml:space="preserve"> </t>
        </is>
      </c>
      <c r="D23" s="6" t="n">
        <v>-950352</v>
      </c>
      <c r="E23" s="4" t="inlineStr">
        <is>
          <t xml:space="preserve"> </t>
        </is>
      </c>
      <c r="F23" s="4" t="inlineStr">
        <is>
          <t xml:space="preserve"> </t>
        </is>
      </c>
      <c r="G23" s="4" t="inlineStr">
        <is>
          <t xml:space="preserve"> </t>
        </is>
      </c>
      <c r="H23" s="4" t="inlineStr">
        <is>
          <t xml:space="preserve"> </t>
        </is>
      </c>
      <c r="I23" s="6" t="n">
        <v>-950352</v>
      </c>
    </row>
    <row r="24">
      <c r="A24" s="4" t="inlineStr">
        <is>
          <t>Adjustment in APIC for purchase of subsidiary treasury shares</t>
        </is>
      </c>
      <c r="C24" s="4" t="inlineStr">
        <is>
          <t xml:space="preserve"> </t>
        </is>
      </c>
      <c r="D24" s="6" t="n">
        <v>36403</v>
      </c>
      <c r="E24" s="4" t="inlineStr">
        <is>
          <t xml:space="preserve"> </t>
        </is>
      </c>
      <c r="F24" s="4" t="inlineStr">
        <is>
          <t xml:space="preserve"> </t>
        </is>
      </c>
      <c r="G24" s="4" t="inlineStr">
        <is>
          <t xml:space="preserve"> </t>
        </is>
      </c>
      <c r="H24" s="6" t="n">
        <v>-36403</v>
      </c>
      <c r="I24" s="4" t="inlineStr">
        <is>
          <t xml:space="preserve"> </t>
        </is>
      </c>
    </row>
    <row r="25">
      <c r="A25" s="4" t="inlineStr">
        <is>
          <t>Fair value of subsidiary options issued</t>
        </is>
      </c>
      <c r="C25" s="4" t="inlineStr">
        <is>
          <t xml:space="preserve"> </t>
        </is>
      </c>
      <c r="D25" s="6" t="n">
        <v>40769</v>
      </c>
      <c r="E25" s="4" t="inlineStr">
        <is>
          <t xml:space="preserve"> </t>
        </is>
      </c>
      <c r="F25" s="4" t="inlineStr">
        <is>
          <t xml:space="preserve"> </t>
        </is>
      </c>
      <c r="G25" s="4" t="inlineStr">
        <is>
          <t xml:space="preserve"> </t>
        </is>
      </c>
      <c r="H25" s="4" t="inlineStr">
        <is>
          <t xml:space="preserve"> </t>
        </is>
      </c>
      <c r="I25" s="6" t="n">
        <v>40769</v>
      </c>
    </row>
    <row r="26">
      <c r="A26" s="4" t="inlineStr">
        <is>
          <t>Ending balance, value at Jun. 30, 2022</t>
        </is>
      </c>
      <c r="C26" s="5" t="n">
        <v>121966</v>
      </c>
      <c r="D26" s="5" t="n">
        <v>128218247</v>
      </c>
      <c r="E26" s="5" t="n">
        <v>-3920856</v>
      </c>
      <c r="F26" s="5" t="n">
        <v>-39652438</v>
      </c>
      <c r="G26" s="5" t="n">
        <v>-39363085</v>
      </c>
      <c r="H26" s="5" t="n">
        <v>5450389</v>
      </c>
      <c r="I26" s="5" t="n">
        <v>50854223</v>
      </c>
    </row>
    <row r="27">
      <c r="A27" s="4" t="inlineStr">
        <is>
          <t>Balance, shares at Jun. 30, 2022</t>
        </is>
      </c>
      <c r="C27" s="6" t="n">
        <v>1219657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row r="29">
      <c r="A29" s="4" t="inlineStr">
        <is>
          <t>[1] Cumulative
effect adjustment relates to the adoption of Accounting Standard Update No. 2016-13, Financial Instruments – Credit Losses (Topic
326):</t>
        </is>
      </c>
    </row>
  </sheetData>
  <mergeCells count="3">
    <mergeCell ref="A1:B1"/>
    <mergeCell ref="A28:H28"/>
    <mergeCell ref="A29:H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IN EXCESS OF BILLINGS – LONG TERM (Details Narrative) - USD ($)</t>
        </is>
      </c>
      <c r="B1" s="2" t="inlineStr">
        <is>
          <t>12 Months Ended</t>
        </is>
      </c>
    </row>
    <row r="2">
      <c r="B2" s="2" t="inlineStr">
        <is>
          <t>Jun. 30, 2022</t>
        </is>
      </c>
      <c r="C2" s="2" t="inlineStr">
        <is>
          <t>Jun. 30, 2021</t>
        </is>
      </c>
    </row>
    <row r="3">
      <c r="A3" s="3" t="inlineStr">
        <is>
          <t>Contractors [Abstract]</t>
        </is>
      </c>
      <c r="B3" s="4" t="inlineStr">
        <is>
          <t xml:space="preserve"> </t>
        </is>
      </c>
      <c r="C3" s="4" t="inlineStr">
        <is>
          <t xml:space="preserve"> </t>
        </is>
      </c>
    </row>
    <row r="4">
      <c r="A4" s="4" t="inlineStr">
        <is>
          <t>Interest income</t>
        </is>
      </c>
      <c r="B4" s="5" t="n">
        <v>38005</v>
      </c>
      <c r="C4" s="5" t="n">
        <v>53119</v>
      </c>
    </row>
    <row r="5">
      <c r="A5" s="4" t="inlineStr">
        <is>
          <t>Interest rate discount</t>
        </is>
      </c>
      <c r="B5" s="8" t="n">
        <v>0.0435</v>
      </c>
      <c r="C5" s="8" t="n">
        <v>0.04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Subtotal</t>
        </is>
      </c>
      <c r="B3" s="5" t="n">
        <v>23451688</v>
      </c>
      <c r="C3" s="5" t="n">
        <v>32877593</v>
      </c>
    </row>
    <row r="4">
      <c r="A4" s="4" t="inlineStr">
        <is>
          <t>Accumulated Depreciation</t>
        </is>
      </c>
      <c r="B4" s="6" t="n">
        <v>-14069064</v>
      </c>
      <c r="C4" s="6" t="n">
        <v>-20785781</v>
      </c>
    </row>
    <row r="5">
      <c r="A5" s="4" t="inlineStr">
        <is>
          <t>Property and Equipment, Net</t>
        </is>
      </c>
      <c r="B5" s="6" t="n">
        <v>9382624</v>
      </c>
      <c r="C5" s="6" t="n">
        <v>12091812</v>
      </c>
    </row>
    <row r="6">
      <c r="A6" s="4" t="inlineStr">
        <is>
          <t>Office Furnitu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3021586</v>
      </c>
      <c r="C8" s="6" t="n">
        <v>3440501</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11388856</v>
      </c>
      <c r="C11" s="6" t="n">
        <v>18681991</v>
      </c>
    </row>
    <row r="12">
      <c r="A12" s="4" t="inlineStr">
        <is>
          <t>Assets Held under Capital Leas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305081</v>
      </c>
      <c r="C14" s="6" t="n">
        <v>1136128</v>
      </c>
    </row>
    <row r="15">
      <c r="A15" s="4" t="inlineStr">
        <is>
          <t>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4818650</v>
      </c>
      <c r="C17" s="6" t="n">
        <v>6205210</v>
      </c>
    </row>
    <row r="18">
      <c r="A18" s="4" t="inlineStr">
        <is>
          <t>Land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6" t="n">
        <v>1237965</v>
      </c>
      <c r="C20" s="6" t="n">
        <v>1608024</v>
      </c>
    </row>
    <row r="21">
      <c r="A21" s="4" t="inlineStr">
        <is>
          <t>Automobi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Subtotal</t>
        </is>
      </c>
      <c r="B23" s="6" t="n">
        <v>2503990</v>
      </c>
      <c r="C23" s="6" t="n">
        <v>1770147</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ubtotal</t>
        </is>
      </c>
      <c r="B26" s="5" t="n">
        <v>175560</v>
      </c>
      <c r="C26" s="5" t="n">
        <v>355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FIXED ASSETS HELD UNDER CAPITAL LEASES (Details) - USD ($)</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Total</t>
        </is>
      </c>
      <c r="B3" s="5" t="n">
        <v>305081</v>
      </c>
      <c r="C3" s="5" t="n">
        <v>1136128</v>
      </c>
    </row>
    <row r="4">
      <c r="A4" s="4" t="inlineStr">
        <is>
          <t>Less: Accumulated Depreciation - Net</t>
        </is>
      </c>
      <c r="B4" s="6" t="n">
        <v>-145658</v>
      </c>
      <c r="C4" s="6" t="n">
        <v>-627119</v>
      </c>
    </row>
    <row r="5">
      <c r="A5" s="4" t="inlineStr">
        <is>
          <t>Fixed assets held under finance leases, Total</t>
        </is>
      </c>
      <c r="B5" s="6" t="n">
        <v>159423</v>
      </c>
      <c r="C5" s="6" t="n">
        <v>509009</v>
      </c>
    </row>
    <row r="6">
      <c r="A6" s="4" t="inlineStr">
        <is>
          <t>Computers And Oth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4" t="inlineStr">
        <is>
          <t xml:space="preserve"> </t>
        </is>
      </c>
      <c r="C8" s="6" t="n">
        <v>169487</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4" t="inlineStr">
        <is>
          <t xml:space="preserve"> </t>
        </is>
      </c>
      <c r="C11" s="6" t="n">
        <v>57509</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305081</v>
      </c>
      <c r="C14" s="5" t="n">
        <v>9091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5" customWidth="1" min="2" max="2"/>
    <col width="17" customWidth="1" min="3" max="3"/>
  </cols>
  <sheetData>
    <row r="1">
      <c r="A1" s="1" t="inlineStr">
        <is>
          <t>SCHEDULE OF FINANCE LEASE TERM (Details)</t>
        </is>
      </c>
      <c r="B1" s="2" t="inlineStr">
        <is>
          <t>Jun. 30, 2022</t>
        </is>
      </c>
      <c r="C1" s="2" t="inlineStr">
        <is>
          <t>Jun. 30, 2021</t>
        </is>
      </c>
    </row>
    <row r="2">
      <c r="A2" s="3" t="inlineStr">
        <is>
          <t>Property, Plant and Equipment [Abstract]</t>
        </is>
      </c>
      <c r="B2" s="4" t="inlineStr">
        <is>
          <t xml:space="preserve"> </t>
        </is>
      </c>
      <c r="C2" s="4" t="inlineStr">
        <is>
          <t xml:space="preserve"> </t>
        </is>
      </c>
    </row>
    <row r="3">
      <c r="A3" s="4" t="inlineStr">
        <is>
          <t>Weighted average remaining lease term - Finance leases</t>
        </is>
      </c>
      <c r="B3" s="4" t="inlineStr">
        <is>
          <t>2 years 4 months 20 days</t>
        </is>
      </c>
      <c r="C3" s="4" t="inlineStr">
        <is>
          <t>6 months 18 days</t>
        </is>
      </c>
    </row>
    <row r="4">
      <c r="A4" s="4" t="inlineStr">
        <is>
          <t>Weighted average discount rate - Finance leases</t>
        </is>
      </c>
      <c r="B4" s="8" t="n">
        <v>0.125</v>
      </c>
      <c r="C4" s="8" t="n">
        <v>0.0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t>
        </is>
      </c>
      <c r="B4" s="5" t="n">
        <v>2179509</v>
      </c>
      <c r="C4" s="5" t="n">
        <v>2148578</v>
      </c>
    </row>
    <row r="5">
      <c r="A5" s="4" t="inlineStr">
        <is>
          <t>Depreciation reflected in cost of revenues</t>
        </is>
      </c>
      <c r="B5" s="5" t="n">
        <v>1316329</v>
      </c>
      <c r="C5" s="5" t="n">
        <v>11829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BALANCE SHEET INFORMATION RELATED TO LEASE (Details) - USD ($)</t>
        </is>
      </c>
      <c r="B1" s="2" t="inlineStr">
        <is>
          <t>Jun. 30, 2022</t>
        </is>
      </c>
      <c r="C1" s="2" t="inlineStr">
        <is>
          <t>Jun. 30, 2021</t>
        </is>
      </c>
    </row>
    <row r="2">
      <c r="A2" s="3" t="inlineStr">
        <is>
          <t>Assets</t>
        </is>
      </c>
      <c r="B2" s="4" t="inlineStr">
        <is>
          <t xml:space="preserve"> </t>
        </is>
      </c>
      <c r="C2" s="4" t="inlineStr">
        <is>
          <t xml:space="preserve"> </t>
        </is>
      </c>
    </row>
    <row r="3">
      <c r="A3" s="4" t="inlineStr">
        <is>
          <t>Operating lease assets, net</t>
        </is>
      </c>
      <c r="B3" s="5" t="n">
        <v>969163</v>
      </c>
      <c r="C3" s="5" t="n">
        <v>1345869</v>
      </c>
    </row>
    <row r="4">
      <c r="A4" s="3" t="inlineStr">
        <is>
          <t>Current</t>
        </is>
      </c>
      <c r="B4" s="4" t="inlineStr">
        <is>
          <t xml:space="preserve"> </t>
        </is>
      </c>
      <c r="C4" s="4" t="inlineStr">
        <is>
          <t xml:space="preserve"> </t>
        </is>
      </c>
    </row>
    <row r="5">
      <c r="A5" s="4" t="inlineStr">
        <is>
          <t>Operating</t>
        </is>
      </c>
      <c r="B5" s="6" t="n">
        <v>548678</v>
      </c>
      <c r="C5" s="6" t="n">
        <v>857729</v>
      </c>
    </row>
    <row r="6">
      <c r="A6" s="3" t="inlineStr">
        <is>
          <t>Non-current</t>
        </is>
      </c>
      <c r="B6" s="4" t="inlineStr">
        <is>
          <t xml:space="preserve"> </t>
        </is>
      </c>
      <c r="C6" s="4" t="inlineStr">
        <is>
          <t xml:space="preserve"> </t>
        </is>
      </c>
    </row>
    <row r="7">
      <c r="A7" s="4" t="inlineStr">
        <is>
          <t>Operating</t>
        </is>
      </c>
      <c r="B7" s="6" t="n">
        <v>447260</v>
      </c>
      <c r="C7" s="6" t="n">
        <v>564257</v>
      </c>
    </row>
    <row r="8">
      <c r="A8" s="4" t="inlineStr">
        <is>
          <t>Total Lease Liabilities</t>
        </is>
      </c>
      <c r="B8" s="5" t="n">
        <v>995938</v>
      </c>
      <c r="C8" s="5" t="n">
        <v>14219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COMPONENTS OF LEASE COST (Details) - USD ($)</t>
        </is>
      </c>
      <c r="B1" s="2" t="inlineStr">
        <is>
          <t>12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Amortization of finance lease assets</t>
        </is>
      </c>
      <c r="B4" s="5" t="n">
        <v>72340</v>
      </c>
      <c r="C4" s="5" t="n">
        <v>186721</v>
      </c>
    </row>
    <row r="5">
      <c r="A5" s="4" t="inlineStr">
        <is>
          <t>Interest on finance lease obligation</t>
        </is>
      </c>
      <c r="B5" s="6" t="n">
        <v>22010</v>
      </c>
      <c r="C5" s="6" t="n">
        <v>32675</v>
      </c>
    </row>
    <row r="6">
      <c r="A6" s="4" t="inlineStr">
        <is>
          <t>Operating lease cost</t>
        </is>
      </c>
      <c r="B6" s="6" t="n">
        <v>652911</v>
      </c>
      <c r="C6" s="6" t="n">
        <v>1271947</v>
      </c>
    </row>
    <row r="7">
      <c r="A7" s="4" t="inlineStr">
        <is>
          <t>Short term lease cost</t>
        </is>
      </c>
      <c r="B7" s="6" t="n">
        <v>258227</v>
      </c>
      <c r="C7" s="6" t="n">
        <v>91705</v>
      </c>
    </row>
    <row r="8">
      <c r="A8" s="4" t="inlineStr">
        <is>
          <t>Sub lease income</t>
        </is>
      </c>
      <c r="B8" s="6" t="n">
        <v>-35356</v>
      </c>
      <c r="C8" s="6" t="n">
        <v>-35740</v>
      </c>
    </row>
    <row r="9">
      <c r="A9" s="4" t="inlineStr">
        <is>
          <t>Total lease cost</t>
        </is>
      </c>
      <c r="B9" s="5" t="n">
        <v>970132</v>
      </c>
      <c r="C9" s="5" t="n">
        <v>15473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4" customWidth="1" min="2" max="2"/>
    <col width="24" customWidth="1" min="3" max="3"/>
  </cols>
  <sheetData>
    <row r="1">
      <c r="A1" s="1" t="inlineStr">
        <is>
          <t>SCHEDULE OF LEASE TERM AND DISCOUNT RATE (Details)</t>
        </is>
      </c>
      <c r="B1" s="2" t="inlineStr">
        <is>
          <t>Jun. 30, 2022</t>
        </is>
      </c>
      <c r="C1" s="2" t="inlineStr">
        <is>
          <t>Jun. 30, 2021</t>
        </is>
      </c>
    </row>
    <row r="2">
      <c r="A2" s="3" t="inlineStr">
        <is>
          <t>Leases</t>
        </is>
      </c>
      <c r="B2" s="4" t="inlineStr">
        <is>
          <t xml:space="preserve"> </t>
        </is>
      </c>
      <c r="C2" s="4" t="inlineStr">
        <is>
          <t xml:space="preserve"> </t>
        </is>
      </c>
    </row>
    <row r="3">
      <c r="A3" s="4" t="inlineStr">
        <is>
          <t>Weighted average remaining lease term - Operating leases</t>
        </is>
      </c>
      <c r="B3" s="4" t="inlineStr">
        <is>
          <t>3 years 4 months 2 days</t>
        </is>
      </c>
      <c r="C3" s="4" t="inlineStr">
        <is>
          <t>1 year 9 months 10 days</t>
        </is>
      </c>
    </row>
    <row r="4">
      <c r="A4" s="4" t="inlineStr">
        <is>
          <t>Weighted average discount rate - Operating leases</t>
        </is>
      </c>
      <c r="B4" s="8" t="n">
        <v>0.042</v>
      </c>
      <c r="C4" s="8" t="n">
        <v>0.0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DISCLOSURES OF CASH FLOW INFORMATION RELATED TO LEASES (Details) - USD ($)</t>
        </is>
      </c>
      <c r="B1" s="2" t="inlineStr">
        <is>
          <t>12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cash flows related to operating leases</t>
        </is>
      </c>
      <c r="B4" s="5" t="n">
        <v>893196</v>
      </c>
      <c r="C4" s="5" t="n">
        <v>1182028</v>
      </c>
    </row>
    <row r="5">
      <c r="A5" s="4" t="inlineStr">
        <is>
          <t>Operating cash flows related to finance leases</t>
        </is>
      </c>
      <c r="B5" s="6" t="n">
        <v>3577</v>
      </c>
      <c r="C5" s="6" t="n">
        <v>25338</v>
      </c>
    </row>
    <row r="6">
      <c r="A6" s="4" t="inlineStr">
        <is>
          <t>Financing cash flows related finance leases</t>
        </is>
      </c>
      <c r="B6" s="5" t="n">
        <v>55476</v>
      </c>
      <c r="C6" s="5" t="n">
        <v>3349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Jun. 30, 2022</t>
        </is>
      </c>
      <c r="C1" s="2" t="inlineStr">
        <is>
          <t>Jun. 30, 2021</t>
        </is>
      </c>
    </row>
    <row r="2">
      <c r="A2" s="3" t="inlineStr">
        <is>
          <t>Leases</t>
        </is>
      </c>
      <c r="B2" s="4" t="inlineStr">
        <is>
          <t xml:space="preserve"> </t>
        </is>
      </c>
      <c r="C2" s="4" t="inlineStr">
        <is>
          <t xml:space="preserve"> </t>
        </is>
      </c>
    </row>
    <row r="3">
      <c r="A3" s="4" t="inlineStr">
        <is>
          <t>Within year 1</t>
        </is>
      </c>
      <c r="B3" s="5" t="n">
        <v>574383</v>
      </c>
      <c r="C3" s="4" t="inlineStr">
        <is>
          <t xml:space="preserve"> </t>
        </is>
      </c>
    </row>
    <row r="4">
      <c r="A4" s="4" t="inlineStr">
        <is>
          <t>Within year 2</t>
        </is>
      </c>
      <c r="B4" s="6" t="n">
        <v>158335</v>
      </c>
      <c r="C4" s="4" t="inlineStr">
        <is>
          <t xml:space="preserve"> </t>
        </is>
      </c>
    </row>
    <row r="5">
      <c r="A5" s="4" t="inlineStr">
        <is>
          <t>Within year 3</t>
        </is>
      </c>
      <c r="B5" s="6" t="n">
        <v>127543</v>
      </c>
      <c r="C5" s="4" t="inlineStr">
        <is>
          <t xml:space="preserve"> </t>
        </is>
      </c>
    </row>
    <row r="6">
      <c r="A6" s="4" t="inlineStr">
        <is>
          <t>Within year 4</t>
        </is>
      </c>
      <c r="B6" s="6" t="n">
        <v>122066</v>
      </c>
      <c r="C6" s="4" t="inlineStr">
        <is>
          <t xml:space="preserve"> </t>
        </is>
      </c>
    </row>
    <row r="7">
      <c r="A7" s="4" t="inlineStr">
        <is>
          <t>Within year 5</t>
        </is>
      </c>
      <c r="B7" s="6" t="n">
        <v>61355</v>
      </c>
      <c r="C7" s="4" t="inlineStr">
        <is>
          <t xml:space="preserve"> </t>
        </is>
      </c>
    </row>
    <row r="8">
      <c r="A8" s="4" t="inlineStr">
        <is>
          <t>Thereafter</t>
        </is>
      </c>
      <c r="B8" s="6" t="n">
        <v>1286</v>
      </c>
      <c r="C8" s="4" t="inlineStr">
        <is>
          <t xml:space="preserve"> </t>
        </is>
      </c>
    </row>
    <row r="9">
      <c r="A9" s="4" t="inlineStr">
        <is>
          <t>Total Lease Payments</t>
        </is>
      </c>
      <c r="B9" s="6" t="n">
        <v>1044968</v>
      </c>
      <c r="C9" s="4" t="inlineStr">
        <is>
          <t xml:space="preserve"> </t>
        </is>
      </c>
    </row>
    <row r="10">
      <c r="A10" s="4" t="inlineStr">
        <is>
          <t>Less: Imputed interest</t>
        </is>
      </c>
      <c r="B10" s="6" t="n">
        <v>-49030</v>
      </c>
      <c r="C10" s="4" t="inlineStr">
        <is>
          <t xml:space="preserve"> </t>
        </is>
      </c>
    </row>
    <row r="11">
      <c r="A11" s="4" t="inlineStr">
        <is>
          <t>Present Value of lease liabilities</t>
        </is>
      </c>
      <c r="B11" s="6" t="n">
        <v>995938</v>
      </c>
      <c r="C11" s="5" t="n">
        <v>1421986</v>
      </c>
    </row>
    <row r="12">
      <c r="A12" s="4" t="inlineStr">
        <is>
          <t>Less: Current portion</t>
        </is>
      </c>
      <c r="B12" s="6" t="n">
        <v>-548678</v>
      </c>
      <c r="C12" s="6" t="n">
        <v>-857729</v>
      </c>
    </row>
    <row r="13">
      <c r="A13" s="4" t="inlineStr">
        <is>
          <t>Non-Current portion</t>
        </is>
      </c>
      <c r="B13" s="5" t="n">
        <v>447260</v>
      </c>
      <c r="C13" s="5" t="n">
        <v>5642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5" t="n">
        <v>1100803</v>
      </c>
      <c r="C4" s="5" t="n">
        <v>226163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3812273</v>
      </c>
      <c r="C6" s="6" t="n">
        <v>3956314</v>
      </c>
    </row>
    <row r="7">
      <c r="A7" s="4" t="inlineStr">
        <is>
          <t>Provision for bad debts</t>
        </is>
      </c>
      <c r="B7" s="6" t="n">
        <v>23388</v>
      </c>
      <c r="C7" s="6" t="n">
        <v>-332325</v>
      </c>
    </row>
    <row r="8">
      <c r="A8" s="4" t="inlineStr">
        <is>
          <t>Goodwill impairment</t>
        </is>
      </c>
      <c r="B8" s="6" t="n">
        <v>214044</v>
      </c>
      <c r="C8" s="4" t="inlineStr">
        <is>
          <t xml:space="preserve"> </t>
        </is>
      </c>
    </row>
    <row r="9">
      <c r="A9" s="4" t="inlineStr">
        <is>
          <t>Share of net loss from investment under equity method</t>
        </is>
      </c>
      <c r="B9" s="6" t="n">
        <v>2021480</v>
      </c>
      <c r="C9" s="6" t="n">
        <v>253819</v>
      </c>
    </row>
    <row r="10">
      <c r="A10" s="4" t="inlineStr">
        <is>
          <t>Loss on sale of assets</t>
        </is>
      </c>
      <c r="B10" s="6" t="n">
        <v>205288</v>
      </c>
      <c r="C10" s="6" t="n">
        <v>191935</v>
      </c>
    </row>
    <row r="11">
      <c r="A11" s="4" t="inlineStr">
        <is>
          <t>Gain on forgiveness of loan</t>
        </is>
      </c>
      <c r="B11" s="4" t="inlineStr">
        <is>
          <t xml:space="preserve"> </t>
        </is>
      </c>
      <c r="C11" s="6" t="n">
        <v>-469721</v>
      </c>
    </row>
    <row r="12">
      <c r="A12" s="4" t="inlineStr">
        <is>
          <t>Stock based compensation</t>
        </is>
      </c>
      <c r="B12" s="6" t="n">
        <v>104347</v>
      </c>
      <c r="C12" s="6" t="n">
        <v>342153</v>
      </c>
    </row>
    <row r="13">
      <c r="A13" s="3" t="inlineStr">
        <is>
          <t>Changes in operating assets and liabilities:</t>
        </is>
      </c>
      <c r="B13" s="4" t="inlineStr">
        <is>
          <t xml:space="preserve"> </t>
        </is>
      </c>
      <c r="C13" s="4" t="inlineStr">
        <is>
          <t xml:space="preserve"> </t>
        </is>
      </c>
    </row>
    <row r="14">
      <c r="A14" s="4" t="inlineStr">
        <is>
          <t>Accounts receivable</t>
        </is>
      </c>
      <c r="B14" s="6" t="n">
        <v>-5669262</v>
      </c>
      <c r="C14" s="6" t="n">
        <v>6861454</v>
      </c>
    </row>
    <row r="15">
      <c r="A15" s="4" t="inlineStr">
        <is>
          <t>Revenues in excess of billing</t>
        </is>
      </c>
      <c r="B15" s="6" t="n">
        <v>-1273693</v>
      </c>
      <c r="C15" s="6" t="n">
        <v>2839709</v>
      </c>
    </row>
    <row r="16">
      <c r="A16" s="4" t="inlineStr">
        <is>
          <t>Other current assets</t>
        </is>
      </c>
      <c r="B16" s="6" t="n">
        <v>469194</v>
      </c>
      <c r="C16" s="6" t="n">
        <v>-857708</v>
      </c>
    </row>
    <row r="17">
      <c r="A17" s="4" t="inlineStr">
        <is>
          <t>Accounts payable and accrued expenses</t>
        </is>
      </c>
      <c r="B17" s="6" t="n">
        <v>1121308</v>
      </c>
      <c r="C17" s="6" t="n">
        <v>474098</v>
      </c>
    </row>
    <row r="18">
      <c r="A18" s="4" t="inlineStr">
        <is>
          <t>Unearned revenue</t>
        </is>
      </c>
      <c r="B18" s="6" t="n">
        <v>931452</v>
      </c>
      <c r="C18" s="6" t="n">
        <v>204563</v>
      </c>
    </row>
    <row r="19">
      <c r="A19" s="4" t="inlineStr">
        <is>
          <t>Net cash provided by operating activities</t>
        </is>
      </c>
      <c r="B19" s="6" t="n">
        <v>3060622</v>
      </c>
      <c r="C19" s="6" t="n">
        <v>15725923</v>
      </c>
    </row>
    <row r="20">
      <c r="A20" s="3" t="inlineStr">
        <is>
          <t>Cash flows from investing activities:</t>
        </is>
      </c>
      <c r="B20" s="4" t="inlineStr">
        <is>
          <t xml:space="preserve"> </t>
        </is>
      </c>
      <c r="C20" s="4" t="inlineStr">
        <is>
          <t xml:space="preserve"> </t>
        </is>
      </c>
    </row>
    <row r="21">
      <c r="A21" s="4" t="inlineStr">
        <is>
          <t>Purchases of property and equipment</t>
        </is>
      </c>
      <c r="B21" s="6" t="n">
        <v>-2609205</v>
      </c>
      <c r="C21" s="6" t="n">
        <v>-2551283</v>
      </c>
    </row>
    <row r="22">
      <c r="A22" s="4" t="inlineStr">
        <is>
          <t>Sales of property and equipment</t>
        </is>
      </c>
      <c r="B22" s="6" t="n">
        <v>349058</v>
      </c>
      <c r="C22" s="6" t="n">
        <v>188233</v>
      </c>
    </row>
    <row r="23">
      <c r="A23" s="4" t="inlineStr">
        <is>
          <t>Investment in associates</t>
        </is>
      </c>
      <c r="B23" s="4" t="inlineStr">
        <is>
          <t xml:space="preserve"> </t>
        </is>
      </c>
      <c r="C23" s="6" t="n">
        <v>-155500</v>
      </c>
    </row>
    <row r="24">
      <c r="A24" s="4" t="inlineStr">
        <is>
          <t>Net cash used in investing activities</t>
        </is>
      </c>
      <c r="B24" s="6" t="n">
        <v>-2260147</v>
      </c>
      <c r="C24" s="6" t="n">
        <v>-2518550</v>
      </c>
    </row>
    <row r="25">
      <c r="A25" s="3" t="inlineStr">
        <is>
          <t>Cash flows from financing activities:</t>
        </is>
      </c>
      <c r="B25" s="4" t="inlineStr">
        <is>
          <t xml:space="preserve"> </t>
        </is>
      </c>
      <c r="C25" s="4" t="inlineStr">
        <is>
          <t xml:space="preserve"> </t>
        </is>
      </c>
    </row>
    <row r="26">
      <c r="A26" s="4" t="inlineStr">
        <is>
          <t>Purchase of treasury stock</t>
        </is>
      </c>
      <c r="B26" s="6" t="n">
        <v>-100106</v>
      </c>
      <c r="C26" s="6" t="n">
        <v>-2364781</v>
      </c>
    </row>
    <row r="27">
      <c r="A27" s="4" t="inlineStr">
        <is>
          <t>Purchase of subsidiary treasury stock</t>
        </is>
      </c>
      <c r="B27" s="6" t="n">
        <v>-950352</v>
      </c>
      <c r="C27" s="4" t="inlineStr">
        <is>
          <t xml:space="preserve"> </t>
        </is>
      </c>
    </row>
    <row r="28">
      <c r="A28" s="4" t="inlineStr">
        <is>
          <t>Proceeds from bank loans</t>
        </is>
      </c>
      <c r="B28" s="6" t="n">
        <v>941841</v>
      </c>
      <c r="C28" s="6" t="n">
        <v>1898013</v>
      </c>
    </row>
    <row r="29">
      <c r="A29" s="4" t="inlineStr">
        <is>
          <t>Payments on finance lease obligations and loans - net</t>
        </is>
      </c>
      <c r="B29" s="6" t="n">
        <v>-1270104</v>
      </c>
      <c r="C29" s="6" t="n">
        <v>-698797</v>
      </c>
    </row>
    <row r="30">
      <c r="A30" s="4" t="inlineStr">
        <is>
          <t>Net cash used in financing activities</t>
        </is>
      </c>
      <c r="B30" s="6" t="n">
        <v>-1378721</v>
      </c>
      <c r="C30" s="6" t="n">
        <v>-1165565</v>
      </c>
    </row>
    <row r="31">
      <c r="A31" s="4" t="inlineStr">
        <is>
          <t>Effect of exchange rate changes</t>
        </is>
      </c>
      <c r="B31" s="6" t="n">
        <v>-9163111</v>
      </c>
      <c r="C31" s="6" t="n">
        <v>1496516</v>
      </c>
    </row>
    <row r="32">
      <c r="A32" s="4" t="inlineStr">
        <is>
          <t>Net increase (decrease) in cash and cash equivalents</t>
        </is>
      </c>
      <c r="B32" s="6" t="n">
        <v>-9741357</v>
      </c>
      <c r="C32" s="6" t="n">
        <v>13538324</v>
      </c>
    </row>
    <row r="33">
      <c r="A33" s="4" t="inlineStr">
        <is>
          <t>Cash and cash equivalents at beginning of the period</t>
        </is>
      </c>
      <c r="B33" s="6" t="n">
        <v>33705154</v>
      </c>
      <c r="C33" s="6" t="n">
        <v>20166830</v>
      </c>
    </row>
    <row r="34">
      <c r="A34" s="4" t="inlineStr">
        <is>
          <t>Cash and cash equivalents at end of period</t>
        </is>
      </c>
      <c r="B34" s="6" t="n">
        <v>23963797</v>
      </c>
      <c r="C34" s="6" t="n">
        <v>33705154</v>
      </c>
    </row>
    <row r="35">
      <c r="A35" s="3" t="inlineStr">
        <is>
          <t>SUPPLEMENTAL DISCLOSURES:</t>
        </is>
      </c>
      <c r="B35" s="4" t="inlineStr">
        <is>
          <t xml:space="preserve"> </t>
        </is>
      </c>
      <c r="C35" s="4" t="inlineStr">
        <is>
          <t xml:space="preserve"> </t>
        </is>
      </c>
    </row>
    <row r="36">
      <c r="A36" s="4" t="inlineStr">
        <is>
          <t>Interest</t>
        </is>
      </c>
      <c r="B36" s="6" t="n">
        <v>433083</v>
      </c>
      <c r="C36" s="6" t="n">
        <v>455647</v>
      </c>
    </row>
    <row r="37">
      <c r="A37" s="4" t="inlineStr">
        <is>
          <t>Taxes</t>
        </is>
      </c>
      <c r="B37" s="6" t="n">
        <v>1234793</v>
      </c>
      <c r="C37" s="6" t="n">
        <v>601703</v>
      </c>
    </row>
    <row r="38">
      <c r="A38" s="3" t="inlineStr">
        <is>
          <t>NON-CASH INVESTING AND FINANCING ACTIVITIES:</t>
        </is>
      </c>
      <c r="B38" s="4" t="inlineStr">
        <is>
          <t xml:space="preserve"> </t>
        </is>
      </c>
      <c r="C38" s="4" t="inlineStr">
        <is>
          <t xml:space="preserve"> </t>
        </is>
      </c>
    </row>
    <row r="39">
      <c r="A39" s="4" t="inlineStr">
        <is>
          <t>Assets acquired under finance lease</t>
        </is>
      </c>
      <c r="B39" s="6" t="n">
        <v>49189</v>
      </c>
      <c r="C39" s="6" t="n">
        <v>222391</v>
      </c>
    </row>
    <row r="40">
      <c r="A40" s="4" t="inlineStr">
        <is>
          <t>Drivemate shares acquired for services rendered</t>
        </is>
      </c>
      <c r="B40" s="4" t="inlineStr">
        <is>
          <t xml:space="preserve"> </t>
        </is>
      </c>
      <c r="C40" s="6" t="n">
        <v>1300000</v>
      </c>
    </row>
    <row r="41">
      <c r="A41" s="4" t="inlineStr">
        <is>
          <t>Shares issued to vendor for services received</t>
        </is>
      </c>
      <c r="B41" s="5" t="n">
        <v>19525</v>
      </c>
      <c r="C4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Jun. 30, 2022</t>
        </is>
      </c>
      <c r="C2" s="2" t="inlineStr">
        <is>
          <t>Jun. 30, 2021</t>
        </is>
      </c>
    </row>
    <row r="3">
      <c r="A3" s="4" t="inlineStr">
        <is>
          <t>Lease Agreement [Member]</t>
        </is>
      </c>
      <c r="B3" s="4" t="inlineStr">
        <is>
          <t xml:space="preserve"> </t>
        </is>
      </c>
      <c r="C3" s="4" t="inlineStr">
        <is>
          <t xml:space="preserve"> </t>
        </is>
      </c>
    </row>
    <row r="4">
      <c r="A4" s="4" t="inlineStr">
        <is>
          <t>Lease income</t>
        </is>
      </c>
      <c r="B4" s="5" t="n">
        <v>35356</v>
      </c>
      <c r="C4" s="5" t="n">
        <v>35740</v>
      </c>
    </row>
    <row r="5">
      <c r="A5" s="4" t="inlineStr">
        <is>
          <t>Minimum [Member]</t>
        </is>
      </c>
      <c r="B5" s="4" t="inlineStr">
        <is>
          <t xml:space="preserve"> </t>
        </is>
      </c>
      <c r="C5" s="4" t="inlineStr">
        <is>
          <t xml:space="preserve"> </t>
        </is>
      </c>
    </row>
    <row r="6">
      <c r="A6" s="4" t="inlineStr">
        <is>
          <t>Finance lease, term</t>
        </is>
      </c>
      <c r="B6" s="4" t="inlineStr">
        <is>
          <t>1 year</t>
        </is>
      </c>
      <c r="C6" s="4" t="inlineStr">
        <is>
          <t xml:space="preserve"> </t>
        </is>
      </c>
    </row>
    <row r="7">
      <c r="A7" s="4" t="inlineStr">
        <is>
          <t>Operating lease, term</t>
        </is>
      </c>
      <c r="B7" s="4" t="inlineStr">
        <is>
          <t>1 year</t>
        </is>
      </c>
      <c r="C7" s="4" t="inlineStr">
        <is>
          <t xml:space="preserve"> </t>
        </is>
      </c>
    </row>
    <row r="8">
      <c r="A8" s="4" t="inlineStr">
        <is>
          <t>Maximum [Member]</t>
        </is>
      </c>
      <c r="B8" s="4" t="inlineStr">
        <is>
          <t xml:space="preserve"> </t>
        </is>
      </c>
      <c r="C8" s="4" t="inlineStr">
        <is>
          <t xml:space="preserve"> </t>
        </is>
      </c>
    </row>
    <row r="9">
      <c r="A9" s="4" t="inlineStr">
        <is>
          <t>Finance lease, term</t>
        </is>
      </c>
      <c r="B9" s="4" t="inlineStr">
        <is>
          <t>10 years</t>
        </is>
      </c>
      <c r="C9" s="4" t="inlineStr">
        <is>
          <t xml:space="preserve"> </t>
        </is>
      </c>
    </row>
    <row r="10">
      <c r="A10" s="4" t="inlineStr">
        <is>
          <t>Operating lease, term</t>
        </is>
      </c>
      <c r="B10" s="4" t="inlineStr">
        <is>
          <t>10 years</t>
        </is>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ONG TERM INVESTMENT (Details) - USD ($)</t>
        </is>
      </c>
      <c r="B1" s="2" t="inlineStr">
        <is>
          <t>Jun. 30, 2022</t>
        </is>
      </c>
      <c r="C1" s="2" t="inlineStr">
        <is>
          <t>Jun. 30, 2021</t>
        </is>
      </c>
    </row>
    <row r="2">
      <c r="A2" s="4" t="inlineStr">
        <is>
          <t>Gross investment</t>
        </is>
      </c>
      <c r="B2" s="5" t="n">
        <v>5688889</v>
      </c>
      <c r="C2" s="5" t="n">
        <v>5688889</v>
      </c>
    </row>
    <row r="3">
      <c r="A3" s="4" t="inlineStr">
        <is>
          <t>Cumulative net loss on investment</t>
        </is>
      </c>
      <c r="B3" s="6" t="n">
        <v>-3979279</v>
      </c>
      <c r="C3" s="6" t="n">
        <v>-1962987</v>
      </c>
    </row>
    <row r="4">
      <c r="A4" s="4" t="inlineStr">
        <is>
          <t>Cumulative other comprehensive income (loss)</t>
        </is>
      </c>
      <c r="B4" s="6" t="n">
        <v>-650242</v>
      </c>
      <c r="C4" s="6" t="n">
        <v>-570050</v>
      </c>
    </row>
    <row r="5">
      <c r="A5" s="4" t="inlineStr">
        <is>
          <t>Net investment</t>
        </is>
      </c>
      <c r="B5" s="6" t="n">
        <v>1059368</v>
      </c>
      <c r="C5" s="6" t="n">
        <v>3155852</v>
      </c>
    </row>
    <row r="6">
      <c r="A6" s="4" t="inlineStr">
        <is>
          <t>Drive Mate [Member]</t>
        </is>
      </c>
      <c r="B6" s="4" t="inlineStr">
        <is>
          <t xml:space="preserve"> </t>
        </is>
      </c>
      <c r="C6" s="4" t="inlineStr">
        <is>
          <t xml:space="preserve"> </t>
        </is>
      </c>
    </row>
    <row r="7">
      <c r="A7" s="4" t="inlineStr">
        <is>
          <t>Gross investment</t>
        </is>
      </c>
      <c r="B7" s="6" t="n">
        <v>1800000</v>
      </c>
      <c r="C7" s="6" t="n">
        <v>1800000</v>
      </c>
    </row>
    <row r="8">
      <c r="A8" s="4" t="inlineStr">
        <is>
          <t>Cumulative net loss on investment</t>
        </is>
      </c>
      <c r="B8" s="6" t="n">
        <v>-740632</v>
      </c>
      <c r="C8" s="6" t="n">
        <v>-38853</v>
      </c>
    </row>
    <row r="9">
      <c r="A9" s="4" t="inlineStr">
        <is>
          <t>Cumulative other comprehensive income (loss)</t>
        </is>
      </c>
      <c r="B9" s="4" t="inlineStr">
        <is>
          <t xml:space="preserve"> </t>
        </is>
      </c>
      <c r="C9" s="4" t="inlineStr">
        <is>
          <t xml:space="preserve"> </t>
        </is>
      </c>
    </row>
    <row r="10">
      <c r="A10" s="4" t="inlineStr">
        <is>
          <t>Net investment</t>
        </is>
      </c>
      <c r="B10" s="6" t="n">
        <v>1059368</v>
      </c>
      <c r="C10" s="6" t="n">
        <v>1761147</v>
      </c>
    </row>
    <row r="11">
      <c r="A11" s="4" t="inlineStr">
        <is>
          <t>WRLD 3D Inc [Member]</t>
        </is>
      </c>
      <c r="B11" s="4" t="inlineStr">
        <is>
          <t xml:space="preserve"> </t>
        </is>
      </c>
      <c r="C11" s="4" t="inlineStr">
        <is>
          <t xml:space="preserve"> </t>
        </is>
      </c>
    </row>
    <row r="12">
      <c r="A12" s="4" t="inlineStr">
        <is>
          <t>Gross investment</t>
        </is>
      </c>
      <c r="B12" s="6" t="n">
        <v>3888889</v>
      </c>
      <c r="C12" s="6" t="n">
        <v>3888889</v>
      </c>
    </row>
    <row r="13">
      <c r="A13" s="4" t="inlineStr">
        <is>
          <t>Cumulative net loss on investment</t>
        </is>
      </c>
      <c r="B13" s="6" t="n">
        <v>-3238647</v>
      </c>
      <c r="C13" s="6" t="n">
        <v>-1924134</v>
      </c>
    </row>
    <row r="14">
      <c r="A14" s="4" t="inlineStr">
        <is>
          <t>Cumulative other comprehensive income (loss)</t>
        </is>
      </c>
      <c r="B14" s="6" t="n">
        <v>-650242</v>
      </c>
      <c r="C14" s="6" t="n">
        <v>-570050</v>
      </c>
    </row>
    <row r="15">
      <c r="A15" s="4" t="inlineStr">
        <is>
          <t>Net investment</t>
        </is>
      </c>
      <c r="B15" s="4" t="inlineStr">
        <is>
          <t xml:space="preserve"> </t>
        </is>
      </c>
      <c r="C15" s="5" t="n">
        <v>13947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LONG-TERM INVESTMENT (Details Narrative) - USD ($)</t>
        </is>
      </c>
      <c r="E1" s="2" t="inlineStr">
        <is>
          <t>12 Months Ended</t>
        </is>
      </c>
    </row>
    <row r="2">
      <c r="B2" s="2" t="inlineStr">
        <is>
          <t>Apr. 25, 2019</t>
        </is>
      </c>
      <c r="C2" s="2" t="inlineStr">
        <is>
          <t>Sep. 01, 2017</t>
        </is>
      </c>
      <c r="D2" s="2" t="inlineStr">
        <is>
          <t>Mar. 02, 2017</t>
        </is>
      </c>
      <c r="E2" s="2" t="inlineStr">
        <is>
          <t>Jun. 30, 2022</t>
        </is>
      </c>
      <c r="F2" s="2" t="inlineStr">
        <is>
          <t>Jun. 30, 2021</t>
        </is>
      </c>
    </row>
    <row r="3">
      <c r="A3" s="4" t="inlineStr">
        <is>
          <t>Share of net income loss from equity investment</t>
        </is>
      </c>
      <c r="B3" s="4" t="inlineStr">
        <is>
          <t xml:space="preserve"> </t>
        </is>
      </c>
      <c r="C3" s="4" t="inlineStr">
        <is>
          <t xml:space="preserve"> </t>
        </is>
      </c>
      <c r="D3" s="4" t="inlineStr">
        <is>
          <t xml:space="preserve"> </t>
        </is>
      </c>
      <c r="E3" s="5" t="n">
        <v>-2021480</v>
      </c>
      <c r="F3" s="5" t="n">
        <v>-253819</v>
      </c>
    </row>
    <row r="4">
      <c r="A4" s="4" t="inlineStr">
        <is>
          <t>Impairment charges</t>
        </is>
      </c>
      <c r="B4" s="4" t="inlineStr">
        <is>
          <t xml:space="preserve"> </t>
        </is>
      </c>
      <c r="C4" s="4" t="inlineStr">
        <is>
          <t xml:space="preserve"> </t>
        </is>
      </c>
      <c r="D4" s="4" t="inlineStr">
        <is>
          <t xml:space="preserve"> </t>
        </is>
      </c>
      <c r="E4" s="6" t="n">
        <v>214044</v>
      </c>
      <c r="F4" s="4" t="inlineStr">
        <is>
          <t xml:space="preserve"> </t>
        </is>
      </c>
    </row>
    <row r="5">
      <c r="A5" s="4" t="inlineStr">
        <is>
          <t>Payments to acquire investment</t>
        </is>
      </c>
      <c r="B5" s="4" t="inlineStr">
        <is>
          <t xml:space="preserve"> </t>
        </is>
      </c>
      <c r="C5" s="4" t="inlineStr">
        <is>
          <t xml:space="preserve"> </t>
        </is>
      </c>
      <c r="D5" s="4" t="inlineStr">
        <is>
          <t xml:space="preserve"> </t>
        </is>
      </c>
      <c r="E5" s="4" t="inlineStr">
        <is>
          <t xml:space="preserve"> </t>
        </is>
      </c>
      <c r="F5" s="6" t="n">
        <v>155500</v>
      </c>
    </row>
    <row r="6">
      <c r="A6" s="4" t="inlineStr">
        <is>
          <t>N T I [Member] | 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owned amount</t>
        </is>
      </c>
      <c r="B7" s="4" t="inlineStr">
        <is>
          <t xml:space="preserve"> </t>
        </is>
      </c>
      <c r="C7" s="4" t="inlineStr">
        <is>
          <t xml:space="preserve"> </t>
        </is>
      </c>
      <c r="D7" s="4" t="inlineStr">
        <is>
          <t xml:space="preserve"> </t>
        </is>
      </c>
      <c r="E7" s="6" t="n">
        <v>1636876</v>
      </c>
      <c r="F7" s="6" t="n">
        <v>1636876</v>
      </c>
    </row>
    <row r="8">
      <c r="A8" s="4" t="inlineStr">
        <is>
          <t>N T P K Thailand [Member] | 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owned amount</t>
        </is>
      </c>
      <c r="B9" s="4" t="inlineStr">
        <is>
          <t xml:space="preserve"> </t>
        </is>
      </c>
      <c r="C9" s="4" t="inlineStr">
        <is>
          <t xml:space="preserve"> </t>
        </is>
      </c>
      <c r="D9" s="4" t="inlineStr">
        <is>
          <t xml:space="preserve"> </t>
        </is>
      </c>
      <c r="E9" s="6" t="n">
        <v>4092189</v>
      </c>
      <c r="F9" s="6" t="n">
        <v>4092189</v>
      </c>
    </row>
    <row r="10">
      <c r="A10" s="4" t="inlineStr">
        <is>
          <t>WRLD3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charges</t>
        </is>
      </c>
      <c r="B11" s="4" t="inlineStr">
        <is>
          <t xml:space="preserve"> </t>
        </is>
      </c>
      <c r="C11" s="4" t="inlineStr">
        <is>
          <t xml:space="preserve"> </t>
        </is>
      </c>
      <c r="D11" s="4" t="inlineStr">
        <is>
          <t xml:space="preserve"> </t>
        </is>
      </c>
      <c r="E11" s="6" t="n">
        <v>965996</v>
      </c>
      <c r="F11" s="4" t="inlineStr">
        <is>
          <t xml:space="preserve"> </t>
        </is>
      </c>
    </row>
    <row r="12">
      <c r="A12" s="4" t="inlineStr">
        <is>
          <t>Payments for financial interest</t>
        </is>
      </c>
      <c r="B12" s="4" t="inlineStr">
        <is>
          <t xml:space="preserve"> </t>
        </is>
      </c>
      <c r="C12" s="4" t="inlineStr">
        <is>
          <t xml:space="preserve"> </t>
        </is>
      </c>
      <c r="D12" s="5" t="n">
        <v>1111111</v>
      </c>
      <c r="E12" s="4" t="inlineStr">
        <is>
          <t xml:space="preserve"> </t>
        </is>
      </c>
      <c r="F12" s="4" t="inlineStr">
        <is>
          <t xml:space="preserve"> </t>
        </is>
      </c>
    </row>
    <row r="13">
      <c r="A13" s="4" t="inlineStr">
        <is>
          <t>Payments to acquire investment</t>
        </is>
      </c>
      <c r="B13" s="4" t="inlineStr">
        <is>
          <t xml:space="preserve"> </t>
        </is>
      </c>
      <c r="C13" s="5" t="n">
        <v>555555</v>
      </c>
      <c r="D13" s="5" t="n">
        <v>555556</v>
      </c>
      <c r="E13" s="4" t="inlineStr">
        <is>
          <t xml:space="preserve"> </t>
        </is>
      </c>
      <c r="F13" s="4" t="inlineStr">
        <is>
          <t xml:space="preserve"> </t>
        </is>
      </c>
    </row>
    <row r="14">
      <c r="A14" s="4" t="inlineStr">
        <is>
          <t>WRLD3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interest in subsidiary</t>
        </is>
      </c>
      <c r="B15" s="4" t="inlineStr">
        <is>
          <t xml:space="preserve"> </t>
        </is>
      </c>
      <c r="C15" s="4" t="inlineStr">
        <is>
          <t xml:space="preserve"> </t>
        </is>
      </c>
      <c r="D15" s="8" t="n">
        <v>0.049</v>
      </c>
      <c r="E15" s="4" t="inlineStr">
        <is>
          <t xml:space="preserve"> </t>
        </is>
      </c>
      <c r="F15" s="4" t="inlineStr">
        <is>
          <t xml:space="preserve"> </t>
        </is>
      </c>
    </row>
    <row r="16">
      <c r="A16" s="4" t="inlineStr">
        <is>
          <t>Net So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services</t>
        </is>
      </c>
      <c r="B17" s="4" t="inlineStr">
        <is>
          <t xml:space="preserve"> </t>
        </is>
      </c>
      <c r="C17" s="4" t="inlineStr">
        <is>
          <t xml:space="preserve"> </t>
        </is>
      </c>
      <c r="D17" s="4" t="inlineStr">
        <is>
          <t xml:space="preserve"> </t>
        </is>
      </c>
      <c r="E17" s="6" t="n">
        <v>0</v>
      </c>
      <c r="F17" s="6" t="n">
        <v>48775</v>
      </c>
    </row>
    <row r="18">
      <c r="A18" s="4" t="inlineStr">
        <is>
          <t>Share of net income loss from equity investment</t>
        </is>
      </c>
      <c r="B18" s="4" t="inlineStr">
        <is>
          <t xml:space="preserve"> </t>
        </is>
      </c>
      <c r="C18" s="4" t="inlineStr">
        <is>
          <t xml:space="preserve"> </t>
        </is>
      </c>
      <c r="D18" s="4" t="inlineStr">
        <is>
          <t xml:space="preserve"> </t>
        </is>
      </c>
      <c r="E18" s="5" t="n">
        <v>354802</v>
      </c>
      <c r="F18" s="6" t="n">
        <v>233818</v>
      </c>
    </row>
    <row r="19">
      <c r="A19" s="4" t="inlineStr">
        <is>
          <t>Payments to acquire investment</t>
        </is>
      </c>
      <c r="B19" s="4" t="inlineStr">
        <is>
          <t xml:space="preserve"> </t>
        </is>
      </c>
      <c r="C19" s="5" t="n">
        <v>2777778</v>
      </c>
      <c r="D19" s="4" t="inlineStr">
        <is>
          <t xml:space="preserve"> </t>
        </is>
      </c>
      <c r="E19" s="4" t="inlineStr">
        <is>
          <t xml:space="preserve"> </t>
        </is>
      </c>
      <c r="F19" s="4" t="inlineStr">
        <is>
          <t xml:space="preserve"> </t>
        </is>
      </c>
    </row>
    <row r="20">
      <c r="A20" s="4" t="inlineStr">
        <is>
          <t>Purchase of investment, percentage</t>
        </is>
      </c>
      <c r="B20" s="4" t="inlineStr">
        <is>
          <t xml:space="preserve"> </t>
        </is>
      </c>
      <c r="C20" s="8" t="n">
        <v>0.122</v>
      </c>
      <c r="D20" s="4" t="inlineStr">
        <is>
          <t xml:space="preserve"> </t>
        </is>
      </c>
      <c r="E20" s="4" t="inlineStr">
        <is>
          <t xml:space="preserve"> </t>
        </is>
      </c>
      <c r="F20" s="4" t="inlineStr">
        <is>
          <t xml:space="preserve"> </t>
        </is>
      </c>
    </row>
    <row r="21">
      <c r="A21" s="4" t="inlineStr">
        <is>
          <t>Drivemate agreement [Member] | Drivemate co lt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purchased</t>
        </is>
      </c>
      <c r="B22" s="6" t="n">
        <v>5469</v>
      </c>
      <c r="C22" s="4" t="inlineStr">
        <is>
          <t xml:space="preserve"> </t>
        </is>
      </c>
      <c r="D22" s="4" t="inlineStr">
        <is>
          <t xml:space="preserve"> </t>
        </is>
      </c>
      <c r="E22" s="4" t="inlineStr">
        <is>
          <t xml:space="preserve"> </t>
        </is>
      </c>
      <c r="F22" s="4" t="inlineStr">
        <is>
          <t xml:space="preserve"> </t>
        </is>
      </c>
    </row>
    <row r="23">
      <c r="A23" s="4" t="inlineStr">
        <is>
          <t>Number of shares purchased, value</t>
        </is>
      </c>
      <c r="B23" s="5" t="n">
        <v>1800000</v>
      </c>
      <c r="C23" s="4" t="inlineStr">
        <is>
          <t xml:space="preserve"> </t>
        </is>
      </c>
      <c r="D23" s="4" t="inlineStr">
        <is>
          <t xml:space="preserve"> </t>
        </is>
      </c>
      <c r="E23" s="4" t="inlineStr">
        <is>
          <t xml:space="preserve"> </t>
        </is>
      </c>
      <c r="F23" s="4" t="inlineStr">
        <is>
          <t xml:space="preserve"> </t>
        </is>
      </c>
    </row>
    <row r="24">
      <c r="A24" s="4" t="inlineStr">
        <is>
          <t>Drivemate agreement [Member] | Drivemate co ltd [Member] | Servic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purchased, value</t>
        </is>
      </c>
      <c r="B25" s="6" t="n">
        <v>1300000</v>
      </c>
      <c r="C25" s="4" t="inlineStr">
        <is>
          <t xml:space="preserve"> </t>
        </is>
      </c>
      <c r="D25" s="4" t="inlineStr">
        <is>
          <t xml:space="preserve"> </t>
        </is>
      </c>
      <c r="E25" s="4" t="inlineStr">
        <is>
          <t xml:space="preserve"> </t>
        </is>
      </c>
      <c r="F25" s="4" t="inlineStr">
        <is>
          <t xml:space="preserve"> </t>
        </is>
      </c>
    </row>
    <row r="26">
      <c r="A26" s="4" t="inlineStr">
        <is>
          <t>Drivemate agreement [Member] | Drivemate co ltd [Member] | Service [Member] | Pay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purchased, value</t>
        </is>
      </c>
      <c r="B27" s="6" t="n">
        <v>1300000</v>
      </c>
      <c r="C27" s="4" t="inlineStr">
        <is>
          <t xml:space="preserve"> </t>
        </is>
      </c>
      <c r="D27" s="4" t="inlineStr">
        <is>
          <t xml:space="preserve"> </t>
        </is>
      </c>
      <c r="E27" s="4" t="inlineStr">
        <is>
          <t xml:space="preserve"> </t>
        </is>
      </c>
      <c r="F27" s="4" t="inlineStr">
        <is>
          <t xml:space="preserve"> </t>
        </is>
      </c>
    </row>
    <row r="28">
      <c r="A28" s="4" t="inlineStr">
        <is>
          <t>Drivemate agreement [Member] | Drivemate co ltd [Member] | Cash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purchased, value</t>
        </is>
      </c>
      <c r="B29" s="6" t="n">
        <v>500000</v>
      </c>
      <c r="C29" s="4" t="inlineStr">
        <is>
          <t xml:space="preserve"> </t>
        </is>
      </c>
      <c r="D29" s="4" t="inlineStr">
        <is>
          <t xml:space="preserve"> </t>
        </is>
      </c>
      <c r="E29" s="4" t="inlineStr">
        <is>
          <t xml:space="preserve"> </t>
        </is>
      </c>
      <c r="F29" s="4" t="inlineStr">
        <is>
          <t xml:space="preserve"> </t>
        </is>
      </c>
    </row>
    <row r="30">
      <c r="A30" s="4" t="inlineStr">
        <is>
          <t>Drivemate agreement [Member] | Drivemate co ltd [Member] | Cash [Member] | Pay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purchased, value</t>
        </is>
      </c>
      <c r="B31" s="5" t="n">
        <v>500000</v>
      </c>
      <c r="C31" s="4" t="inlineStr">
        <is>
          <t xml:space="preserve"> </t>
        </is>
      </c>
      <c r="D31" s="4" t="inlineStr">
        <is>
          <t xml:space="preserve"> </t>
        </is>
      </c>
      <c r="E31" s="4" t="inlineStr">
        <is>
          <t xml:space="preserve"> </t>
        </is>
      </c>
      <c r="F31" s="4" t="inlineStr">
        <is>
          <t xml:space="preserve"> </t>
        </is>
      </c>
    </row>
    <row r="32">
      <c r="A32" s="4" t="inlineStr">
        <is>
          <t>Drivemate agreement [Member] | Drivemate co ltd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interest, percentage</t>
        </is>
      </c>
      <c r="B33" s="11" t="n">
        <v>0.3</v>
      </c>
      <c r="C33" s="4" t="inlineStr">
        <is>
          <t xml:space="preserve"> </t>
        </is>
      </c>
      <c r="D33" s="4" t="inlineStr">
        <is>
          <t xml:space="preserve"> </t>
        </is>
      </c>
      <c r="E33" s="4" t="inlineStr">
        <is>
          <t xml:space="preserve"> </t>
        </is>
      </c>
      <c r="F33" s="4" t="inlineStr">
        <is>
          <t xml:space="preserve"> </t>
        </is>
      </c>
    </row>
    <row r="34">
      <c r="A34" s="4" t="inlineStr">
        <is>
          <t>Debt instrument, description</t>
        </is>
      </c>
      <c r="B34" s="4" t="inlineStr">
        <is>
          <t xml:space="preserve"> </t>
        </is>
      </c>
      <c r="C34" s="4" t="inlineStr">
        <is>
          <t xml:space="preserve"> </t>
        </is>
      </c>
      <c r="D34" s="4" t="inlineStr">
        <is>
          <t xml:space="preserve"> </t>
        </is>
      </c>
      <c r="E34" s="4" t="inlineStr">
        <is>
          <t>Pursuant to the agreement, the number of
shares to be issued is adjusted as necessary to result in an equity ownership equal to 30% of the issued and outstanding shares at the
final payment date. As of June 30, 2022 and 2021, the Company owns 8,178 shares equal to 30.0% of Drivemate. Per the Drivemate Agreement,
the Company appointed two directors to the Drivemate board. The Company determined that it met the significant influence criteria since
two of the four directors are appointed by the Company and the Company owns 30% of Drivemate; therefore, the Company accounts for the
investment using the equity method of accounting.</t>
        </is>
      </c>
      <c r="F34" s="4" t="inlineStr">
        <is>
          <t xml:space="preserve"> </t>
        </is>
      </c>
    </row>
    <row r="35">
      <c r="A35" s="4" t="inlineStr">
        <is>
          <t>Revenue from services</t>
        </is>
      </c>
      <c r="B35" s="4" t="inlineStr">
        <is>
          <t xml:space="preserve"> </t>
        </is>
      </c>
      <c r="C35" s="4" t="inlineStr">
        <is>
          <t xml:space="preserve"> </t>
        </is>
      </c>
      <c r="D35" s="4" t="inlineStr">
        <is>
          <t xml:space="preserve"> </t>
        </is>
      </c>
      <c r="E35" s="5" t="n">
        <v>12528</v>
      </c>
      <c r="F35" s="6" t="n">
        <v>18006</v>
      </c>
    </row>
    <row r="36">
      <c r="A36" s="4" t="inlineStr">
        <is>
          <t>Share of net income loss from equity investment</t>
        </is>
      </c>
      <c r="B36" s="4" t="inlineStr">
        <is>
          <t xml:space="preserve"> </t>
        </is>
      </c>
      <c r="C36" s="4" t="inlineStr">
        <is>
          <t xml:space="preserve"> </t>
        </is>
      </c>
      <c r="D36" s="4" t="inlineStr">
        <is>
          <t xml:space="preserve"> </t>
        </is>
      </c>
      <c r="E36" s="6" t="n">
        <v>49664</v>
      </c>
      <c r="F36" s="5" t="n">
        <v>20001</v>
      </c>
    </row>
    <row r="37">
      <c r="A37" s="4" t="inlineStr">
        <is>
          <t>Impairment charges</t>
        </is>
      </c>
      <c r="B37" s="4" t="inlineStr">
        <is>
          <t xml:space="preserve"> </t>
        </is>
      </c>
      <c r="C37" s="4" t="inlineStr">
        <is>
          <t xml:space="preserve"> </t>
        </is>
      </c>
      <c r="D37" s="4" t="inlineStr">
        <is>
          <t xml:space="preserve"> </t>
        </is>
      </c>
      <c r="E37" s="5" t="n">
        <v>651018</v>
      </c>
      <c r="F37"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2</t>
        </is>
      </c>
      <c r="C1" s="2" t="inlineStr">
        <is>
          <t>Jun. 30, 2021</t>
        </is>
      </c>
    </row>
    <row r="2">
      <c r="A2" s="3" t="inlineStr">
        <is>
          <t>Goodwill and Intangible Assets Disclosure [Abstract]</t>
        </is>
      </c>
      <c r="B2" s="4" t="inlineStr">
        <is>
          <t xml:space="preserve"> </t>
        </is>
      </c>
      <c r="C2" s="4" t="inlineStr">
        <is>
          <t xml:space="preserve"> </t>
        </is>
      </c>
    </row>
    <row r="3">
      <c r="A3" s="4" t="inlineStr">
        <is>
          <t>Product Licenses - Cost</t>
        </is>
      </c>
      <c r="B3" s="5" t="n">
        <v>47244997</v>
      </c>
      <c r="C3" s="5" t="n">
        <v>47244997</v>
      </c>
    </row>
    <row r="4">
      <c r="A4" s="4" t="inlineStr">
        <is>
          <t>Effect of Translation Adjustment</t>
        </is>
      </c>
      <c r="B4" s="6" t="n">
        <v>-19914206</v>
      </c>
      <c r="C4" s="6" t="n">
        <v>-14440001</v>
      </c>
    </row>
    <row r="5">
      <c r="A5" s="4" t="inlineStr">
        <is>
          <t>Accumulated Amortization</t>
        </is>
      </c>
      <c r="B5" s="6" t="n">
        <v>-25743121</v>
      </c>
      <c r="C5" s="6" t="n">
        <v>-28900340</v>
      </c>
    </row>
    <row r="6">
      <c r="A6" s="4" t="inlineStr">
        <is>
          <t>Net Balance</t>
        </is>
      </c>
      <c r="B6" s="5" t="n">
        <v>1587670</v>
      </c>
      <c r="C6" s="5" t="n">
        <v>39046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ESTIMATED AMORTIZATION EXPENSE OF INTANGIBLE ASSETS (Details) - USD ($)</t>
        </is>
      </c>
      <c r="B1" s="2" t="inlineStr">
        <is>
          <t>Jun. 30, 2022</t>
        </is>
      </c>
      <c r="C1" s="2" t="inlineStr">
        <is>
          <t>Jun. 30, 2021</t>
        </is>
      </c>
    </row>
    <row r="2">
      <c r="A2" s="3" t="inlineStr">
        <is>
          <t>Goodwill and Intangible Assets Disclosure [Abstract]</t>
        </is>
      </c>
      <c r="B2" s="4" t="inlineStr">
        <is>
          <t xml:space="preserve"> </t>
        </is>
      </c>
      <c r="C2" s="4" t="inlineStr">
        <is>
          <t xml:space="preserve"> </t>
        </is>
      </c>
    </row>
    <row r="3">
      <c r="A3" s="4" t="inlineStr">
        <is>
          <t>June 30, 2023</t>
        </is>
      </c>
      <c r="B3" s="5" t="n">
        <v>1416353</v>
      </c>
      <c r="C3" s="4" t="inlineStr">
        <is>
          <t xml:space="preserve"> </t>
        </is>
      </c>
    </row>
    <row r="4">
      <c r="A4" s="4" t="inlineStr">
        <is>
          <t>June 30, 2024</t>
        </is>
      </c>
      <c r="B4" s="6" t="n">
        <v>171317</v>
      </c>
      <c r="C4" s="4" t="inlineStr">
        <is>
          <t xml:space="preserve"> </t>
        </is>
      </c>
    </row>
    <row r="5">
      <c r="A5" s="4" t="inlineStr">
        <is>
          <t>Net Balance</t>
        </is>
      </c>
      <c r="B5" s="5" t="n">
        <v>1587670</v>
      </c>
      <c r="C5" s="5" t="n">
        <v>39046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22" customWidth="1" min="2" max="2"/>
  </cols>
  <sheetData>
    <row r="1">
      <c r="A1" s="1" t="inlineStr">
        <is>
          <t>SCHEDULE OF GOODWILL ACQUIRED (Details)</t>
        </is>
      </c>
      <c r="B1" s="2" t="inlineStr">
        <is>
          <t>12 Months Ended</t>
        </is>
      </c>
    </row>
    <row r="2">
      <c r="B2" s="2" t="inlineStr">
        <is>
          <t>Jun. 30, 2022 USD ($)</t>
        </is>
      </c>
    </row>
    <row r="3">
      <c r="A3" s="3" t="inlineStr">
        <is>
          <t>Restructuring Cost and Reserve [Line Items]</t>
        </is>
      </c>
      <c r="B3" s="4" t="inlineStr">
        <is>
          <t xml:space="preserve"> </t>
        </is>
      </c>
    </row>
    <row r="4">
      <c r="A4" s="4" t="inlineStr">
        <is>
          <t>Goodwill</t>
        </is>
      </c>
      <c r="B4" s="5" t="n">
        <v>9516568</v>
      </c>
    </row>
    <row r="5">
      <c r="A5" s="4" t="inlineStr">
        <is>
          <t>Impairment</t>
        </is>
      </c>
      <c r="B5" s="6" t="n">
        <v>-214044</v>
      </c>
    </row>
    <row r="6">
      <c r="A6" s="4" t="inlineStr">
        <is>
          <t>Goodwill</t>
        </is>
      </c>
      <c r="B6" s="6" t="n">
        <v>9302524</v>
      </c>
    </row>
    <row r="7">
      <c r="A7" s="4" t="inlineStr">
        <is>
          <t>NetSolPKAsiaPacificMember</t>
        </is>
      </c>
      <c r="B7" s="4" t="inlineStr">
        <is>
          <t xml:space="preserve"> </t>
        </is>
      </c>
    </row>
    <row r="8">
      <c r="A8" s="3" t="inlineStr">
        <is>
          <t>Restructuring Cost and Reserve [Line Items]</t>
        </is>
      </c>
      <c r="B8" s="4" t="inlineStr">
        <is>
          <t xml:space="preserve"> </t>
        </is>
      </c>
    </row>
    <row r="9">
      <c r="A9" s="4" t="inlineStr">
        <is>
          <t>Goodwill</t>
        </is>
      </c>
      <c r="B9" s="6" t="n">
        <v>1166610</v>
      </c>
    </row>
    <row r="10">
      <c r="A10" s="4" t="inlineStr">
        <is>
          <t>Impairment</t>
        </is>
      </c>
      <c r="B10" s="4" t="inlineStr">
        <is>
          <t xml:space="preserve"> </t>
        </is>
      </c>
    </row>
    <row r="11">
      <c r="A11" s="4" t="inlineStr">
        <is>
          <t>Goodwill</t>
        </is>
      </c>
      <c r="B11" s="6" t="n">
        <v>1166610</v>
      </c>
    </row>
    <row r="12">
      <c r="A12" s="4" t="inlineStr">
        <is>
          <t>NTE Europe [Member]</t>
        </is>
      </c>
      <c r="B12" s="4" t="inlineStr">
        <is>
          <t xml:space="preserve"> </t>
        </is>
      </c>
    </row>
    <row r="13">
      <c r="A13" s="3" t="inlineStr">
        <is>
          <t>Restructuring Cost and Reserve [Line Items]</t>
        </is>
      </c>
      <c r="B13" s="4" t="inlineStr">
        <is>
          <t xml:space="preserve"> </t>
        </is>
      </c>
    </row>
    <row r="14">
      <c r="A14" s="4" t="inlineStr">
        <is>
          <t>Goodwill</t>
        </is>
      </c>
      <c r="B14" s="6" t="n">
        <v>3471814</v>
      </c>
    </row>
    <row r="15">
      <c r="A15" s="4" t="inlineStr">
        <is>
          <t>Impairment</t>
        </is>
      </c>
      <c r="B15" s="4" t="inlineStr">
        <is>
          <t xml:space="preserve"> </t>
        </is>
      </c>
    </row>
    <row r="16">
      <c r="A16" s="4" t="inlineStr">
        <is>
          <t>Goodwill</t>
        </is>
      </c>
      <c r="B16" s="6" t="n">
        <v>3471814</v>
      </c>
    </row>
    <row r="17">
      <c r="A17" s="4" t="inlineStr">
        <is>
          <t>VLS [Member]</t>
        </is>
      </c>
      <c r="B17" s="4" t="inlineStr">
        <is>
          <t xml:space="preserve"> </t>
        </is>
      </c>
    </row>
    <row r="18">
      <c r="A18" s="3" t="inlineStr">
        <is>
          <t>Restructuring Cost and Reserve [Line Items]</t>
        </is>
      </c>
      <c r="B18" s="4" t="inlineStr">
        <is>
          <t xml:space="preserve"> </t>
        </is>
      </c>
    </row>
    <row r="19">
      <c r="A19" s="4" t="inlineStr">
        <is>
          <t>Goodwill</t>
        </is>
      </c>
      <c r="B19" s="6" t="n">
        <v>214044</v>
      </c>
    </row>
    <row r="20">
      <c r="A20" s="4" t="inlineStr">
        <is>
          <t>Impairment</t>
        </is>
      </c>
      <c r="B20" s="6" t="n">
        <v>-214044</v>
      </c>
    </row>
    <row r="21">
      <c r="A21" s="4" t="inlineStr">
        <is>
          <t>Goodwill</t>
        </is>
      </c>
      <c r="B21" s="4" t="inlineStr">
        <is>
          <t xml:space="preserve"> </t>
        </is>
      </c>
    </row>
    <row r="22">
      <c r="A22" s="4" t="inlineStr">
        <is>
          <t>NTA North America [Member]</t>
        </is>
      </c>
      <c r="B22" s="4" t="inlineStr">
        <is>
          <t xml:space="preserve"> </t>
        </is>
      </c>
    </row>
    <row r="23">
      <c r="A23" s="3" t="inlineStr">
        <is>
          <t>Restructuring Cost and Reserve [Line Items]</t>
        </is>
      </c>
      <c r="B23" s="4" t="inlineStr">
        <is>
          <t xml:space="preserve"> </t>
        </is>
      </c>
    </row>
    <row r="24">
      <c r="A24" s="4" t="inlineStr">
        <is>
          <t>Goodwill</t>
        </is>
      </c>
      <c r="B24" s="6" t="n">
        <v>4664100</v>
      </c>
    </row>
    <row r="25">
      <c r="A25" s="4" t="inlineStr">
        <is>
          <t>Impairment</t>
        </is>
      </c>
      <c r="B25" s="4" t="inlineStr">
        <is>
          <t xml:space="preserve"> </t>
        </is>
      </c>
    </row>
    <row r="26">
      <c r="A26" s="4" t="inlineStr">
        <is>
          <t>Goodwill</t>
        </is>
      </c>
      <c r="B26" s="5" t="n">
        <v>46641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 ASSETS (Details Narrative) - USD ($)</t>
        </is>
      </c>
      <c r="B1" s="2" t="inlineStr">
        <is>
          <t>12 Months Ended</t>
        </is>
      </c>
    </row>
    <row r="2">
      <c r="B2" s="2" t="inlineStr">
        <is>
          <t>Jun. 30, 2022</t>
        </is>
      </c>
      <c r="C2" s="2" t="inlineStr">
        <is>
          <t>Jun. 30, 2021</t>
        </is>
      </c>
    </row>
    <row r="3">
      <c r="A3" s="3" t="inlineStr">
        <is>
          <t>Finite-Lived Intangible Assets [Line Items]</t>
        </is>
      </c>
      <c r="B3" s="4" t="inlineStr">
        <is>
          <t xml:space="preserve"> </t>
        </is>
      </c>
      <c r="C3" s="4" t="inlineStr">
        <is>
          <t xml:space="preserve"> </t>
        </is>
      </c>
    </row>
    <row r="4">
      <c r="A4" s="4" t="inlineStr">
        <is>
          <t>Intangible assets, net</t>
        </is>
      </c>
      <c r="B4" s="5" t="n">
        <v>1587670</v>
      </c>
      <c r="C4" s="5" t="n">
        <v>3904656</v>
      </c>
    </row>
    <row r="5">
      <c r="A5" s="4" t="inlineStr">
        <is>
          <t>Product License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net</t>
        </is>
      </c>
      <c r="B7" s="5" t="n">
        <v>1587670</v>
      </c>
      <c r="C7" s="4" t="inlineStr">
        <is>
          <t xml:space="preserve"> </t>
        </is>
      </c>
    </row>
    <row r="8">
      <c r="A8" s="4" t="inlineStr">
        <is>
          <t>Finite-lived intangible assets, amortization over period</t>
        </is>
      </c>
      <c r="B8" s="4" t="inlineStr">
        <is>
          <t>1 year 3 months</t>
        </is>
      </c>
      <c r="C8" s="4" t="inlineStr">
        <is>
          <t xml:space="preserve"> </t>
        </is>
      </c>
    </row>
    <row r="9">
      <c r="A9" s="4" t="inlineStr">
        <is>
          <t>Amortization expenses of intangible assets</t>
        </is>
      </c>
      <c r="B9" s="5" t="n">
        <v>1632764</v>
      </c>
      <c r="C9" s="5" t="n">
        <v>180773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Details Narrative)</t>
        </is>
      </c>
      <c r="B1" s="2" t="inlineStr">
        <is>
          <t>12 Months Ended</t>
        </is>
      </c>
    </row>
    <row r="2">
      <c r="B2" s="2" t="inlineStr">
        <is>
          <t>Jun. 30, 2022 USD ($)</t>
        </is>
      </c>
    </row>
    <row r="3">
      <c r="A3" s="3" t="inlineStr">
        <is>
          <t>Goodwill and Intangible Assets Disclosure [Abstract]</t>
        </is>
      </c>
      <c r="B3" s="4" t="inlineStr">
        <is>
          <t xml:space="preserve"> </t>
        </is>
      </c>
    </row>
    <row r="4">
      <c r="A4" s="4" t="inlineStr">
        <is>
          <t>Impairment</t>
        </is>
      </c>
      <c r="B4" s="5" t="n">
        <v>21404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Accounts Payable</t>
        </is>
      </c>
      <c r="B3" s="5" t="n">
        <v>1175527</v>
      </c>
      <c r="C3" s="5" t="n">
        <v>1067937</v>
      </c>
    </row>
    <row r="4">
      <c r="A4" s="4" t="inlineStr">
        <is>
          <t>Accrued Liabilities</t>
        </is>
      </c>
      <c r="B4" s="6" t="n">
        <v>3507415</v>
      </c>
      <c r="C4" s="6" t="n">
        <v>2662666</v>
      </c>
    </row>
    <row r="5">
      <c r="A5" s="4" t="inlineStr">
        <is>
          <t>Accrued Payroll</t>
        </is>
      </c>
      <c r="B5" s="6" t="n">
        <v>1397605</v>
      </c>
      <c r="C5" s="6" t="n">
        <v>1782512</v>
      </c>
    </row>
    <row r="6">
      <c r="A6" s="4" t="inlineStr">
        <is>
          <t>Accrued Payroll Taxes</t>
        </is>
      </c>
      <c r="B6" s="6" t="n">
        <v>153416</v>
      </c>
      <c r="C6" s="6" t="n">
        <v>295349</v>
      </c>
    </row>
    <row r="7">
      <c r="A7" s="4" t="inlineStr">
        <is>
          <t>Taxes Payable</t>
        </is>
      </c>
      <c r="B7" s="6" t="n">
        <v>328755</v>
      </c>
      <c r="C7" s="6" t="n">
        <v>608121</v>
      </c>
    </row>
    <row r="8">
      <c r="A8" s="4" t="inlineStr">
        <is>
          <t>Other Payable</t>
        </is>
      </c>
      <c r="B8" s="6" t="n">
        <v>250823</v>
      </c>
      <c r="C8" s="6" t="n">
        <v>279450</v>
      </c>
    </row>
    <row r="9">
      <c r="A9" s="4" t="inlineStr">
        <is>
          <t>Total</t>
        </is>
      </c>
      <c r="B9" s="5" t="n">
        <v>6813541</v>
      </c>
      <c r="C9" s="5" t="n">
        <v>66960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OMPONENTS OF NOTES PAYABLE AND CAPITAL LEASES (Details) - USD ($)</t>
        </is>
      </c>
      <c r="C1" s="2" t="inlineStr">
        <is>
          <t>Jun. 30, 2022</t>
        </is>
      </c>
      <c r="D1" s="2" t="inlineStr">
        <is>
          <t>Jun. 30, 2021</t>
        </is>
      </c>
    </row>
    <row r="2">
      <c r="A2" s="3" t="inlineStr">
        <is>
          <t>Debt Instrument [Line Items]</t>
        </is>
      </c>
      <c r="C2" s="4" t="inlineStr">
        <is>
          <t xml:space="preserve"> </t>
        </is>
      </c>
      <c r="D2" s="4" t="inlineStr">
        <is>
          <t xml:space="preserve"> </t>
        </is>
      </c>
    </row>
    <row r="3">
      <c r="A3" s="4" t="inlineStr">
        <is>
          <t>Total</t>
        </is>
      </c>
      <c r="C3" s="5" t="n">
        <v>8974797</v>
      </c>
      <c r="D3" s="5" t="n">
        <v>11897905</v>
      </c>
    </row>
    <row r="4">
      <c r="A4" s="4" t="inlineStr">
        <is>
          <t>Current Maturities</t>
        </is>
      </c>
      <c r="C4" s="6" t="n">
        <v>8532050</v>
      </c>
      <c r="D4" s="6" t="n">
        <v>11246678</v>
      </c>
    </row>
    <row r="5">
      <c r="A5" s="4" t="inlineStr">
        <is>
          <t>Long-Term Maturities</t>
        </is>
      </c>
      <c r="C5" s="6" t="n">
        <v>442747</v>
      </c>
      <c r="D5" s="6" t="n">
        <v>651227</v>
      </c>
    </row>
    <row r="6">
      <c r="A6" s="4" t="inlineStr">
        <is>
          <t>Subsidiary Finance Leases, Total</t>
        </is>
      </c>
      <c r="B6" s="4" t="inlineStr">
        <is>
          <t>[1]</t>
        </is>
      </c>
      <c r="C6" s="6" t="n">
        <v>68571</v>
      </c>
      <c r="D6" s="6" t="n">
        <v>168107</v>
      </c>
    </row>
    <row r="7">
      <c r="A7" s="4" t="inlineStr">
        <is>
          <t>Subsidiary Finance Leases, Current Maturities</t>
        </is>
      </c>
      <c r="B7" s="4" t="inlineStr">
        <is>
          <t>[1]</t>
        </is>
      </c>
      <c r="C7" s="6" t="n">
        <v>35095</v>
      </c>
      <c r="D7" s="6" t="n">
        <v>119493</v>
      </c>
    </row>
    <row r="8">
      <c r="A8" s="4" t="inlineStr">
        <is>
          <t>Subsidiary Finance Leases, Long-Term Maturities</t>
        </is>
      </c>
      <c r="B8" s="4" t="inlineStr">
        <is>
          <t>[1]</t>
        </is>
      </c>
      <c r="C8" s="6" t="n">
        <v>33476</v>
      </c>
      <c r="D8" s="6" t="n">
        <v>48614</v>
      </c>
    </row>
    <row r="9">
      <c r="A9" s="4" t="inlineStr">
        <is>
          <t>Total</t>
        </is>
      </c>
      <c r="C9" s="6" t="n">
        <v>9043368</v>
      </c>
      <c r="D9" s="6" t="n">
        <v>12066012</v>
      </c>
    </row>
    <row r="10">
      <c r="A10" s="4" t="inlineStr">
        <is>
          <t>Current Maturities</t>
        </is>
      </c>
      <c r="C10" s="6" t="n">
        <v>8567145</v>
      </c>
      <c r="D10" s="6" t="n">
        <v>11366171</v>
      </c>
    </row>
    <row r="11">
      <c r="A11" s="4" t="inlineStr">
        <is>
          <t>Long-Term Maturities</t>
        </is>
      </c>
      <c r="C11" s="6" t="n">
        <v>476223</v>
      </c>
      <c r="D11" s="6" t="n">
        <v>699841</v>
      </c>
    </row>
    <row r="12">
      <c r="A12" s="4" t="inlineStr">
        <is>
          <t>D And O Insurance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t>
        </is>
      </c>
      <c r="B14" s="4" t="inlineStr">
        <is>
          <t>[2]</t>
        </is>
      </c>
      <c r="C14" s="6" t="n">
        <v>89552</v>
      </c>
      <c r="D14" s="6" t="n">
        <v>73143</v>
      </c>
    </row>
    <row r="15">
      <c r="A15" s="4" t="inlineStr">
        <is>
          <t>Current Maturities</t>
        </is>
      </c>
      <c r="B15" s="4" t="inlineStr">
        <is>
          <t>[2]</t>
        </is>
      </c>
      <c r="C15" s="6" t="n">
        <v>89552</v>
      </c>
      <c r="D15" s="6" t="n">
        <v>73143</v>
      </c>
    </row>
    <row r="16">
      <c r="A16" s="4" t="inlineStr">
        <is>
          <t>Long-Term Maturities</t>
        </is>
      </c>
      <c r="B16" s="4" t="inlineStr">
        <is>
          <t>[2]</t>
        </is>
      </c>
      <c r="C16" s="4" t="inlineStr">
        <is>
          <t xml:space="preserve"> </t>
        </is>
      </c>
      <c r="D16" s="4" t="inlineStr">
        <is>
          <t xml:space="preserve"> </t>
        </is>
      </c>
    </row>
    <row r="17">
      <c r="A17" s="4" t="inlineStr">
        <is>
          <t>Bank Overdraft Facility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Total</t>
        </is>
      </c>
      <c r="B19" s="4" t="inlineStr">
        <is>
          <t>[3]</t>
        </is>
      </c>
      <c r="C19" s="4" t="inlineStr">
        <is>
          <t xml:space="preserve"> </t>
        </is>
      </c>
      <c r="D19" s="4" t="inlineStr">
        <is>
          <t xml:space="preserve"> </t>
        </is>
      </c>
    </row>
    <row r="20">
      <c r="A20" s="4" t="inlineStr">
        <is>
          <t>Current Maturities</t>
        </is>
      </c>
      <c r="B20" s="4" t="inlineStr">
        <is>
          <t>[3]</t>
        </is>
      </c>
      <c r="C20" s="4" t="inlineStr">
        <is>
          <t xml:space="preserve"> </t>
        </is>
      </c>
      <c r="D20" s="4" t="inlineStr">
        <is>
          <t xml:space="preserve"> </t>
        </is>
      </c>
    </row>
    <row r="21">
      <c r="A21" s="4" t="inlineStr">
        <is>
          <t>Long-Term Maturities</t>
        </is>
      </c>
      <c r="B21" s="4" t="inlineStr">
        <is>
          <t>[3]</t>
        </is>
      </c>
      <c r="C21" s="4" t="inlineStr">
        <is>
          <t xml:space="preserve"> </t>
        </is>
      </c>
      <c r="D21" s="4" t="inlineStr">
        <is>
          <t xml:space="preserve"> </t>
        </is>
      </c>
    </row>
    <row r="22">
      <c r="A22" s="4" t="inlineStr">
        <is>
          <t>Term Finance Facility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Total</t>
        </is>
      </c>
      <c r="B24" s="4" t="inlineStr">
        <is>
          <t>[4]</t>
        </is>
      </c>
      <c r="C24" s="6" t="n">
        <v>423101</v>
      </c>
      <c r="D24" s="6" t="n">
        <v>1648818</v>
      </c>
    </row>
    <row r="25">
      <c r="A25" s="4" t="inlineStr">
        <is>
          <t>Current Maturities</t>
        </is>
      </c>
      <c r="B25" s="4" t="inlineStr">
        <is>
          <t>[4]</t>
        </is>
      </c>
      <c r="C25" s="6" t="n">
        <v>423101</v>
      </c>
      <c r="D25" s="6" t="n">
        <v>1090259</v>
      </c>
    </row>
    <row r="26">
      <c r="A26" s="4" t="inlineStr">
        <is>
          <t>Long-Term Maturities</t>
        </is>
      </c>
      <c r="B26" s="4" t="inlineStr">
        <is>
          <t>[4]</t>
        </is>
      </c>
      <c r="C26" s="4" t="inlineStr">
        <is>
          <t xml:space="preserve"> </t>
        </is>
      </c>
      <c r="D26" s="6" t="n">
        <v>558559</v>
      </c>
    </row>
    <row r="27">
      <c r="A27" s="4" t="inlineStr">
        <is>
          <t>Loan Payable Bank One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Total</t>
        </is>
      </c>
      <c r="B29" s="4" t="inlineStr">
        <is>
          <t>[5]</t>
        </is>
      </c>
      <c r="C29" s="6" t="n">
        <v>2434749</v>
      </c>
      <c r="D29" s="6" t="n">
        <v>3162555</v>
      </c>
    </row>
    <row r="30">
      <c r="A30" s="4" t="inlineStr">
        <is>
          <t>Current Maturities</t>
        </is>
      </c>
      <c r="B30" s="4" t="inlineStr">
        <is>
          <t>[5]</t>
        </is>
      </c>
      <c r="C30" s="6" t="n">
        <v>2434749</v>
      </c>
      <c r="D30" s="6" t="n">
        <v>3162555</v>
      </c>
    </row>
    <row r="31">
      <c r="A31" s="4" t="inlineStr">
        <is>
          <t>Long-Term Maturities</t>
        </is>
      </c>
      <c r="B31" s="4" t="inlineStr">
        <is>
          <t>[5]</t>
        </is>
      </c>
      <c r="C31" s="4" t="inlineStr">
        <is>
          <t xml:space="preserve"> </t>
        </is>
      </c>
      <c r="D31" s="4" t="inlineStr">
        <is>
          <t xml:space="preserve"> </t>
        </is>
      </c>
    </row>
    <row r="32">
      <c r="A32" s="4" t="inlineStr">
        <is>
          <t>Loan Payable Bank Two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Total</t>
        </is>
      </c>
      <c r="B34" s="4" t="inlineStr">
        <is>
          <t>[6]</t>
        </is>
      </c>
      <c r="C34" s="4" t="inlineStr">
        <is>
          <t xml:space="preserve"> </t>
        </is>
      </c>
      <c r="D34" s="4" t="inlineStr">
        <is>
          <t xml:space="preserve"> </t>
        </is>
      </c>
    </row>
    <row r="35">
      <c r="A35" s="4" t="inlineStr">
        <is>
          <t>Current Maturities</t>
        </is>
      </c>
      <c r="B35" s="4" t="inlineStr">
        <is>
          <t>[6]</t>
        </is>
      </c>
      <c r="C35" s="4" t="inlineStr">
        <is>
          <t xml:space="preserve"> </t>
        </is>
      </c>
      <c r="D35" s="4" t="inlineStr">
        <is>
          <t xml:space="preserve"> </t>
        </is>
      </c>
    </row>
    <row r="36">
      <c r="A36" s="4" t="inlineStr">
        <is>
          <t>Long-Term Maturities</t>
        </is>
      </c>
      <c r="B36" s="4" t="inlineStr">
        <is>
          <t>[6]</t>
        </is>
      </c>
      <c r="C36" s="4" t="inlineStr">
        <is>
          <t xml:space="preserve"> </t>
        </is>
      </c>
      <c r="D36" s="4" t="inlineStr">
        <is>
          <t xml:space="preserve"> </t>
        </is>
      </c>
    </row>
    <row r="37">
      <c r="A37" s="4" t="inlineStr">
        <is>
          <t>Loan Payable Bank Three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Total</t>
        </is>
      </c>
      <c r="B39" s="4" t="inlineStr">
        <is>
          <t>[7]</t>
        </is>
      </c>
      <c r="C39" s="6" t="n">
        <v>1850409</v>
      </c>
      <c r="D39" s="6" t="n">
        <v>2403542</v>
      </c>
    </row>
    <row r="40">
      <c r="A40" s="4" t="inlineStr">
        <is>
          <t>Current Maturities</t>
        </is>
      </c>
      <c r="B40" s="4" t="inlineStr">
        <is>
          <t>[7]</t>
        </is>
      </c>
      <c r="C40" s="6" t="n">
        <v>1850409</v>
      </c>
      <c r="D40" s="6" t="n">
        <v>2403542</v>
      </c>
    </row>
    <row r="41">
      <c r="A41" s="4" t="inlineStr">
        <is>
          <t>Long-Term Maturities</t>
        </is>
      </c>
      <c r="B41" s="4" t="inlineStr">
        <is>
          <t>[7]</t>
        </is>
      </c>
      <c r="C41" s="4" t="inlineStr">
        <is>
          <t xml:space="preserve"> </t>
        </is>
      </c>
      <c r="D41" s="4" t="inlineStr">
        <is>
          <t xml:space="preserve"> </t>
        </is>
      </c>
    </row>
    <row r="42">
      <c r="A42" s="4" t="inlineStr">
        <is>
          <t>Loan Payable Bank Four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Total</t>
        </is>
      </c>
      <c r="B44" s="4" t="inlineStr">
        <is>
          <t>[8]</t>
        </is>
      </c>
      <c r="C44" s="6" t="n">
        <v>3408648</v>
      </c>
      <c r="D44" s="6" t="n">
        <v>4427578</v>
      </c>
    </row>
    <row r="45">
      <c r="A45" s="4" t="inlineStr">
        <is>
          <t>Current Maturities</t>
        </is>
      </c>
      <c r="B45" s="4" t="inlineStr">
        <is>
          <t>[8]</t>
        </is>
      </c>
      <c r="C45" s="6" t="n">
        <v>3408648</v>
      </c>
      <c r="D45" s="6" t="n">
        <v>4427578</v>
      </c>
    </row>
    <row r="46">
      <c r="A46" s="4" t="inlineStr">
        <is>
          <t>Long-Term Maturities</t>
        </is>
      </c>
      <c r="B46" s="4" t="inlineStr">
        <is>
          <t>[8]</t>
        </is>
      </c>
      <c r="C46" s="4" t="inlineStr">
        <is>
          <t xml:space="preserve"> </t>
        </is>
      </c>
      <c r="D46" s="4" t="inlineStr">
        <is>
          <t xml:space="preserve"> </t>
        </is>
      </c>
    </row>
    <row r="47">
      <c r="A47" s="4" t="inlineStr">
        <is>
          <t>Sale and Lease Back Financing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Total</t>
        </is>
      </c>
      <c r="B49" s="4" t="inlineStr">
        <is>
          <t>[9]</t>
        </is>
      </c>
      <c r="C49" s="6" t="n">
        <v>619108</v>
      </c>
      <c r="D49" s="6" t="n">
        <v>85313</v>
      </c>
    </row>
    <row r="50">
      <c r="A50" s="4" t="inlineStr">
        <is>
          <t>Current Maturities</t>
        </is>
      </c>
      <c r="B50" s="4" t="inlineStr">
        <is>
          <t>[9]</t>
        </is>
      </c>
      <c r="C50" s="6" t="n">
        <v>189226</v>
      </c>
      <c r="D50" s="6" t="n">
        <v>28183</v>
      </c>
    </row>
    <row r="51">
      <c r="A51" s="4" t="inlineStr">
        <is>
          <t>Long-Term Maturities</t>
        </is>
      </c>
      <c r="B51" s="4" t="inlineStr">
        <is>
          <t>[9]</t>
        </is>
      </c>
      <c r="C51" s="6" t="n">
        <v>429882</v>
      </c>
      <c r="D51" s="6" t="n">
        <v>57130</v>
      </c>
    </row>
    <row r="52">
      <c r="A52" s="4" t="inlineStr">
        <is>
          <t>Term Finance Facility One [Member]</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Total</t>
        </is>
      </c>
      <c r="B54" s="4" t="inlineStr">
        <is>
          <t>[10]</t>
        </is>
      </c>
      <c r="C54" s="6" t="n">
        <v>31204</v>
      </c>
      <c r="D54" s="6" t="n">
        <v>55182</v>
      </c>
    </row>
    <row r="55">
      <c r="A55" s="4" t="inlineStr">
        <is>
          <t>Current Maturities</t>
        </is>
      </c>
      <c r="B55" s="4" t="inlineStr">
        <is>
          <t>[10]</t>
        </is>
      </c>
      <c r="C55" s="6" t="n">
        <v>18339</v>
      </c>
      <c r="D55" s="6" t="n">
        <v>19644</v>
      </c>
    </row>
    <row r="56">
      <c r="A56" s="4" t="inlineStr">
        <is>
          <t>Long-Term Maturities</t>
        </is>
      </c>
      <c r="B56" s="4" t="inlineStr">
        <is>
          <t>[10]</t>
        </is>
      </c>
      <c r="C56" s="6" t="n">
        <v>12865</v>
      </c>
      <c r="D56" s="6" t="n">
        <v>35538</v>
      </c>
    </row>
    <row r="57">
      <c r="A57" s="4" t="inlineStr">
        <is>
          <t>Insurance Financing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Total</t>
        </is>
      </c>
      <c r="B59" s="4" t="inlineStr">
        <is>
          <t>[11]</t>
        </is>
      </c>
      <c r="C59" s="6" t="n">
        <v>118026</v>
      </c>
      <c r="D59" s="6" t="n">
        <v>41774</v>
      </c>
    </row>
    <row r="60">
      <c r="A60" s="4" t="inlineStr">
        <is>
          <t>Current Maturities</t>
        </is>
      </c>
      <c r="B60" s="4" t="inlineStr">
        <is>
          <t>[11]</t>
        </is>
      </c>
      <c r="C60" s="6" t="n">
        <v>118026</v>
      </c>
      <c r="D60" s="6" t="n">
        <v>41774</v>
      </c>
    </row>
    <row r="61">
      <c r="A61" s="4" t="inlineStr">
        <is>
          <t>Long-Term Maturities</t>
        </is>
      </c>
      <c r="B61" s="4" t="inlineStr">
        <is>
          <t>[11]</t>
        </is>
      </c>
      <c r="C61" s="4" t="inlineStr">
        <is>
          <t xml:space="preserve"> </t>
        </is>
      </c>
      <c r="D61" s="4" t="inlineStr">
        <is>
          <t xml:space="preserve"> </t>
        </is>
      </c>
    </row>
    <row r="62"/>
    <row r="63">
      <c r="A63" s="4" t="inlineStr">
        <is>
          <t>[1]The Company leases various fixed assets under capital lease
arrangements expiring in various years through 2024.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years ended June 30, 2022 and 2021.[2]The Company finances Directors’ and Officers’ (“D&amp;O”) liability insurance and Errors and Omissions (“E&amp;O”)
liability insurance, for which the D&amp;O and E&amp;O balances are renewed on an annual basis and, as such, are recorded in current
maturities. The interest rate on these financings range from 5.0 7.0 300,000 365,854 5.5 5.1 nil 86,887,974 423,101 260,678,180 1,648,818 1,090,259 558,559 3 500,000,000 2,434,749 500,000,000 3,162,555 3 53,600,000 261,005 75,000,000 474,383 Nil 14.0 9.5 380,000,000 1,850,409 380,000,000 2,403,542 3 900,000,000 4,382,548 900,000,000 5,692,600 700,000,000 3,408,648 700,000,000 4,427,578 3 127,140,038 619,108 429,882 189,226 13,487,949 85,313 57,130 28,183 9.0 16.0 69,549 84,816 1,349 1,645 31,204 12,865 18,339 6.14 96,781 41,774 9.7 12.7 9.7</t>
        </is>
      </c>
    </row>
  </sheetData>
  <mergeCells count="3">
    <mergeCell ref="A1:B1"/>
    <mergeCell ref="A62:C62"/>
    <mergeCell ref="A63:C6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NetSol
Technologies, Inc., was incorporated under the laws of the State of Nevada on March 18, 1997. (NetSol Technologies, Inc. and subsidiaries
collectively referred to as the “Company”) The
Company designs, develops, markets, and exports proprietary software products to customers in the automobile financing and leasing, banking,
and financial services industries worldwide. The Company also provides system integration, consulting, and IT products and services in
exchange for fees from custome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14" customWidth="1" min="13" max="13"/>
    <col width="14" customWidth="1" min="14" max="14"/>
    <col width="13" customWidth="1" min="15" max="15"/>
  </cols>
  <sheetData>
    <row r="1">
      <c r="A1" s="1" t="inlineStr">
        <is>
          <t>SCHEDULE OF COMPONENTS OF NOTES PAYABLE AND CAPITAL LEASES (Details) (Parenthetical)</t>
        </is>
      </c>
      <c r="D1" s="2" t="inlineStr">
        <is>
          <t>12 Months Ended</t>
        </is>
      </c>
    </row>
    <row r="2">
      <c r="B2" s="2" t="inlineStr">
        <is>
          <t>Mar. 31, 2020 USD ($)</t>
        </is>
      </c>
      <c r="C2" s="2" t="inlineStr">
        <is>
          <t>Mar. 31, 2020 GBP (£)</t>
        </is>
      </c>
      <c r="D2" s="2" t="inlineStr">
        <is>
          <t>Jun. 30, 2022 USD ($)</t>
        </is>
      </c>
      <c r="E2" s="2" t="inlineStr">
        <is>
          <t>Jun. 30, 2022 INR (₨)</t>
        </is>
      </c>
      <c r="F2" s="2" t="inlineStr">
        <is>
          <t>Jun. 30, 2022 GBP (£)</t>
        </is>
      </c>
      <c r="G2" s="2" t="inlineStr">
        <is>
          <t>Mar. 31, 2022 USD ($)</t>
        </is>
      </c>
      <c r="H2" s="2" t="inlineStr">
        <is>
          <t>Jun. 30, 2021 USD ($)</t>
        </is>
      </c>
      <c r="I2" s="2" t="inlineStr">
        <is>
          <t>Jun. 30, 2021 INR (₨)</t>
        </is>
      </c>
      <c r="J2" s="2" t="inlineStr">
        <is>
          <t>Jun. 30, 2021 GBP (£)</t>
        </is>
      </c>
      <c r="K2" s="2" t="inlineStr">
        <is>
          <t>Mar. 31, 2020 GBP (£)</t>
        </is>
      </c>
      <c r="L2" s="2" t="inlineStr">
        <is>
          <t>Aug. 19, 2019</t>
        </is>
      </c>
      <c r="M2" s="2" t="inlineStr">
        <is>
          <t>Apr. 01, 2019</t>
        </is>
      </c>
      <c r="N2" s="2" t="inlineStr">
        <is>
          <t>Feb. 09, 2018</t>
        </is>
      </c>
      <c r="O2" s="2" t="inlineStr">
        <is>
          <t>May 25,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instrumen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1" t="n">
        <v>0.1</v>
      </c>
      <c r="M4" s="11" t="n">
        <v>0.1</v>
      </c>
      <c r="N4" s="11" t="n">
        <v>0.1</v>
      </c>
      <c r="O4" s="11" t="n">
        <v>0.05</v>
      </c>
    </row>
    <row r="5">
      <c r="A5" s="4" t="inlineStr">
        <is>
          <t>Long term liabilities</t>
        </is>
      </c>
      <c r="B5" s="4" t="inlineStr">
        <is>
          <t xml:space="preserve"> </t>
        </is>
      </c>
      <c r="C5" s="4" t="inlineStr">
        <is>
          <t xml:space="preserve"> </t>
        </is>
      </c>
      <c r="D5" s="5" t="n">
        <v>107341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Virtual Lease Services Limited [Member] |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ine of credit facility, maximum borrowing capacity</t>
        </is>
      </c>
      <c r="B8" s="4" t="inlineStr">
        <is>
          <t xml:space="preserve"> </t>
        </is>
      </c>
      <c r="C8" s="4" t="inlineStr">
        <is>
          <t xml:space="preserve"> </t>
        </is>
      </c>
      <c r="D8" s="5" t="n">
        <v>3120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nstrument, interest rate</t>
        </is>
      </c>
      <c r="B9" s="4" t="inlineStr">
        <is>
          <t xml:space="preserve"> </t>
        </is>
      </c>
      <c r="C9" s="4" t="inlineStr">
        <is>
          <t xml:space="preserve"> </t>
        </is>
      </c>
      <c r="D9" s="8" t="n">
        <v>0.0614</v>
      </c>
      <c r="E9" s="8" t="n">
        <v>0.0614</v>
      </c>
      <c r="F9" s="8" t="n">
        <v>0.061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of credit, current</t>
        </is>
      </c>
      <c r="B10" s="4" t="inlineStr">
        <is>
          <t xml:space="preserve"> </t>
        </is>
      </c>
      <c r="C10" s="4" t="inlineStr">
        <is>
          <t xml:space="preserve"> </t>
        </is>
      </c>
      <c r="D10" s="5" t="n">
        <v>1833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ng term liabilities</t>
        </is>
      </c>
      <c r="B11" s="4" t="inlineStr">
        <is>
          <t xml:space="preserve"> </t>
        </is>
      </c>
      <c r="C11" s="4" t="inlineStr">
        <is>
          <t xml:space="preserve"> </t>
        </is>
      </c>
      <c r="D11" s="6" t="n">
        <v>1286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Virtual Lease Services Limited [Member] | Loan Agreement [Member] | Investec Asset Finan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of credit</t>
        </is>
      </c>
      <c r="B14" s="5" t="n">
        <v>848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69549</v>
      </c>
      <c r="L14" s="4" t="inlineStr">
        <is>
          <t xml:space="preserve"> </t>
        </is>
      </c>
      <c r="M14" s="4" t="inlineStr">
        <is>
          <t xml:space="preserve"> </t>
        </is>
      </c>
      <c r="N14" s="4" t="inlineStr">
        <is>
          <t xml:space="preserve"> </t>
        </is>
      </c>
      <c r="O14" s="4" t="inlineStr">
        <is>
          <t xml:space="preserve"> </t>
        </is>
      </c>
    </row>
    <row r="15">
      <c r="A15" s="4" t="inlineStr">
        <is>
          <t>Line of credit monthly payments</t>
        </is>
      </c>
      <c r="B15" s="5" t="n">
        <v>1645</v>
      </c>
      <c r="C15" s="10" t="n">
        <v>134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Virtual Lease Services Limited [Member] | Insurance Financing [Member] | Directors and Offic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97</v>
      </c>
      <c r="I18" s="8" t="n">
        <v>0.097</v>
      </c>
      <c r="J18" s="8" t="n">
        <v>0.097</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of credit, current</t>
        </is>
      </c>
      <c r="B19" s="4" t="inlineStr">
        <is>
          <t xml:space="preserve"> </t>
        </is>
      </c>
      <c r="C19" s="4" t="inlineStr">
        <is>
          <t xml:space="preserve"> </t>
        </is>
      </c>
      <c r="D19" s="4" t="inlineStr">
        <is>
          <t xml:space="preserve"> </t>
        </is>
      </c>
      <c r="E19" s="4" t="inlineStr">
        <is>
          <t xml:space="preserve"> </t>
        </is>
      </c>
      <c r="F19" s="4" t="inlineStr">
        <is>
          <t xml:space="preserve"> </t>
        </is>
      </c>
      <c r="G19" s="5" t="n">
        <v>96781</v>
      </c>
      <c r="H19" s="5" t="n">
        <v>4177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HSBC Bank [Member] | NetSol PK Asia - Pacifi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ne of credit facility, maximum borrowing capacity</t>
        </is>
      </c>
      <c r="B22" s="4" t="inlineStr">
        <is>
          <t xml:space="preserve"> </t>
        </is>
      </c>
      <c r="C22" s="4" t="inlineStr">
        <is>
          <t xml:space="preserve"> </t>
        </is>
      </c>
      <c r="D22" s="5" t="n">
        <v>365854</v>
      </c>
      <c r="E22" s="4" t="inlineStr">
        <is>
          <t xml:space="preserve"> </t>
        </is>
      </c>
      <c r="F22" s="10" t="n">
        <v>3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interest rate</t>
        </is>
      </c>
      <c r="B23" s="4" t="inlineStr">
        <is>
          <t xml:space="preserve"> </t>
        </is>
      </c>
      <c r="C23" s="4" t="inlineStr">
        <is>
          <t xml:space="preserve"> </t>
        </is>
      </c>
      <c r="D23" s="8" t="n">
        <v>0.055</v>
      </c>
      <c r="E23" s="8" t="n">
        <v>0.055</v>
      </c>
      <c r="F23" s="8" t="n">
        <v>0.055</v>
      </c>
      <c r="G23" s="4" t="inlineStr">
        <is>
          <t xml:space="preserve"> </t>
        </is>
      </c>
      <c r="H23" s="8" t="n">
        <v>0.051</v>
      </c>
      <c r="I23" s="8" t="n">
        <v>0.051</v>
      </c>
      <c r="J23" s="8" t="n">
        <v>0.051</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of credi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itment fee percentage</t>
        </is>
      </c>
      <c r="B25" s="4" t="inlineStr">
        <is>
          <t xml:space="preserve"> </t>
        </is>
      </c>
      <c r="C25" s="4" t="inlineStr">
        <is>
          <t xml:space="preserve"> </t>
        </is>
      </c>
      <c r="D25" s="11" t="n">
        <v>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skari Bank Limited [Member] | NetSol P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of credit facility, maximum borrowing capacity</t>
        </is>
      </c>
      <c r="B28" s="4" t="inlineStr">
        <is>
          <t xml:space="preserve"> </t>
        </is>
      </c>
      <c r="C28" s="4" t="inlineStr">
        <is>
          <t xml:space="preserve"> </t>
        </is>
      </c>
      <c r="D28" s="5" t="n">
        <v>2434749</v>
      </c>
      <c r="E28" s="12" t="n">
        <v>500000000</v>
      </c>
      <c r="F28" s="4" t="inlineStr">
        <is>
          <t xml:space="preserve"> </t>
        </is>
      </c>
      <c r="G28" s="4" t="inlineStr">
        <is>
          <t xml:space="preserve"> </t>
        </is>
      </c>
      <c r="H28" s="5" t="n">
        <v>3162555</v>
      </c>
      <c r="I28" s="12" t="n">
        <v>500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bt instrument, interest rate</t>
        </is>
      </c>
      <c r="B29" s="4" t="inlineStr">
        <is>
          <t xml:space="preserve"> </t>
        </is>
      </c>
      <c r="C29" s="4" t="inlineStr">
        <is>
          <t xml:space="preserve"> </t>
        </is>
      </c>
      <c r="D29" s="11" t="n">
        <v>0.03</v>
      </c>
      <c r="E29" s="11" t="n">
        <v>0.03</v>
      </c>
      <c r="F29" s="11" t="n">
        <v>0.03</v>
      </c>
      <c r="G29" s="4" t="inlineStr">
        <is>
          <t xml:space="preserve"> </t>
        </is>
      </c>
      <c r="H29" s="11" t="n">
        <v>0.03</v>
      </c>
      <c r="I29" s="11" t="n">
        <v>0.03</v>
      </c>
      <c r="J29" s="11" t="n">
        <v>0.03</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skari Bank Limited [Member] | NetSol PK [Member] | Refinance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of credit facility, maximum borrowing capacity</t>
        </is>
      </c>
      <c r="B32" s="4" t="inlineStr">
        <is>
          <t xml:space="preserve"> </t>
        </is>
      </c>
      <c r="C32" s="4" t="inlineStr">
        <is>
          <t xml:space="preserve"> </t>
        </is>
      </c>
      <c r="D32" s="5" t="n">
        <v>423101</v>
      </c>
      <c r="E32" s="12" t="n">
        <v>86887974</v>
      </c>
      <c r="F32" s="4" t="inlineStr">
        <is>
          <t xml:space="preserve"> </t>
        </is>
      </c>
      <c r="G32" s="4" t="inlineStr">
        <is>
          <t xml:space="preserve"> </t>
        </is>
      </c>
      <c r="H32" s="5" t="n">
        <v>1648818</v>
      </c>
      <c r="I32" s="12" t="n">
        <v>26067818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interest rate</t>
        </is>
      </c>
      <c r="B33" s="4" t="inlineStr">
        <is>
          <t xml:space="preserve"> </t>
        </is>
      </c>
      <c r="C33" s="4" t="inlineStr">
        <is>
          <t xml:space="preserve"> </t>
        </is>
      </c>
      <c r="D33" s="11" t="n">
        <v>0.03</v>
      </c>
      <c r="E33" s="11" t="n">
        <v>0.03</v>
      </c>
      <c r="F33" s="11" t="n">
        <v>0.03</v>
      </c>
      <c r="G33" s="4" t="inlineStr">
        <is>
          <t xml:space="preserve"> </t>
        </is>
      </c>
      <c r="H33" s="11" t="n">
        <v>0.03</v>
      </c>
      <c r="I33" s="11" t="n">
        <v>0.03</v>
      </c>
      <c r="J33" s="11" t="n">
        <v>0.03</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ine of credit,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09025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of credit, long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5855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skari Bank Limited [Member] | NetSol PK [Member] | Running Finance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of credit facility, maximum borrowing capacity</t>
        </is>
      </c>
      <c r="B38" s="4" t="inlineStr">
        <is>
          <t xml:space="preserve"> </t>
        </is>
      </c>
      <c r="C38" s="4" t="inlineStr">
        <is>
          <t xml:space="preserve"> </t>
        </is>
      </c>
      <c r="D38" s="5" t="n">
        <v>261005</v>
      </c>
      <c r="E38" s="12" t="n">
        <v>53600000</v>
      </c>
      <c r="F38" s="4" t="inlineStr">
        <is>
          <t xml:space="preserve"> </t>
        </is>
      </c>
      <c r="G38" s="4" t="inlineStr">
        <is>
          <t xml:space="preserve"> </t>
        </is>
      </c>
      <c r="H38" s="5" t="n">
        <v>474383</v>
      </c>
      <c r="I38" s="12" t="n">
        <v>75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interest rate</t>
        </is>
      </c>
      <c r="B39" s="4" t="inlineStr">
        <is>
          <t xml:space="preserve"> </t>
        </is>
      </c>
      <c r="C39" s="4" t="inlineStr">
        <is>
          <t xml:space="preserve"> </t>
        </is>
      </c>
      <c r="D39" s="11" t="n">
        <v>0.14</v>
      </c>
      <c r="E39" s="11" t="n">
        <v>0.14</v>
      </c>
      <c r="F39" s="11" t="n">
        <v>0.14</v>
      </c>
      <c r="G39" s="4" t="inlineStr">
        <is>
          <t xml:space="preserve"> </t>
        </is>
      </c>
      <c r="H39" s="8" t="n">
        <v>0.095</v>
      </c>
      <c r="I39" s="8" t="n">
        <v>0.095</v>
      </c>
      <c r="J39" s="8" t="n">
        <v>0.095</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of credi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covenant description</t>
        </is>
      </c>
      <c r="B41" s="4" t="inlineStr">
        <is>
          <t xml:space="preserve"> </t>
        </is>
      </c>
      <c r="C41" s="4" t="inlineStr">
        <is>
          <t xml:space="preserve"> </t>
        </is>
      </c>
      <c r="D41" s="4" t="inlineStr">
        <is>
          <t>These facilities require
  NetSol PK to maintain a long-term debt equity ratio of 60:40 and the current ratio of 1:1.</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amba Bank Limited [Member] | NetSol PK [Member] | Refinance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ine of credit facility, maximum borrowing capacity</t>
        </is>
      </c>
      <c r="B44" s="4" t="inlineStr">
        <is>
          <t xml:space="preserve"> </t>
        </is>
      </c>
      <c r="C44" s="4" t="inlineStr">
        <is>
          <t xml:space="preserve"> </t>
        </is>
      </c>
      <c r="D44" s="5" t="n">
        <v>1850409</v>
      </c>
      <c r="E44" s="12" t="n">
        <v>380000000</v>
      </c>
      <c r="F44" s="4" t="inlineStr">
        <is>
          <t xml:space="preserve"> </t>
        </is>
      </c>
      <c r="G44" s="4" t="inlineStr">
        <is>
          <t xml:space="preserve"> </t>
        </is>
      </c>
      <c r="H44" s="5" t="n">
        <v>2403542</v>
      </c>
      <c r="I44" s="12" t="n">
        <v>380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instrument, interest rate</t>
        </is>
      </c>
      <c r="B45" s="4" t="inlineStr">
        <is>
          <t xml:space="preserve"> </t>
        </is>
      </c>
      <c r="C45" s="4" t="inlineStr">
        <is>
          <t xml:space="preserve"> </t>
        </is>
      </c>
      <c r="D45" s="11" t="n">
        <v>0.03</v>
      </c>
      <c r="E45" s="11" t="n">
        <v>0.03</v>
      </c>
      <c r="F45" s="11" t="n">
        <v>0.03</v>
      </c>
      <c r="G45" s="4" t="inlineStr">
        <is>
          <t xml:space="preserve"> </t>
        </is>
      </c>
      <c r="H45" s="11" t="n">
        <v>0.03</v>
      </c>
      <c r="I45" s="11" t="n">
        <v>0.03</v>
      </c>
      <c r="J45" s="11" t="n">
        <v>0.03</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covenant description</t>
        </is>
      </c>
      <c r="B46" s="4" t="inlineStr">
        <is>
          <t xml:space="preserve"> </t>
        </is>
      </c>
      <c r="C46" s="4" t="inlineStr">
        <is>
          <t xml:space="preserve"> </t>
        </is>
      </c>
      <c r="D46" s="4" t="inlineStr">
        <is>
          <t>During the loan tenure, the
  facilities from Samba Bank Limited require NetSol PK to maintain at a minimum a current ratio of 1:1, an interest coverage ratio of
  4 times, a leverage ratio of 2 times, and a debt service coverage ratio of 4 times. As of June 30, 2022, NetSol PK was in compliance
  with these covenant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Habib Metro Bank Limited [Member] | Refinance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of credit facility, maximum borrowing capacity</t>
        </is>
      </c>
      <c r="B49" s="4" t="inlineStr">
        <is>
          <t xml:space="preserve"> </t>
        </is>
      </c>
      <c r="C49" s="4" t="inlineStr">
        <is>
          <t xml:space="preserve"> </t>
        </is>
      </c>
      <c r="D49" s="5" t="n">
        <v>4382548</v>
      </c>
      <c r="E49" s="12" t="n">
        <v>900000000</v>
      </c>
      <c r="F49" s="4" t="inlineStr">
        <is>
          <t xml:space="preserve"> </t>
        </is>
      </c>
      <c r="G49" s="4" t="inlineStr">
        <is>
          <t xml:space="preserve"> </t>
        </is>
      </c>
      <c r="H49" s="5" t="n">
        <v>5692600</v>
      </c>
      <c r="I49" s="12" t="n">
        <v>900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Habib Metro Bank Limited [Member] | NetSol PK [Member] | Refinance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of credit facility, maximum borrowing capacity</t>
        </is>
      </c>
      <c r="B52" s="4" t="inlineStr">
        <is>
          <t xml:space="preserve"> </t>
        </is>
      </c>
      <c r="C52" s="4" t="inlineStr">
        <is>
          <t xml:space="preserve"> </t>
        </is>
      </c>
      <c r="D52" s="5" t="n">
        <v>3408648</v>
      </c>
      <c r="E52" s="12" t="n">
        <v>700000000</v>
      </c>
      <c r="F52" s="4" t="inlineStr">
        <is>
          <t xml:space="preserve"> </t>
        </is>
      </c>
      <c r="G52" s="4" t="inlineStr">
        <is>
          <t xml:space="preserve"> </t>
        </is>
      </c>
      <c r="H52" s="5" t="n">
        <v>4427578</v>
      </c>
      <c r="I52" s="12" t="n">
        <v>7000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interest rate</t>
        </is>
      </c>
      <c r="B53" s="4" t="inlineStr">
        <is>
          <t xml:space="preserve"> </t>
        </is>
      </c>
      <c r="C53" s="4" t="inlineStr">
        <is>
          <t xml:space="preserve"> </t>
        </is>
      </c>
      <c r="D53" s="11" t="n">
        <v>0.03</v>
      </c>
      <c r="E53" s="11" t="n">
        <v>0.03</v>
      </c>
      <c r="F53" s="11" t="n">
        <v>0.03</v>
      </c>
      <c r="G53" s="4" t="inlineStr">
        <is>
          <t xml:space="preserve"> </t>
        </is>
      </c>
      <c r="H53" s="11" t="n">
        <v>0.03</v>
      </c>
      <c r="I53" s="11" t="n">
        <v>0.03</v>
      </c>
      <c r="J53" s="11" t="n">
        <v>0.03</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Habib Metro Bank Limited [Member] | NetSol PK [Member] | Sale and Lease Back Financ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of credit facility, maximum borrowing capacity</t>
        </is>
      </c>
      <c r="B56" s="4" t="inlineStr">
        <is>
          <t xml:space="preserve"> </t>
        </is>
      </c>
      <c r="C56" s="4" t="inlineStr">
        <is>
          <t xml:space="preserve"> </t>
        </is>
      </c>
      <c r="D56" s="5" t="n">
        <v>619108</v>
      </c>
      <c r="E56" s="12" t="n">
        <v>127140038</v>
      </c>
      <c r="F56" s="4" t="inlineStr">
        <is>
          <t xml:space="preserve"> </t>
        </is>
      </c>
      <c r="G56" s="4" t="inlineStr">
        <is>
          <t xml:space="preserve"> </t>
        </is>
      </c>
      <c r="H56" s="5" t="n">
        <v>85313</v>
      </c>
      <c r="I56" s="12" t="n">
        <v>1348794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of credit, current</t>
        </is>
      </c>
      <c r="B57" s="4" t="inlineStr">
        <is>
          <t xml:space="preserve"> </t>
        </is>
      </c>
      <c r="C57" s="4" t="inlineStr">
        <is>
          <t xml:space="preserve"> </t>
        </is>
      </c>
      <c r="D57" s="6" t="n">
        <v>189226</v>
      </c>
      <c r="E57" s="4" t="inlineStr">
        <is>
          <t xml:space="preserve"> </t>
        </is>
      </c>
      <c r="F57" s="4" t="inlineStr">
        <is>
          <t xml:space="preserve"> </t>
        </is>
      </c>
      <c r="G57" s="4" t="inlineStr">
        <is>
          <t xml:space="preserve"> </t>
        </is>
      </c>
      <c r="H57" s="6" t="n">
        <v>28183</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of credit, long term</t>
        </is>
      </c>
      <c r="B58" s="4" t="inlineStr">
        <is>
          <t xml:space="preserve"> </t>
        </is>
      </c>
      <c r="C58" s="4" t="inlineStr">
        <is>
          <t xml:space="preserve"> </t>
        </is>
      </c>
      <c r="D58" s="5" t="n">
        <v>429882</v>
      </c>
      <c r="E58" s="4" t="inlineStr">
        <is>
          <t xml:space="preserve"> </t>
        </is>
      </c>
      <c r="F58" s="4" t="inlineStr">
        <is>
          <t xml:space="preserve"> </t>
        </is>
      </c>
      <c r="G58" s="4" t="inlineStr">
        <is>
          <t xml:space="preserve"> </t>
        </is>
      </c>
      <c r="H58" s="5" t="n">
        <v>5713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inimum [Member] | Virtual Lease Services Limited [Member] | Insurance Financing [Member] | Directors and Offic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interest rate</t>
        </is>
      </c>
      <c r="B61" s="4" t="inlineStr">
        <is>
          <t xml:space="preserve"> </t>
        </is>
      </c>
      <c r="C61" s="4" t="inlineStr">
        <is>
          <t xml:space="preserve"> </t>
        </is>
      </c>
      <c r="D61" s="8" t="n">
        <v>0.097</v>
      </c>
      <c r="E61" s="8" t="n">
        <v>0.097</v>
      </c>
      <c r="F61" s="8" t="n">
        <v>0.09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inimum [Member] | Habib Metro Bank Limited [Member] | NetSol PK [Member] | Sale and Lease Back Financ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ebt instrument, interest rate</t>
        </is>
      </c>
      <c r="B64" s="4" t="inlineStr">
        <is>
          <t xml:space="preserve"> </t>
        </is>
      </c>
      <c r="C64" s="4" t="inlineStr">
        <is>
          <t xml:space="preserve"> </t>
        </is>
      </c>
      <c r="D64" s="11" t="n">
        <v>0.09</v>
      </c>
      <c r="E64" s="11" t="n">
        <v>0.09</v>
      </c>
      <c r="F64" s="11" t="n">
        <v>0.09</v>
      </c>
      <c r="G64" s="4" t="inlineStr">
        <is>
          <t xml:space="preserve"> </t>
        </is>
      </c>
      <c r="H64" s="11" t="n">
        <v>0.09</v>
      </c>
      <c r="I64" s="11" t="n">
        <v>0.09</v>
      </c>
      <c r="J64" s="11" t="n">
        <v>0.09</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aximum [Member] | Virtual Lease Services Limited [Member] | Insurance Financing [Member] | Directors and Offic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interest rate</t>
        </is>
      </c>
      <c r="B67" s="4" t="inlineStr">
        <is>
          <t xml:space="preserve"> </t>
        </is>
      </c>
      <c r="C67" s="4" t="inlineStr">
        <is>
          <t xml:space="preserve"> </t>
        </is>
      </c>
      <c r="D67" s="8" t="n">
        <v>0.127</v>
      </c>
      <c r="E67" s="8" t="n">
        <v>0.127</v>
      </c>
      <c r="F67" s="8" t="n">
        <v>0.12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aximum [Member] | Habib Metro Bank Limited [Member] | NetSol PK [Member] | Sale and Lease Back Financ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interest rate</t>
        </is>
      </c>
      <c r="B70" s="4" t="inlineStr">
        <is>
          <t xml:space="preserve"> </t>
        </is>
      </c>
      <c r="C70" s="4" t="inlineStr">
        <is>
          <t xml:space="preserve"> </t>
        </is>
      </c>
      <c r="D70" s="11" t="n">
        <v>0.16</v>
      </c>
      <c r="E70" s="11" t="n">
        <v>0.16</v>
      </c>
      <c r="F70" s="11" t="n">
        <v>0.16</v>
      </c>
      <c r="G70" s="4" t="inlineStr">
        <is>
          <t xml:space="preserve"> </t>
        </is>
      </c>
      <c r="H70" s="11" t="n">
        <v>0.16</v>
      </c>
      <c r="I70" s="11" t="n">
        <v>0.16</v>
      </c>
      <c r="J70" s="11" t="n">
        <v>0.16</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irectors and Officers and Error and Omissions Liability Insurance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of credit facility interest rate</t>
        </is>
      </c>
      <c r="B73" s="4" t="inlineStr">
        <is>
          <t xml:space="preserve"> </t>
        </is>
      </c>
      <c r="C73" s="4" t="inlineStr">
        <is>
          <t xml:space="preserve"> </t>
        </is>
      </c>
      <c r="D73" s="11" t="n">
        <v>0.05</v>
      </c>
      <c r="E73" s="11" t="n">
        <v>0.05</v>
      </c>
      <c r="F73" s="11" t="n">
        <v>0.0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irectors and Officers and Error and Omissions Liability Insurance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ine of credit facility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1" t="n">
        <v>0.07000000000000001</v>
      </c>
      <c r="I76" s="11" t="n">
        <v>0.07000000000000001</v>
      </c>
      <c r="J76" s="11" t="n">
        <v>0.07000000000000001</v>
      </c>
      <c r="K76" s="4" t="inlineStr">
        <is>
          <t xml:space="preserve"> </t>
        </is>
      </c>
      <c r="L76" s="4" t="inlineStr">
        <is>
          <t xml:space="preserve"> </t>
        </is>
      </c>
      <c r="M76" s="4" t="inlineStr">
        <is>
          <t xml:space="preserve"> </t>
        </is>
      </c>
      <c r="N76" s="4" t="inlineStr">
        <is>
          <t xml:space="preserve"> </t>
        </is>
      </c>
      <c r="O76" s="4" t="inlineStr">
        <is>
          <t xml:space="preserve"> </t>
        </is>
      </c>
    </row>
  </sheetData>
  <mergeCells count="4">
    <mergeCell ref="A1:A2"/>
    <mergeCell ref="B1:C1"/>
    <mergeCell ref="E1:F1"/>
    <mergeCell ref="H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MINIMUM FUTURE LEASE PAYMENTS UNDER CAPITAL LEASES (Details) - USD ($)</t>
        </is>
      </c>
      <c r="B1" s="2" t="inlineStr">
        <is>
          <t>Jun. 30, 2022</t>
        </is>
      </c>
      <c r="C1" s="2" t="inlineStr">
        <is>
          <t>Jun. 30, 2021</t>
        </is>
      </c>
    </row>
    <row r="2">
      <c r="A2" s="3" t="inlineStr">
        <is>
          <t>Obligation with Joint and Several Liability Arrangement [Line Items]</t>
        </is>
      </c>
      <c r="B2" s="4" t="inlineStr">
        <is>
          <t xml:space="preserve"> </t>
        </is>
      </c>
      <c r="C2" s="4" t="inlineStr">
        <is>
          <t xml:space="preserve"> </t>
        </is>
      </c>
    </row>
    <row r="3">
      <c r="A3" s="4" t="inlineStr">
        <is>
          <t>Less: Current portion</t>
        </is>
      </c>
      <c r="B3" s="5" t="n">
        <v>-8567145</v>
      </c>
      <c r="C3" s="5" t="n">
        <v>-11366171</v>
      </c>
    </row>
    <row r="4">
      <c r="A4" s="4" t="inlineStr">
        <is>
          <t>Non-Current portion</t>
        </is>
      </c>
      <c r="B4" s="6" t="n">
        <v>476223</v>
      </c>
      <c r="C4" s="5" t="n">
        <v>699841</v>
      </c>
    </row>
    <row r="5">
      <c r="A5" s="4" t="inlineStr">
        <is>
          <t>Other Liabilities [Member]</t>
        </is>
      </c>
      <c r="B5" s="4" t="inlineStr">
        <is>
          <t xml:space="preserve"> </t>
        </is>
      </c>
      <c r="C5" s="4" t="inlineStr">
        <is>
          <t xml:space="preserve"> </t>
        </is>
      </c>
    </row>
    <row r="6">
      <c r="A6" s="3" t="inlineStr">
        <is>
          <t>Obligation with Joint and Several Liability Arrangement [Line Items]</t>
        </is>
      </c>
      <c r="B6" s="4" t="inlineStr">
        <is>
          <t xml:space="preserve"> </t>
        </is>
      </c>
      <c r="C6" s="4" t="inlineStr">
        <is>
          <t xml:space="preserve"> </t>
        </is>
      </c>
    </row>
    <row r="7">
      <c r="A7" s="4" t="inlineStr">
        <is>
          <t>Within year 1</t>
        </is>
      </c>
      <c r="B7" s="6" t="n">
        <v>40716</v>
      </c>
      <c r="C7" s="4" t="inlineStr">
        <is>
          <t xml:space="preserve"> </t>
        </is>
      </c>
    </row>
    <row r="8">
      <c r="A8" s="4" t="inlineStr">
        <is>
          <t>Within year 2</t>
        </is>
      </c>
      <c r="B8" s="6" t="n">
        <v>31057</v>
      </c>
      <c r="C8" s="4" t="inlineStr">
        <is>
          <t xml:space="preserve"> </t>
        </is>
      </c>
    </row>
    <row r="9">
      <c r="A9" s="4" t="inlineStr">
        <is>
          <t>Within year 3</t>
        </is>
      </c>
      <c r="B9" s="6" t="n">
        <v>4538</v>
      </c>
      <c r="C9" s="4" t="inlineStr">
        <is>
          <t xml:space="preserve"> </t>
        </is>
      </c>
    </row>
    <row r="10">
      <c r="A10" s="4" t="inlineStr">
        <is>
          <t>Total Minimum Lease Payments</t>
        </is>
      </c>
      <c r="B10" s="6" t="n">
        <v>76311</v>
      </c>
      <c r="C10" s="4" t="inlineStr">
        <is>
          <t xml:space="preserve"> </t>
        </is>
      </c>
    </row>
    <row r="11">
      <c r="A11" s="4" t="inlineStr">
        <is>
          <t>Interest Expense relating to future periods</t>
        </is>
      </c>
      <c r="B11" s="6" t="n">
        <v>-7740</v>
      </c>
      <c r="C11" s="4" t="inlineStr">
        <is>
          <t xml:space="preserve"> </t>
        </is>
      </c>
    </row>
    <row r="12">
      <c r="A12" s="4" t="inlineStr">
        <is>
          <t>Present Value of minimum lease payments</t>
        </is>
      </c>
      <c r="B12" s="6" t="n">
        <v>68571</v>
      </c>
      <c r="C12" s="4" t="inlineStr">
        <is>
          <t xml:space="preserve"> </t>
        </is>
      </c>
    </row>
    <row r="13">
      <c r="A13" s="4" t="inlineStr">
        <is>
          <t>Less: Current portion</t>
        </is>
      </c>
      <c r="B13" s="6" t="n">
        <v>-35095</v>
      </c>
      <c r="C13" s="4" t="inlineStr">
        <is>
          <t xml:space="preserve"> </t>
        </is>
      </c>
    </row>
    <row r="14">
      <c r="A14" s="4" t="inlineStr">
        <is>
          <t>Non-Current portion</t>
        </is>
      </c>
      <c r="B14" s="5" t="n">
        <v>33476</v>
      </c>
      <c r="C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GGREGATE FUTURE LONG TERM DEBT PAYMENTS (Details) - USD ($)</t>
        </is>
      </c>
      <c r="B1" s="2" t="inlineStr">
        <is>
          <t>Jun. 30, 2022</t>
        </is>
      </c>
      <c r="C1" s="2" t="inlineStr">
        <is>
          <t>Jun. 30, 2021</t>
        </is>
      </c>
    </row>
    <row r="2">
      <c r="A2" s="3" t="inlineStr">
        <is>
          <t>Debt Disclosure [Abstract]</t>
        </is>
      </c>
      <c r="B2" s="4" t="inlineStr">
        <is>
          <t xml:space="preserve"> </t>
        </is>
      </c>
      <c r="C2" s="4" t="inlineStr">
        <is>
          <t xml:space="preserve"> </t>
        </is>
      </c>
    </row>
    <row r="3">
      <c r="A3" s="4" t="inlineStr">
        <is>
          <t>Within year 1</t>
        </is>
      </c>
      <c r="B3" s="5" t="n">
        <v>630666</v>
      </c>
      <c r="C3" s="4" t="inlineStr">
        <is>
          <t xml:space="preserve"> </t>
        </is>
      </c>
    </row>
    <row r="4">
      <c r="A4" s="4" t="inlineStr">
        <is>
          <t>Within year 2</t>
        </is>
      </c>
      <c r="B4" s="6" t="n">
        <v>229488</v>
      </c>
      <c r="C4" s="4" t="inlineStr">
        <is>
          <t xml:space="preserve"> </t>
        </is>
      </c>
    </row>
    <row r="5">
      <c r="A5" s="4" t="inlineStr">
        <is>
          <t>Within year 3</t>
        </is>
      </c>
      <c r="B5" s="6" t="n">
        <v>213259</v>
      </c>
      <c r="C5" s="4" t="inlineStr">
        <is>
          <t xml:space="preserve"> </t>
        </is>
      </c>
    </row>
    <row r="6">
      <c r="A6" s="4" t="inlineStr">
        <is>
          <t>Total Loan Payments</t>
        </is>
      </c>
      <c r="B6" s="6" t="n">
        <v>1073413</v>
      </c>
      <c r="C6" s="4" t="inlineStr">
        <is>
          <t xml:space="preserve"> </t>
        </is>
      </c>
    </row>
    <row r="7">
      <c r="A7" s="4" t="inlineStr">
        <is>
          <t>Less: Current portion</t>
        </is>
      </c>
      <c r="B7" s="6" t="n">
        <v>-630666</v>
      </c>
      <c r="C7" s="4" t="inlineStr">
        <is>
          <t xml:space="preserve"> </t>
        </is>
      </c>
    </row>
    <row r="8">
      <c r="A8" s="4" t="inlineStr">
        <is>
          <t>Non-Current portion</t>
        </is>
      </c>
      <c r="B8" s="5" t="n">
        <v>442747</v>
      </c>
      <c r="C8" s="5" t="n">
        <v>6512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ONSOLIDATED PRE-TAX INCOME (LOSS)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US operations</t>
        </is>
      </c>
      <c r="B4" s="5" t="n">
        <v>-1140443</v>
      </c>
      <c r="C4" s="5" t="n">
        <v>1944974</v>
      </c>
    </row>
    <row r="5">
      <c r="A5" s="4" t="inlineStr">
        <is>
          <t>Foreign operations</t>
        </is>
      </c>
      <c r="B5" s="6" t="n">
        <v>3230184</v>
      </c>
      <c r="C5" s="6" t="n">
        <v>1343275</v>
      </c>
    </row>
    <row r="6">
      <c r="A6" s="4" t="inlineStr">
        <is>
          <t>Net income before income taxes</t>
        </is>
      </c>
      <c r="B6" s="5" t="n">
        <v>2089741</v>
      </c>
      <c r="C6" s="5" t="n">
        <v>328824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PROVISION FOR INCOME TAXES (Details) - USD ($)</t>
        </is>
      </c>
      <c r="B1" s="2" t="inlineStr">
        <is>
          <t>12 Months Ended</t>
        </is>
      </c>
    </row>
    <row r="2">
      <c r="B2" s="2" t="inlineStr">
        <is>
          <t>Jun. 30, 2022</t>
        </is>
      </c>
      <c r="C2" s="2" t="inlineStr">
        <is>
          <t>Jun. 30,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6" t="n">
        <v>2800</v>
      </c>
      <c r="C5" s="6" t="n">
        <v>113152</v>
      </c>
    </row>
    <row r="6">
      <c r="A6" s="4" t="inlineStr">
        <is>
          <t>Foreign</t>
        </is>
      </c>
      <c r="B6" s="6" t="n">
        <v>986138</v>
      </c>
      <c r="C6" s="6" t="n">
        <v>912663</v>
      </c>
    </row>
    <row r="7">
      <c r="A7" s="3" t="inlineStr">
        <is>
          <t>Deferred:</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 and Local</t>
        </is>
      </c>
      <c r="B9" s="4" t="inlineStr">
        <is>
          <t xml:space="preserve"> </t>
        </is>
      </c>
      <c r="C9" s="6" t="n">
        <v>802</v>
      </c>
    </row>
    <row r="10">
      <c r="A10" s="4" t="inlineStr">
        <is>
          <t>Foreign</t>
        </is>
      </c>
      <c r="B10" s="4" t="inlineStr">
        <is>
          <t xml:space="preserve"> </t>
        </is>
      </c>
      <c r="C10" s="4" t="inlineStr">
        <is>
          <t xml:space="preserve"> </t>
        </is>
      </c>
    </row>
    <row r="11">
      <c r="A11" s="4" t="inlineStr">
        <is>
          <t>Provision for income taxes</t>
        </is>
      </c>
      <c r="B11" s="5" t="n">
        <v>988938</v>
      </c>
      <c r="C11" s="5" t="n">
        <v>10266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AXES AT STATUTORY FEDERAL INCOME TAX RATE INCOME TAX EXPENSE BENEFITS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 (benefit) provision at statutory rate</t>
        </is>
      </c>
      <c r="B4" s="5" t="n">
        <v>438846</v>
      </c>
      <c r="C4" s="5" t="n">
        <v>690532</v>
      </c>
    </row>
    <row r="5">
      <c r="A5" s="4" t="inlineStr">
        <is>
          <t>Income tax (benefit) provision at statutory rate, percentage</t>
        </is>
      </c>
      <c r="B5" s="11" t="n">
        <v>0.21</v>
      </c>
      <c r="C5" s="11" t="n">
        <v>0.21</v>
      </c>
    </row>
    <row r="6">
      <c r="A6" s="4" t="inlineStr">
        <is>
          <t>State income (benefit) taxes, net of federal tax benefit</t>
        </is>
      </c>
      <c r="B6" s="5" t="n">
        <v>145864</v>
      </c>
      <c r="C6" s="5" t="n">
        <v>229520</v>
      </c>
    </row>
    <row r="7">
      <c r="A7" s="4" t="inlineStr">
        <is>
          <t>State income (benefit) taxes, net of federal tax benefit, percentage</t>
        </is>
      </c>
      <c r="B7" s="11" t="n">
        <v>0.07000000000000001</v>
      </c>
      <c r="C7" s="11" t="n">
        <v>0.07000000000000001</v>
      </c>
    </row>
    <row r="8">
      <c r="A8" s="4" t="inlineStr">
        <is>
          <t>Foreign earnings taxed at different rates</t>
        </is>
      </c>
      <c r="B8" s="5" t="n">
        <v>82333</v>
      </c>
      <c r="C8" s="5" t="n">
        <v>72358</v>
      </c>
    </row>
    <row r="9">
      <c r="A9" s="4" t="inlineStr">
        <is>
          <t>Foreign earnings taxed at different rates, percentage</t>
        </is>
      </c>
      <c r="B9" s="8" t="n">
        <v>0.039</v>
      </c>
      <c r="C9" s="8" t="n">
        <v>0.022</v>
      </c>
    </row>
    <row r="10">
      <c r="A10" s="4" t="inlineStr">
        <is>
          <t>Change in valuation allowance for deferred tax assets</t>
        </is>
      </c>
      <c r="B10" s="5" t="n">
        <v>318421</v>
      </c>
      <c r="C10" s="5" t="n">
        <v>129758</v>
      </c>
    </row>
    <row r="11">
      <c r="A11" s="4" t="inlineStr">
        <is>
          <t>Change in valuation allowance for deferred tax assets, percentage</t>
        </is>
      </c>
      <c r="B11" s="11" t="n">
        <v>0.15</v>
      </c>
      <c r="C11" s="11" t="n">
        <v>3.9</v>
      </c>
    </row>
    <row r="12">
      <c r="A12" s="4" t="inlineStr">
        <is>
          <t>Other</t>
        </is>
      </c>
      <c r="B12" s="5" t="n">
        <v>3474</v>
      </c>
      <c r="C12" s="5" t="n">
        <v>-95551</v>
      </c>
    </row>
    <row r="13">
      <c r="A13" s="4" t="inlineStr">
        <is>
          <t>Other, percentage</t>
        </is>
      </c>
      <c r="B13" s="8" t="n">
        <v>0.002</v>
      </c>
      <c r="C13" s="4" t="inlineStr">
        <is>
          <t>(2.90%)</t>
        </is>
      </c>
    </row>
    <row r="14">
      <c r="A14" s="4" t="inlineStr">
        <is>
          <t>Provision for income taxes</t>
        </is>
      </c>
      <c r="B14" s="5" t="n">
        <v>988938</v>
      </c>
      <c r="C14" s="5" t="n">
        <v>1026617</v>
      </c>
    </row>
    <row r="15">
      <c r="A15" s="4" t="inlineStr">
        <is>
          <t>Provision for income taxes, percentage</t>
        </is>
      </c>
      <c r="B15" s="8" t="n">
        <v>0.473</v>
      </c>
      <c r="C15" s="8" t="n">
        <v>0.31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Net operating loss carry forwards</t>
        </is>
      </c>
      <c r="B3" s="5" t="n">
        <v>7885333</v>
      </c>
      <c r="C3" s="5" t="n">
        <v>7483618</v>
      </c>
    </row>
    <row r="4">
      <c r="A4" s="4" t="inlineStr">
        <is>
          <t>Other</t>
        </is>
      </c>
      <c r="B4" s="6" t="n">
        <v>80311</v>
      </c>
      <c r="C4" s="6" t="n">
        <v>79675</v>
      </c>
    </row>
    <row r="5">
      <c r="A5" s="4" t="inlineStr">
        <is>
          <t>Net deferred tax assets</t>
        </is>
      </c>
      <c r="B5" s="6" t="n">
        <v>7965644</v>
      </c>
      <c r="C5" s="6" t="n">
        <v>7563293</v>
      </c>
    </row>
    <row r="6">
      <c r="A6" s="4" t="inlineStr">
        <is>
          <t>Valuation allowance for deferred tax assets</t>
        </is>
      </c>
      <c r="B6" s="6" t="n">
        <v>-7965644</v>
      </c>
      <c r="C6" s="6" t="n">
        <v>-7563293</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Narrative) - USD ($)</t>
        </is>
      </c>
      <c r="B1" s="2" t="inlineStr">
        <is>
          <t>12 Months Ended</t>
        </is>
      </c>
    </row>
    <row r="2">
      <c r="B2" s="2" t="inlineStr">
        <is>
          <t>Jun. 30, 2022</t>
        </is>
      </c>
      <c r="C2" s="2" t="inlineStr">
        <is>
          <t>Jun. 30, 2021</t>
        </is>
      </c>
    </row>
    <row r="3">
      <c r="A3" s="3" t="inlineStr">
        <is>
          <t>Operating Loss Carryforwards [Line Items]</t>
        </is>
      </c>
      <c r="B3" s="4" t="inlineStr">
        <is>
          <t xml:space="preserve"> </t>
        </is>
      </c>
      <c r="C3" s="4" t="inlineStr">
        <is>
          <t xml:space="preserve"> </t>
        </is>
      </c>
    </row>
    <row r="4">
      <c r="A4" s="4" t="inlineStr">
        <is>
          <t>Increase in valuation allowance</t>
        </is>
      </c>
      <c r="B4" s="5" t="n">
        <v>402351</v>
      </c>
      <c r="C4" s="4" t="inlineStr">
        <is>
          <t xml:space="preserve"> </t>
        </is>
      </c>
    </row>
    <row r="5">
      <c r="A5" s="4" t="inlineStr">
        <is>
          <t>Operating loss carryforward expiration date</t>
        </is>
      </c>
      <c r="B5" s="4" t="inlineStr">
        <is>
          <t>expire in 2028</t>
        </is>
      </c>
      <c r="C5" s="4" t="inlineStr">
        <is>
          <t xml:space="preserve"> </t>
        </is>
      </c>
    </row>
    <row r="6">
      <c r="A6" s="4" t="inlineStr">
        <is>
          <t>Net operating loss</t>
        </is>
      </c>
      <c r="B6" s="5" t="n">
        <v>-1078323</v>
      </c>
      <c r="C6" s="5" t="n">
        <v>2720849</v>
      </c>
    </row>
    <row r="7">
      <c r="A7" s="4" t="inlineStr">
        <is>
          <t>Undistributed earnings of foreign subsidiaries</t>
        </is>
      </c>
      <c r="B7" s="6" t="n">
        <v>28816721</v>
      </c>
      <c r="C7" s="4" t="inlineStr">
        <is>
          <t xml:space="preserve"> </t>
        </is>
      </c>
    </row>
    <row r="8">
      <c r="A8" s="4" t="inlineStr">
        <is>
          <t>Aggregate effect of income tax holiday</t>
        </is>
      </c>
      <c r="B8" s="5" t="n">
        <v>1260502</v>
      </c>
      <c r="C8" s="5" t="n">
        <v>202918</v>
      </c>
    </row>
    <row r="9">
      <c r="A9" s="4" t="inlineStr">
        <is>
          <t>Income tax basic and diluted earnings per share</t>
        </is>
      </c>
      <c r="B9" s="7" t="n">
        <v>0.11</v>
      </c>
      <c r="C9" s="13" t="n">
        <v>0.018</v>
      </c>
    </row>
    <row r="10">
      <c r="A10" s="4" t="inlineStr">
        <is>
          <t>Foreign Entities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t>
        </is>
      </c>
      <c r="B12" s="5" t="n">
        <v>3967928</v>
      </c>
      <c r="C12" s="4" t="inlineStr">
        <is>
          <t xml:space="preserve"> </t>
        </is>
      </c>
    </row>
    <row r="13">
      <c r="A13" s="4" t="inlineStr">
        <is>
          <t>UNITED STATES | Federal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29909083</v>
      </c>
      <c r="C15" s="4" t="inlineStr">
        <is>
          <t xml:space="preserve"> </t>
        </is>
      </c>
    </row>
    <row r="16">
      <c r="A16" s="4" t="inlineStr">
        <is>
          <t>UNITED STATES | State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5" t="n">
        <v>8640962</v>
      </c>
      <c r="C1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Narrative) - USD ($)</t>
        </is>
      </c>
      <c r="B1" s="2" t="inlineStr">
        <is>
          <t>12 Months Ended</t>
        </is>
      </c>
    </row>
    <row r="2">
      <c r="B2" s="2" t="inlineStr">
        <is>
          <t>Jun. 30, 2022</t>
        </is>
      </c>
      <c r="C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Services</t>
        </is>
      </c>
      <c r="B4" s="5" t="n">
        <v>72584</v>
      </c>
      <c r="C4" s="5" t="n">
        <v>341666</v>
      </c>
    </row>
    <row r="5">
      <c r="A5" s="4" t="inlineStr">
        <is>
          <t>Shares of Common Stock from Open Market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Issuance of common stock</t>
        </is>
      </c>
      <c r="B7" s="6" t="n">
        <v>22510</v>
      </c>
      <c r="C7" s="6" t="n">
        <v>669018</v>
      </c>
    </row>
    <row r="8">
      <c r="A8" s="4" t="inlineStr">
        <is>
          <t>Proceeds from issuance of common stock</t>
        </is>
      </c>
      <c r="B8" s="5" t="n">
        <v>100106</v>
      </c>
      <c r="C8" s="5" t="n">
        <v>2364781</v>
      </c>
    </row>
    <row r="9">
      <c r="A9" s="4" t="inlineStr">
        <is>
          <t>Share issuance, price per share</t>
        </is>
      </c>
      <c r="B9" s="7" t="n">
        <v>4.45</v>
      </c>
      <c r="C9" s="7" t="n">
        <v>3.53</v>
      </c>
    </row>
    <row r="10">
      <c r="A10" s="4" t="inlineStr">
        <is>
          <t>Vendor [Member]</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Services, shares</t>
        </is>
      </c>
      <c r="B12" s="6" t="n">
        <v>5000</v>
      </c>
      <c r="C12" s="4" t="inlineStr">
        <is>
          <t xml:space="preserve"> </t>
        </is>
      </c>
    </row>
    <row r="13">
      <c r="A13" s="4" t="inlineStr">
        <is>
          <t>Services</t>
        </is>
      </c>
      <c r="B13" s="5" t="n">
        <v>19525</v>
      </c>
      <c r="C13" s="4" t="inlineStr">
        <is>
          <t xml:space="preserve"> </t>
        </is>
      </c>
    </row>
    <row r="14">
      <c r="A14" s="4" t="inlineStr">
        <is>
          <t>Officer [Member]</t>
        </is>
      </c>
      <c r="B14" s="4" t="inlineStr">
        <is>
          <t xml:space="preserve"> </t>
        </is>
      </c>
      <c r="C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row>
    <row r="16">
      <c r="A16" s="4" t="inlineStr">
        <is>
          <t>Services, shares</t>
        </is>
      </c>
      <c r="B16" s="4" t="inlineStr">
        <is>
          <t xml:space="preserve"> </t>
        </is>
      </c>
      <c r="C16" s="6" t="n">
        <v>20353</v>
      </c>
    </row>
    <row r="17">
      <c r="A17" s="4" t="inlineStr">
        <is>
          <t>Services</t>
        </is>
      </c>
      <c r="B17" s="4" t="inlineStr">
        <is>
          <t xml:space="preserve"> </t>
        </is>
      </c>
      <c r="C17" s="5" t="n">
        <v>118316</v>
      </c>
    </row>
    <row r="18">
      <c r="A18" s="4" t="inlineStr">
        <is>
          <t>Board Of Directors [Member]</t>
        </is>
      </c>
      <c r="B18" s="4" t="inlineStr">
        <is>
          <t xml:space="preserve"> </t>
        </is>
      </c>
      <c r="C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row>
    <row r="20">
      <c r="A20" s="4" t="inlineStr">
        <is>
          <t>Services, shares</t>
        </is>
      </c>
      <c r="B20" s="6" t="n">
        <v>1985</v>
      </c>
      <c r="C20" s="6" t="n">
        <v>1983</v>
      </c>
    </row>
    <row r="21">
      <c r="A21" s="4" t="inlineStr">
        <is>
          <t>Services</t>
        </is>
      </c>
      <c r="B21" s="5" t="n">
        <v>12009</v>
      </c>
      <c r="C21" s="5" t="n">
        <v>11997</v>
      </c>
    </row>
    <row r="22">
      <c r="A22" s="4" t="inlineStr">
        <is>
          <t>Employees [Member]</t>
        </is>
      </c>
      <c r="B22" s="4" t="inlineStr">
        <is>
          <t xml:space="preserve"> </t>
        </is>
      </c>
      <c r="C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row>
    <row r="24">
      <c r="A24" s="4" t="inlineStr">
        <is>
          <t>Issuance of common stock</t>
        </is>
      </c>
      <c r="B24" s="6" t="n">
        <v>8000</v>
      </c>
      <c r="C24" s="6" t="n">
        <v>37100</v>
      </c>
    </row>
    <row r="25">
      <c r="A25" s="4" t="inlineStr">
        <is>
          <t>Issuance of common stock, value</t>
        </is>
      </c>
      <c r="B25" s="5" t="n">
        <v>41050</v>
      </c>
      <c r="C25" s="5" t="n">
        <v>21135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UNVESTED STOCK GRANTS AWARDED AS COMPENSATION (Details) - $ / shares</t>
        </is>
      </c>
      <c r="B1" s="2" t="inlineStr">
        <is>
          <t>12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Number of shares, Unvested beginning balance</t>
        </is>
      </c>
      <c r="B4" s="6" t="n">
        <v>6985</v>
      </c>
      <c r="C4" s="6" t="n">
        <v>66421</v>
      </c>
    </row>
    <row r="5">
      <c r="A5" s="4" t="inlineStr">
        <is>
          <t>Weighted Average Grant Date Fair Value, Unvested beginning balance</t>
        </is>
      </c>
      <c r="B5" s="7" t="n">
        <v>5.75</v>
      </c>
      <c r="C5" s="7" t="n">
        <v>5.75</v>
      </c>
    </row>
    <row r="6">
      <c r="A6" s="4" t="inlineStr">
        <is>
          <t>Number of shares, Granted</t>
        </is>
      </c>
      <c r="B6" s="6" t="n">
        <v>3000</v>
      </c>
      <c r="C6" s="4" t="inlineStr">
        <is>
          <t xml:space="preserve"> </t>
        </is>
      </c>
    </row>
    <row r="7">
      <c r="A7" s="4" t="inlineStr">
        <is>
          <t>Weighted Average Grant Date Fair Value, Granted</t>
        </is>
      </c>
      <c r="B7" s="7" t="n">
        <v>4.2</v>
      </c>
      <c r="C7" s="4" t="inlineStr">
        <is>
          <t xml:space="preserve"> </t>
        </is>
      </c>
    </row>
    <row r="8">
      <c r="A8" s="4" t="inlineStr">
        <is>
          <t>Number of shares, Vested</t>
        </is>
      </c>
      <c r="B8" s="6" t="n">
        <v>-9985</v>
      </c>
      <c r="C8" s="6" t="n">
        <v>-59436</v>
      </c>
    </row>
    <row r="9">
      <c r="A9" s="4" t="inlineStr">
        <is>
          <t>Weighted Average Grant Date Fair Value, Vested</t>
        </is>
      </c>
      <c r="B9" s="7" t="n">
        <v>5.31</v>
      </c>
      <c r="C9" s="7" t="n">
        <v>5.75</v>
      </c>
    </row>
    <row r="10">
      <c r="A10" s="4" t="inlineStr">
        <is>
          <t>Number of shares, Forfeited / Cancelled</t>
        </is>
      </c>
      <c r="B10" s="4" t="inlineStr">
        <is>
          <t xml:space="preserve"> </t>
        </is>
      </c>
      <c r="C10" s="4" t="inlineStr">
        <is>
          <t xml:space="preserve"> </t>
        </is>
      </c>
    </row>
    <row r="11">
      <c r="A11" s="4" t="inlineStr">
        <is>
          <t>Weighted Average Grant Date Fair Value, Forfeited / Cancelled</t>
        </is>
      </c>
      <c r="B11" s="4" t="inlineStr">
        <is>
          <t xml:space="preserve"> </t>
        </is>
      </c>
      <c r="C11" s="4" t="inlineStr">
        <is>
          <t xml:space="preserve"> </t>
        </is>
      </c>
    </row>
    <row r="12">
      <c r="A12" s="4" t="inlineStr">
        <is>
          <t>Number of shares, Unvested ending balance</t>
        </is>
      </c>
      <c r="B12" s="4" t="inlineStr">
        <is>
          <t xml:space="preserve"> </t>
        </is>
      </c>
      <c r="C12" s="6" t="n">
        <v>6985</v>
      </c>
    </row>
    <row r="13">
      <c r="A13" s="4" t="inlineStr">
        <is>
          <t>Weighted Average Grant Date Fair Value, Unvested ending balance</t>
        </is>
      </c>
      <c r="B13" s="4" t="inlineStr">
        <is>
          <t xml:space="preserve"> </t>
        </is>
      </c>
      <c r="C13" s="7" t="n">
        <v>5.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accompanying consolidated financial statements include the accounts of the Company as follows: Wholly
owned Subsidiaries NetSol
Connect (Private), Ltd. (“Connect”) NetSol
Technologies (Beijing) Co. Ltd. (“NetSol Beijing”) Tianjin
NuoJinZhiCheng Co., Ltd (“Tianjin”) Ascent
Europe Ltd. (“AEL”) Virtual
Lease Services Holdings Limited (“VLSH”) Majority-owned
Subsidiaries NetSol Technologies, Ltd. (“NetSol PK”) OTOZ,
Inc. (“OTOZ”) OTOZ
(Thailand) Limited (“OTOZ Thai”)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 Basis
of Presentation The
accompanying consolidated financial statements are prepared in accordance with accounting principles generally accepted in the United
States of America (“US GAAP”) and pursuant to the rules and regulations of the Securities and Exchange Commission (“SEC”). NETSOL
TECHNOLOGIES, INC. Notes
to Consolidated Financial Statements June
30, 2022 and 2021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provision for doubtful accounts, provision for taxation, useful life
of depreciable assets, useful life of intangible assets, contingencies, and estimated contract costs. The estimates and underlying assumptions
are reviewed on an ongoing basis. Actual results could differ from those estimates. Cash
and Cash Equivalents Cash
and cash equivalents include all highly liquid debt instruments with original maturities of three months or less which are not securing
any corporate obligations.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except balances
maintained in China are insured for RMB 500,000 74,627 85,000 103,659 22,758,963 31,662,035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Accounts
Receivable and Allowance for Doubtful Accounts Accounts
receivable are recorded at the invoiced amount and are non-interest bearing.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Notes
Receivable Notes
Receivable that management has the intent and ability to hold for the foreseeable future or until maturity or payoff are reported at
the principal balance outstanding, net of purchase premiums and discounts, deferred loan fees and costs, and an allowance for loan losses.
Interest income is accrued on the unpaid principal balance. Loan origination fees, net of certain direct origination costs, are deferred
and recognized in interest income. NETSOL
TECHNOLOGIES, INC. Notes
to Consolidated Financial Statements June
30, 2022 and 2021 Revenues
in Excess of Billings Revenues
in excess of billings represent the total of the project to be billed to the customer for revenues recognized per US GAAP. As the customers
are billed under the terms of their contract, the corresponding amount is transferred from this account to “Accounts Receivable.” Investments The
Company uses the equity investment without readily determinable fair value method to account for investments in businesses that are not
publicly traded and for which the Company does not control or have the ability to exercise significant influence over operating and financial
policies. In accordance with this method, these investments are recorded at lower of cost or fair value, as appropriate, and are classified
as long-term.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se
investments are classified as long-term. The
Company assesses and records impairment losses when events and circumstances indicate the investments might be impaired. Gains and losses
are recognized when realized and recorded in other income (expense) in the accompanying Consolidated Statements of Operations.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various methods
over the estimated useful lives of the assets, ranging from three to twenty years. Following is the summary of estimated useful lives
of the assets: SUMMARY
OF ESTIMATED USEFUL LIVES OF ASSETS
Category Estimated
Useful Life
Computer
equipment and software 3 5
Office
furniture and equipment 5 10
Building 20
Autos 5
Assets
under capital leases 3 10
Improvements 5 10 The
Company capitalizes costs of materials, consultants, and payroll and payroll-related costs for employees incurred in developing internal-use
computer software. These costs are included with “Computer equipment and software.”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NETSOL
TECHNOLOGIES, INC. Notes
to Consolidated Financial Statements June
30, 2022 and 2021 Intangible
Assets Intangible
assets consist of product licenses, renewals, enhancements, copyrights, trademarks, trade names, and customer lists.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 Software
Development Costs Costs
incurred to internally develop computer software products or to enhance an existing product are recorded as research and development
costs and expensed when incurred until technological feasibility for the respective product is established. Thereafter, all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amount capitalized for
each product to the estimated present value of expected future net income from the product. If such evaluations indicate that the unamortized
software development costs exceed the present value of expected future net income, the Company writes off the amount which the unamortized
software development costs exceed such present value. Capitalized and purchased computer software development costs are being amortized
ratably based on the projected revenue associated with the related software or on a straight-line basis. Research
and Development Costs Research
and development expenses are comprised of salaries, benefits and overhead expenses of employees involved in software product enhancement
and development, cost of outside contractors engaged to perform quality assurance, software product enhancement and development (if any).
Development costs are expensed as incurred. 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NETSOL
TECHNOLOGIES, INC. Notes
to Consolidated Financial Statements June
30, 2022 and 2021 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Our
financial assets that are measured at fair value on a recurring basis as of June 30, 2022 are as follows: SCHEDULE
OF FAIR VALUE OF FINANCIAL ASSETS MEASURED ON RECURRING BASIS
Level
1 Level
2 Level
3 Total
Assets
Revenues
in excess of billings - long term $ - $ - $ 853,601 $ 853,601
Total $ - $ - $ 853,601 $ 853,601 Our
financial assets that are measured at fair value on a recurring basis as of June 30, 2021, are as follows:
Level
1 Level
2 Level
3 Total
Assets
Revenues
in excess of billings - long term $ - $ - $ 957,603 $ 957,603
Total $ - $ - $ 957,603 $ 957,603 NETSOL
TECHNOLOGIES, INC. Notes
to Consolidated Financial Statements June
30, 2022 and 2021 The
reconciliation for the years ended June 30, 2022 and 2021 is as follows: SCHEDULE OF FAIR VALUE OF FINANCIAL INSTRUMENTS RECONCILIATION
Revenues
in excess Fair
value Total
Balance
at June 30, 2020 $ 1,341,575 $ (41,286 ) $ 1,300,289
Additions 1,023,634 (78,124 ) 945,510
Amortization
during the period - 53,119 53,119
Transfers
to short term (1,341,575 ) - (1,341,575 )
Effect
of Translation Adjustment 748 (488 ) 260
Balance at June 30,
2021 $ 1,024,382 $ (66,779 ) $ 957,603
Amortization
during the period - 38,005 38,005
Transfers
to short term (129,352 ) - (129,352 )
Effect
of Translation Adjustment (13,090 ) 435 (12,655 )
Balance
at June 30, 2022 $ 881,940 $ (28,339 ) $ 853,601 The
Company used the discounted cash flow method with an interest rate of 4.35 Management
analyzes all financial instruments with features of both liabilities and equity under ASC 480, “Distinguishing Liabilities From
Equity” “Derivatives and Hedging.” Unearned
Revenue Unearned
revenue represents billings in excess of revenue earned on contracts and are recognized on a pro-rata basis over the life of the contract. Cost
of Revenues Cost
of revenues includes salaries and benefits for technical employees, consultant costs, amortization of capitalized computer software development
costs, depreciation of computer and equipment, travel costs, and indirect costs such as rent and insurance. Advertising
Costs The
Company expenses the cost of advertising as incurred. Advertising costs for the years ended June 30, 2022 and 2021 were $ 119,592 224,933 Share-Based
Compensation The
Company records stock compensation in accordance with ASC 718, Compensation – Stock Compensation NETSOL
TECHNOLOGIES, INC. Notes
to Consolidated Financial Statements June
30, 2022 and 2021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Foreign
Currency Translation The
Company transacts business in various foreign currencies. The accounts of NetSol UK, NTE, AEL, VLSH and VLS use the British Pound; VLSIL
uses the Euro; NetSol PK, Connect, Omni and NetSol Innovation use Pakistan Rupees; NTPK Thailand, NetSol Thai and OTOZ Thai use Thai
Baht; NetSol Australia uses the Australian dollar; and NetSol Beijing and Tianjin use the Chinese Yuan as the functional currencies.
NetSol Technologies, Inc., and its subsidiaries, NTA and OTOZ, use the U.S. dollar as the functional currency. Consequently, revenues
and expenses of operations outside the United States are translated into U.S. Dollars using average exchange rates while assets and liabilities
of operations outside the United States are translated into U.S. Dollars using exchange rates at the balance sheet date. The effects
of foreign currency translation adjustments are recorded to other comprehensive income. Statement
of Cash Flows 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See Note 21 “Segment
Information and Geographic Areas”) NETSOL
TECHNOLOGIES, INC. Notes
to Consolidated Financial Statements June
30, 2022 and 2021 Recent
Accounting Standards Adopted by the Company In
December 2019, the FASB issued ASU No. 2019-12, Income Taxes (ASC 740): Simplifying the Accounting for Income Taxes Accounting
Standards Recently Issued but Not Yet Adopted by the Company In
August 2020, the FASB issued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For instruments that do not have a component mandatorily settled in cash, the change will likely result
in a higher amount of share dilution in the calculation of earnings per share. This ASU is effective for fiscal years (and interim periods
within those fiscal years) beginning after December 15, 2021, which for the Company is the first quarter of fiscal 2023, with early adoption
permitted beginning in the first quarter of fiscal 2022. The Company does not expect the standard to have a material effect on its consolidated
financial statements. In
March 2020, the FASB issued ASU 2020-04, Reference Rate Reform (Topic 848): Facilitation of Effects of Reference Rate Reform on Financial
Reporting In
August 2020, the FASB issued ASU 2020-06, “ Accounting for Convertible Instruments and Contracts in an Entity’s Own Equity”,
The
Company does not expect the standard to have a material effect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in accordance with Accounting Standards Codification (“ASC”) 606, Revenue from Contracts with Customers, as if the acquirer
had originated the contracts. ASU 2021-08 is effective for annual periods beginning after December 15, 2022, and interim periods within
those years, with early adoption permitted. The Company does not expect the standard to have a material effect on its consolidated financial
statements. All
other newly issued accounting pronouncements not yet effective have been deemed either immaterial or not applicable. NETSOL
TECHNOLOGIES, INC. Notes
to Consolidated Financial Statements June
30, 2022 and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AND NON-STATUTORY STOCK OPTION PLAN (Details Narrative) - USD ($)</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5" t="n">
        <v>44053</v>
      </c>
      <c r="C4" s="5" t="n">
        <v>341773</v>
      </c>
    </row>
    <row r="5">
      <c r="A5" s="4" t="inlineStr">
        <is>
          <t>Incentive and Non-Statutory Stock Option Pla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options granted expiration period</t>
        </is>
      </c>
      <c r="B7" s="4" t="inlineStr">
        <is>
          <t>10 years</t>
        </is>
      </c>
      <c r="C7" s="4" t="inlineStr">
        <is>
          <t xml:space="preserve"> </t>
        </is>
      </c>
    </row>
    <row r="8">
      <c r="A8" s="4" t="inlineStr">
        <is>
          <t>Percentage of outstanding common stock</t>
        </is>
      </c>
      <c r="B8" s="11" t="n">
        <v>0.1</v>
      </c>
      <c r="C8" s="4" t="inlineStr">
        <is>
          <t xml:space="preserve"> </t>
        </is>
      </c>
    </row>
    <row r="9">
      <c r="A9" s="4" t="inlineStr">
        <is>
          <t>Incentive and Non-Statutory Stock Option Plans [Member] | 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granted</t>
        </is>
      </c>
      <c r="B11" s="6" t="n">
        <v>50000</v>
      </c>
      <c r="C11" s="4" t="inlineStr">
        <is>
          <t xml:space="preserve"> </t>
        </is>
      </c>
    </row>
    <row r="12">
      <c r="A12" s="4" t="inlineStr">
        <is>
          <t>Percentage of fair market value of shares of common stock grant</t>
        </is>
      </c>
      <c r="B12" s="11" t="n">
        <v>1.1</v>
      </c>
      <c r="C12" s="4" t="inlineStr">
        <is>
          <t xml:space="preserve"> </t>
        </is>
      </c>
    </row>
    <row r="13">
      <c r="A13" s="4" t="inlineStr">
        <is>
          <t>Incentive and Non-Statutory Stock Option Plans [Member] | Employees and Consultant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tock options granted exercisable over a period</t>
        </is>
      </c>
      <c r="B15" s="4" t="inlineStr">
        <is>
          <t>10 years</t>
        </is>
      </c>
      <c r="C15" s="4" t="inlineStr">
        <is>
          <t xml:space="preserve"> </t>
        </is>
      </c>
    </row>
    <row r="16">
      <c r="A16" s="4" t="inlineStr">
        <is>
          <t>Stock options granted exercisable percentage</t>
        </is>
      </c>
      <c r="B16" s="11" t="n">
        <v>0.2</v>
      </c>
      <c r="C16" s="4" t="inlineStr">
        <is>
          <t xml:space="preserve"> </t>
        </is>
      </c>
    </row>
    <row r="17">
      <c r="A17" s="4" t="inlineStr">
        <is>
          <t>Stock options granted expiration period</t>
        </is>
      </c>
      <c r="B17" s="4" t="inlineStr">
        <is>
          <t>1 year</t>
        </is>
      </c>
      <c r="C17" s="4" t="inlineStr">
        <is>
          <t xml:space="preserve"> </t>
        </is>
      </c>
    </row>
    <row r="18">
      <c r="A18" s="4" t="inlineStr">
        <is>
          <t>2005 Plan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granted</t>
        </is>
      </c>
      <c r="B20" s="4" t="inlineStr">
        <is>
          <t xml:space="preserve"> </t>
        </is>
      </c>
      <c r="C20" s="6" t="n">
        <v>17386</v>
      </c>
    </row>
    <row r="21">
      <c r="A21" s="4" t="inlineStr">
        <is>
          <t>2013 Plan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shares granted</t>
        </is>
      </c>
      <c r="B23" s="4" t="inlineStr">
        <is>
          <t xml:space="preserve"> </t>
        </is>
      </c>
      <c r="C23" s="6" t="n">
        <v>98196</v>
      </c>
    </row>
    <row r="24">
      <c r="A24" s="4" t="inlineStr">
        <is>
          <t>2015 Plan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shares granted</t>
        </is>
      </c>
      <c r="B26" s="4" t="inlineStr">
        <is>
          <t xml:space="preserve"> </t>
        </is>
      </c>
      <c r="C26" s="6" t="n">
        <v>30642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TIREMENT PLANS (Details Narrative) - USD ($)</t>
        </is>
      </c>
      <c r="B1" s="2" t="inlineStr">
        <is>
          <t>12 Months Ended</t>
        </is>
      </c>
    </row>
    <row r="2">
      <c r="B2" s="2" t="inlineStr">
        <is>
          <t>Jun. 30, 2022</t>
        </is>
      </c>
      <c r="C2" s="2" t="inlineStr">
        <is>
          <t>Jun. 30, 2021</t>
        </is>
      </c>
    </row>
    <row r="3">
      <c r="A3" s="3" t="inlineStr">
        <is>
          <t>Defined Benefit Plan Disclosure [Line Items]</t>
        </is>
      </c>
      <c r="B3" s="4" t="inlineStr">
        <is>
          <t xml:space="preserve"> </t>
        </is>
      </c>
      <c r="C3" s="4" t="inlineStr">
        <is>
          <t xml:space="preserve"> </t>
        </is>
      </c>
    </row>
    <row r="4">
      <c r="A4" s="4" t="inlineStr">
        <is>
          <t>Employer contributions</t>
        </is>
      </c>
      <c r="B4" s="5" t="n">
        <v>1374376</v>
      </c>
      <c r="C4" s="5" t="n">
        <v>1237677</v>
      </c>
    </row>
    <row r="5">
      <c r="A5" s="4" t="inlineStr">
        <is>
          <t>Minimum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Employer contributions, percentage</t>
        </is>
      </c>
      <c r="B7" s="11" t="n">
        <v>0</v>
      </c>
      <c r="C7" s="4" t="inlineStr">
        <is>
          <t xml:space="preserve"> </t>
        </is>
      </c>
    </row>
    <row r="8">
      <c r="A8" s="4" t="inlineStr">
        <is>
          <t>Maximum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Employer contributions, percentage</t>
        </is>
      </c>
      <c r="B10" s="11" t="n">
        <v>0.08</v>
      </c>
      <c r="C10"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IDENTIFIABLE ASSETS (Details) - USD ($)</t>
        </is>
      </c>
      <c r="B1" s="2" t="inlineStr">
        <is>
          <t>Jun. 30, 2022</t>
        </is>
      </c>
      <c r="C1" s="2" t="inlineStr">
        <is>
          <t>Jun. 30, 2021</t>
        </is>
      </c>
    </row>
    <row r="2">
      <c r="A2" s="3" t="inlineStr">
        <is>
          <t>Revenues from External Customers and Long-Lived Assets [Line Items]</t>
        </is>
      </c>
      <c r="B2" s="4" t="inlineStr">
        <is>
          <t xml:space="preserve"> </t>
        </is>
      </c>
      <c r="C2" s="4" t="inlineStr">
        <is>
          <t xml:space="preserve"> </t>
        </is>
      </c>
    </row>
    <row r="3">
      <c r="A3" s="4" t="inlineStr">
        <is>
          <t>Identifiable assets</t>
        </is>
      </c>
      <c r="B3" s="5" t="n">
        <v>72608632</v>
      </c>
      <c r="C3" s="5" t="n">
        <v>86606261</v>
      </c>
    </row>
    <row r="4">
      <c r="A4" s="4" t="inlineStr">
        <is>
          <t>Corporate Headquarter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Identifiable assets</t>
        </is>
      </c>
      <c r="B6" s="6" t="n">
        <v>844178</v>
      </c>
      <c r="C6" s="6" t="n">
        <v>2067474</v>
      </c>
    </row>
    <row r="7">
      <c r="A7" s="4" t="inlineStr">
        <is>
          <t>North Americ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Identifiable assets</t>
        </is>
      </c>
      <c r="B9" s="6" t="n">
        <v>6442219</v>
      </c>
      <c r="C9" s="6" t="n">
        <v>6073616</v>
      </c>
    </row>
    <row r="10">
      <c r="A10" s="4" t="inlineStr">
        <is>
          <t>Europe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Identifiable assets</t>
        </is>
      </c>
      <c r="B12" s="6" t="n">
        <v>8727530</v>
      </c>
      <c r="C12" s="6" t="n">
        <v>10363611</v>
      </c>
    </row>
    <row r="13">
      <c r="A13" s="4" t="inlineStr">
        <is>
          <t>Asia Pacific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Identifiable assets</t>
        </is>
      </c>
      <c r="B15" s="5" t="n">
        <v>56594705</v>
      </c>
      <c r="C15" s="5" t="n">
        <v>681015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INVESTMENT UNDER EQUITY METHOD (Details) - USD ($)</t>
        </is>
      </c>
      <c r="B1" s="2" t="inlineStr">
        <is>
          <t>Jun. 30, 2022</t>
        </is>
      </c>
      <c r="C1" s="2" t="inlineStr">
        <is>
          <t>Jun. 30, 2021</t>
        </is>
      </c>
    </row>
    <row r="2">
      <c r="A2" s="3" t="inlineStr">
        <is>
          <t>Revenues from External Customers and Long-Lived Assets [Line Items]</t>
        </is>
      </c>
      <c r="B2" s="4" t="inlineStr">
        <is>
          <t xml:space="preserve"> </t>
        </is>
      </c>
      <c r="C2" s="4" t="inlineStr">
        <is>
          <t xml:space="preserve"> </t>
        </is>
      </c>
    </row>
    <row r="3">
      <c r="A3" s="4" t="inlineStr">
        <is>
          <t>Equity method investment</t>
        </is>
      </c>
      <c r="B3" s="5" t="n">
        <v>1059368</v>
      </c>
      <c r="C3" s="5" t="n">
        <v>3155852</v>
      </c>
    </row>
    <row r="4">
      <c r="A4" s="4" t="inlineStr">
        <is>
          <t>Corporate Headquarter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Equity method investment</t>
        </is>
      </c>
      <c r="B6" s="4" t="inlineStr">
        <is>
          <t xml:space="preserve"> </t>
        </is>
      </c>
      <c r="C6" s="6" t="n">
        <v>396403</v>
      </c>
    </row>
    <row r="7">
      <c r="A7" s="4" t="inlineStr">
        <is>
          <t>Asia Pacific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Equity method investment</t>
        </is>
      </c>
      <c r="B9" s="5" t="n">
        <v>1059368</v>
      </c>
      <c r="C9" s="5" t="n">
        <v>27594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OPERATING INFORMATION (Details) - USD ($)</t>
        </is>
      </c>
      <c r="B1" s="2" t="inlineStr">
        <is>
          <t>12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Total net revenues</t>
        </is>
      </c>
      <c r="B4" s="5" t="n">
        <v>57247979</v>
      </c>
      <c r="C4" s="5" t="n">
        <v>54920615</v>
      </c>
    </row>
    <row r="5">
      <c r="A5" s="4" t="inlineStr">
        <is>
          <t>Net income (loss) after taxes and before non-controlling interest</t>
        </is>
      </c>
      <c r="B5" s="6" t="n">
        <v>1100803</v>
      </c>
      <c r="C5" s="6" t="n">
        <v>2261632</v>
      </c>
    </row>
    <row r="6">
      <c r="A6" s="4" t="inlineStr">
        <is>
          <t>Depreciation and amortization</t>
        </is>
      </c>
      <c r="B6" s="6" t="n">
        <v>3812273</v>
      </c>
      <c r="C6" s="6" t="n">
        <v>3956314</v>
      </c>
    </row>
    <row r="7">
      <c r="A7" s="4" t="inlineStr">
        <is>
          <t>Interest expense</t>
        </is>
      </c>
      <c r="B7" s="6" t="n">
        <v>369801</v>
      </c>
      <c r="C7" s="6" t="n">
        <v>394289</v>
      </c>
    </row>
    <row r="8">
      <c r="A8" s="4" t="inlineStr">
        <is>
          <t>Income tax expense</t>
        </is>
      </c>
      <c r="B8" s="6" t="n">
        <v>988938</v>
      </c>
      <c r="C8" s="6" t="n">
        <v>1026617</v>
      </c>
    </row>
    <row r="9">
      <c r="A9" s="4" t="inlineStr">
        <is>
          <t>North America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income (loss) after taxes and before non-controlling interest</t>
        </is>
      </c>
      <c r="B11" s="6" t="n">
        <v>-116199</v>
      </c>
      <c r="C11" s="6" t="n">
        <v>-161198</v>
      </c>
    </row>
    <row r="12">
      <c r="A12" s="4" t="inlineStr">
        <is>
          <t>Depreciation and amortization</t>
        </is>
      </c>
      <c r="B12" s="6" t="n">
        <v>1995</v>
      </c>
      <c r="C12" s="6" t="n">
        <v>4310</v>
      </c>
    </row>
    <row r="13">
      <c r="A13" s="4" t="inlineStr">
        <is>
          <t>Income tax expense</t>
        </is>
      </c>
      <c r="B13" s="6" t="n">
        <v>2000</v>
      </c>
      <c r="C13" s="6" t="n">
        <v>44604</v>
      </c>
    </row>
    <row r="14">
      <c r="A14" s="4" t="inlineStr">
        <is>
          <t>Europ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revenues</t>
        </is>
      </c>
      <c r="B16" s="6" t="n">
        <v>10428203</v>
      </c>
      <c r="C16" s="4" t="inlineStr">
        <is>
          <t xml:space="preserve"> </t>
        </is>
      </c>
    </row>
    <row r="17">
      <c r="A17" s="4" t="inlineStr">
        <is>
          <t>Net income (loss) after taxes and before non-controlling interest</t>
        </is>
      </c>
      <c r="B17" s="6" t="n">
        <v>-1407252</v>
      </c>
      <c r="C17" s="6" t="n">
        <v>-74146</v>
      </c>
    </row>
    <row r="18">
      <c r="A18" s="4" t="inlineStr">
        <is>
          <t>Depreciation and amortization</t>
        </is>
      </c>
      <c r="B18" s="6" t="n">
        <v>396519</v>
      </c>
      <c r="C18" s="6" t="n">
        <v>465825</v>
      </c>
    </row>
    <row r="19">
      <c r="A19" s="4" t="inlineStr">
        <is>
          <t>Interest expense</t>
        </is>
      </c>
      <c r="B19" s="6" t="n">
        <v>10335</v>
      </c>
      <c r="C19" s="6" t="n">
        <v>11426</v>
      </c>
    </row>
    <row r="20">
      <c r="A20" s="4" t="inlineStr">
        <is>
          <t>Income tax expense</t>
        </is>
      </c>
      <c r="B20" s="6" t="n">
        <v>15862</v>
      </c>
      <c r="C20" s="6" t="n">
        <v>190730</v>
      </c>
    </row>
    <row r="21">
      <c r="A21" s="4" t="inlineStr">
        <is>
          <t>Asia Pacific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income (loss) after taxes and before non-controlling interest</t>
        </is>
      </c>
      <c r="B23" s="6" t="n">
        <v>3651298</v>
      </c>
      <c r="C23" s="6" t="n">
        <v>504758</v>
      </c>
    </row>
    <row r="24">
      <c r="A24" s="4" t="inlineStr">
        <is>
          <t>Depreciation and amortization</t>
        </is>
      </c>
      <c r="B24" s="6" t="n">
        <v>3413759</v>
      </c>
      <c r="C24" s="6" t="n">
        <v>3486179</v>
      </c>
    </row>
    <row r="25">
      <c r="A25" s="4" t="inlineStr">
        <is>
          <t>Interest expense</t>
        </is>
      </c>
      <c r="B25" s="6" t="n">
        <v>326551</v>
      </c>
      <c r="C25" s="6" t="n">
        <v>365445</v>
      </c>
    </row>
    <row r="26">
      <c r="A26" s="4" t="inlineStr">
        <is>
          <t>Income tax expense</t>
        </is>
      </c>
      <c r="B26" s="6" t="n">
        <v>970276</v>
      </c>
      <c r="C26" s="6" t="n">
        <v>721933</v>
      </c>
    </row>
    <row r="27">
      <c r="A27" s="4" t="inlineStr">
        <is>
          <t>Corporate Headquater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income (loss) after taxes and before non-controlling interest</t>
        </is>
      </c>
      <c r="B29" s="6" t="n">
        <v>-1027044</v>
      </c>
      <c r="C29" s="6" t="n">
        <v>1992218</v>
      </c>
    </row>
    <row r="30">
      <c r="A30" s="4" t="inlineStr">
        <is>
          <t>Interest expense</t>
        </is>
      </c>
      <c r="B30" s="6" t="n">
        <v>32915</v>
      </c>
      <c r="C30" s="6" t="n">
        <v>17418</v>
      </c>
    </row>
    <row r="31">
      <c r="A31" s="4" t="inlineStr">
        <is>
          <t>Income tax expense</t>
        </is>
      </c>
      <c r="B31" s="6" t="n">
        <v>800</v>
      </c>
      <c r="C31" s="6" t="n">
        <v>69350</v>
      </c>
    </row>
    <row r="32">
      <c r="A32" s="4" t="inlineStr">
        <is>
          <t>Unaffiliated Customer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revenues</t>
        </is>
      </c>
      <c r="B34" s="6" t="n">
        <v>57247979</v>
      </c>
      <c r="C34" s="6" t="n">
        <v>54871840</v>
      </c>
    </row>
    <row r="35">
      <c r="A35" s="4" t="inlineStr">
        <is>
          <t>Unaffiliated Customers [Member] | North America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net revenues</t>
        </is>
      </c>
      <c r="B37" s="6" t="n">
        <v>4288008</v>
      </c>
      <c r="C37" s="6" t="n">
        <v>3724547</v>
      </c>
    </row>
    <row r="38">
      <c r="A38" s="4" t="inlineStr">
        <is>
          <t>Unaffiliated Customers [Member] | Europe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net revenues</t>
        </is>
      </c>
      <c r="B40" s="6" t="n">
        <v>10428203</v>
      </c>
      <c r="C40" s="6" t="n">
        <v>11283499</v>
      </c>
    </row>
    <row r="41">
      <c r="A41" s="4" t="inlineStr">
        <is>
          <t>Unaffiliated Customers [Member] | Asia Pacific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net revenues</t>
        </is>
      </c>
      <c r="B43" s="6" t="n">
        <v>42531768</v>
      </c>
      <c r="C43" s="6" t="n">
        <v>39863794</v>
      </c>
    </row>
    <row r="44">
      <c r="A44" s="4" t="inlineStr">
        <is>
          <t>Affiliated Customers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net revenues</t>
        </is>
      </c>
      <c r="B46" s="4" t="inlineStr">
        <is>
          <t xml:space="preserve"> </t>
        </is>
      </c>
      <c r="C46" s="6" t="n">
        <v>48775</v>
      </c>
    </row>
    <row r="47">
      <c r="A47" s="4" t="inlineStr">
        <is>
          <t>Affiliated Customers [Member] | Asia Pacific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net revenues</t>
        </is>
      </c>
      <c r="B49" s="4" t="inlineStr">
        <is>
          <t xml:space="preserve"> </t>
        </is>
      </c>
      <c r="C49" s="6" t="n">
        <v>48775</v>
      </c>
    </row>
    <row r="50">
      <c r="A50" s="4" t="inlineStr">
        <is>
          <t>Intercompany Revenue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net revenues</t>
        </is>
      </c>
      <c r="B52" s="6" t="n">
        <v>10065997</v>
      </c>
      <c r="C52" s="6" t="n">
        <v>12227460</v>
      </c>
    </row>
    <row r="53">
      <c r="A53" s="4" t="inlineStr">
        <is>
          <t>Intercompany Revenue [Member] | Europe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net revenues</t>
        </is>
      </c>
      <c r="B55" s="6" t="n">
        <v>453242</v>
      </c>
      <c r="C55" s="6" t="n">
        <v>549031</v>
      </c>
    </row>
    <row r="56">
      <c r="A56" s="4" t="inlineStr">
        <is>
          <t>Intercompany Revenue [Member] | Asia Pacific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net revenues</t>
        </is>
      </c>
      <c r="B58" s="5" t="n">
        <v>9612755</v>
      </c>
      <c r="C58" s="5" t="n">
        <v>1167842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CAPITAL EXPENDITURES (Details) - USD ($)</t>
        </is>
      </c>
      <c r="B1" s="2" t="inlineStr">
        <is>
          <t>12 Months Ended</t>
        </is>
      </c>
    </row>
    <row r="2">
      <c r="B2" s="2" t="inlineStr">
        <is>
          <t>Jun. 30, 2022</t>
        </is>
      </c>
      <c r="C2" s="2" t="inlineStr">
        <is>
          <t>Jun. 30, 2021</t>
        </is>
      </c>
    </row>
    <row r="3">
      <c r="A3" s="3" t="inlineStr">
        <is>
          <t>Revenues from External Customers and Long-Lived Assets [Line Items]</t>
        </is>
      </c>
      <c r="B3" s="4" t="inlineStr">
        <is>
          <t xml:space="preserve"> </t>
        </is>
      </c>
      <c r="C3" s="4" t="inlineStr">
        <is>
          <t xml:space="preserve"> </t>
        </is>
      </c>
    </row>
    <row r="4">
      <c r="A4" s="4" t="inlineStr">
        <is>
          <t>Capital expenditures</t>
        </is>
      </c>
      <c r="B4" s="5" t="n">
        <v>2609205</v>
      </c>
      <c r="C4" s="5" t="n">
        <v>2551283</v>
      </c>
    </row>
    <row r="5">
      <c r="A5" s="4" t="inlineStr">
        <is>
          <t>North Americ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apital expenditures</t>
        </is>
      </c>
      <c r="B7" s="4" t="inlineStr">
        <is>
          <t xml:space="preserve"> </t>
        </is>
      </c>
      <c r="C7" s="6" t="n">
        <v>1521</v>
      </c>
    </row>
    <row r="8">
      <c r="A8" s="4" t="inlineStr">
        <is>
          <t>Europe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apital expenditures</t>
        </is>
      </c>
      <c r="B10" s="6" t="n">
        <v>151378</v>
      </c>
      <c r="C10" s="6" t="n">
        <v>441672</v>
      </c>
    </row>
    <row r="11">
      <c r="A11" s="4" t="inlineStr">
        <is>
          <t>Asia Pacific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apital expenditures</t>
        </is>
      </c>
      <c r="B13" s="5" t="n">
        <v>2457827</v>
      </c>
      <c r="C13" s="5" t="n">
        <v>210809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EOGRAPHIC INFORMATION (Details) - USD ($)</t>
        </is>
      </c>
      <c r="B1" s="2" t="inlineStr">
        <is>
          <t>12 Months Ended</t>
        </is>
      </c>
    </row>
    <row r="2">
      <c r="B2" s="2" t="inlineStr">
        <is>
          <t>Jun. 30, 2022</t>
        </is>
      </c>
      <c r="C2" s="2" t="inlineStr">
        <is>
          <t>Jun. 30, 2021</t>
        </is>
      </c>
    </row>
    <row r="3">
      <c r="A3" s="3" t="inlineStr">
        <is>
          <t>Revenues from External Customers and Long-Lived Assets [Line Items]</t>
        </is>
      </c>
      <c r="B3" s="4" t="inlineStr">
        <is>
          <t xml:space="preserve"> </t>
        </is>
      </c>
      <c r="C3" s="4" t="inlineStr">
        <is>
          <t xml:space="preserve"> </t>
        </is>
      </c>
    </row>
    <row r="4">
      <c r="A4" s="4" t="inlineStr">
        <is>
          <t>Total net revenues</t>
        </is>
      </c>
      <c r="B4" s="5" t="n">
        <v>57247979</v>
      </c>
      <c r="C4" s="5" t="n">
        <v>54920615</v>
      </c>
    </row>
    <row r="5">
      <c r="A5" s="4" t="inlineStr">
        <is>
          <t>Long-Lived Assets</t>
        </is>
      </c>
      <c r="B5" s="6" t="n">
        <v>23180496</v>
      </c>
      <c r="C5" s="6" t="n">
        <v>31027487</v>
      </c>
    </row>
    <row r="6">
      <c r="A6" s="4" t="inlineStr">
        <is>
          <t>CHINA</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net revenues</t>
        </is>
      </c>
      <c r="B8" s="6" t="n">
        <v>20533170</v>
      </c>
      <c r="C8" s="6" t="n">
        <v>22716598</v>
      </c>
    </row>
    <row r="9">
      <c r="A9" s="4" t="inlineStr">
        <is>
          <t>Long-Lived Assets</t>
        </is>
      </c>
      <c r="B9" s="6" t="n">
        <v>256468</v>
      </c>
      <c r="C9" s="6" t="n">
        <v>509935</v>
      </c>
    </row>
    <row r="10">
      <c r="A10" s="4" t="inlineStr">
        <is>
          <t>THAILAN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net revenues</t>
        </is>
      </c>
      <c r="B12" s="6" t="n">
        <v>2781867</v>
      </c>
      <c r="C12" s="6" t="n">
        <v>4518145</v>
      </c>
    </row>
    <row r="13">
      <c r="A13" s="4" t="inlineStr">
        <is>
          <t>Long-Lived Assets</t>
        </is>
      </c>
      <c r="B13" s="6" t="n">
        <v>1240082</v>
      </c>
      <c r="C13" s="6" t="n">
        <v>2033628</v>
      </c>
    </row>
    <row r="14">
      <c r="A14" s="4" t="inlineStr">
        <is>
          <t>UNITED STATE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net revenues</t>
        </is>
      </c>
      <c r="B16" s="6" t="n">
        <v>3161365</v>
      </c>
      <c r="C16" s="6" t="n">
        <v>2691811</v>
      </c>
    </row>
    <row r="17">
      <c r="A17" s="4" t="inlineStr">
        <is>
          <t>Long-Lived Assets</t>
        </is>
      </c>
      <c r="B17" s="6" t="n">
        <v>4852458</v>
      </c>
      <c r="C17" s="6" t="n">
        <v>5440078</v>
      </c>
    </row>
    <row r="18">
      <c r="A18" s="4" t="inlineStr">
        <is>
          <t>UNITED KINGDOM</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Total net revenues</t>
        </is>
      </c>
      <c r="B20" s="6" t="n">
        <v>10428203</v>
      </c>
      <c r="C20" s="6" t="n">
        <v>11283500</v>
      </c>
    </row>
    <row r="21">
      <c r="A21" s="4" t="inlineStr">
        <is>
          <t>Long-Lived Assets</t>
        </is>
      </c>
      <c r="B21" s="6" t="n">
        <v>4986192</v>
      </c>
      <c r="C21" s="6" t="n">
        <v>5217594</v>
      </c>
    </row>
    <row r="22">
      <c r="A22" s="4" t="inlineStr">
        <is>
          <t>Pakistan And India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 net revenues</t>
        </is>
      </c>
      <c r="B24" s="6" t="n">
        <v>3751603</v>
      </c>
      <c r="C24" s="6" t="n">
        <v>1478071</v>
      </c>
    </row>
    <row r="25">
      <c r="A25" s="4" t="inlineStr">
        <is>
          <t>Long-Lived Assets</t>
        </is>
      </c>
      <c r="B25" s="6" t="n">
        <v>11836992</v>
      </c>
      <c r="C25" s="6" t="n">
        <v>17618325</v>
      </c>
    </row>
    <row r="26">
      <c r="A26" s="4" t="inlineStr">
        <is>
          <t>Australia And New Zealand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Total net revenues</t>
        </is>
      </c>
      <c r="B28" s="6" t="n">
        <v>6545872</v>
      </c>
      <c r="C28" s="6" t="n">
        <v>4771216</v>
      </c>
    </row>
    <row r="29">
      <c r="A29" s="4" t="inlineStr">
        <is>
          <t>Long-Lived Assets</t>
        </is>
      </c>
      <c r="B29" s="6" t="n">
        <v>8304</v>
      </c>
      <c r="C29" s="6" t="n">
        <v>207927</v>
      </c>
    </row>
    <row r="30">
      <c r="A30" s="4" t="inlineStr">
        <is>
          <t>MEXICO</t>
        </is>
      </c>
      <c r="B30" s="4" t="inlineStr">
        <is>
          <t xml:space="preserve"> </t>
        </is>
      </c>
      <c r="C30" s="4" t="inlineStr">
        <is>
          <t xml:space="preserve"> </t>
        </is>
      </c>
    </row>
    <row r="31">
      <c r="A31" s="3" t="inlineStr">
        <is>
          <t>Revenues from External Customers and Long-Lived Assets [Line Items]</t>
        </is>
      </c>
      <c r="B31" s="4" t="inlineStr">
        <is>
          <t xml:space="preserve"> </t>
        </is>
      </c>
      <c r="C31" s="4" t="inlineStr">
        <is>
          <t xml:space="preserve"> </t>
        </is>
      </c>
    </row>
    <row r="32">
      <c r="A32" s="4" t="inlineStr">
        <is>
          <t>Total net revenues</t>
        </is>
      </c>
      <c r="B32" s="6" t="n">
        <v>1126643</v>
      </c>
      <c r="C32" s="6" t="n">
        <v>1032736</v>
      </c>
    </row>
    <row r="33">
      <c r="A33" s="4" t="inlineStr">
        <is>
          <t>Long-Lived Assets</t>
        </is>
      </c>
      <c r="B33" s="4" t="inlineStr">
        <is>
          <t xml:space="preserve"> </t>
        </is>
      </c>
      <c r="C33" s="4" t="inlineStr">
        <is>
          <t xml:space="preserve"> </t>
        </is>
      </c>
    </row>
    <row r="34">
      <c r="A34" s="4" t="inlineStr">
        <is>
          <t>INDONESIA</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Total net revenues</t>
        </is>
      </c>
      <c r="B36" s="6" t="n">
        <v>2957354</v>
      </c>
      <c r="C36" s="6" t="n">
        <v>3221342</v>
      </c>
    </row>
    <row r="37">
      <c r="A37" s="4" t="inlineStr">
        <is>
          <t>Long-Lived Assets</t>
        </is>
      </c>
      <c r="B37" s="4" t="inlineStr">
        <is>
          <t xml:space="preserve"> </t>
        </is>
      </c>
      <c r="C37" s="4" t="inlineStr">
        <is>
          <t xml:space="preserve"> </t>
        </is>
      </c>
    </row>
    <row r="38">
      <c r="A38" s="4" t="inlineStr">
        <is>
          <t>SOUTH AFRICA</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Total net revenues</t>
        </is>
      </c>
      <c r="B40" s="6" t="n">
        <v>2057608</v>
      </c>
      <c r="C40" s="6" t="n">
        <v>924316</v>
      </c>
    </row>
    <row r="41">
      <c r="A41" s="4" t="inlineStr">
        <is>
          <t>Long-Lived Assets</t>
        </is>
      </c>
      <c r="B41" s="4" t="inlineStr">
        <is>
          <t xml:space="preserve"> </t>
        </is>
      </c>
      <c r="C41" s="4" t="inlineStr">
        <is>
          <t xml:space="preserve"> </t>
        </is>
      </c>
    </row>
    <row r="42">
      <c r="A42" s="4" t="inlineStr">
        <is>
          <t>Other Countries [Member]</t>
        </is>
      </c>
      <c r="B42" s="4" t="inlineStr">
        <is>
          <t xml:space="preserve"> </t>
        </is>
      </c>
      <c r="C42" s="4" t="inlineStr">
        <is>
          <t xml:space="preserve"> </t>
        </is>
      </c>
    </row>
    <row r="43">
      <c r="A43" s="3" t="inlineStr">
        <is>
          <t>Revenues from External Customers and Long-Lived Assets [Line Items]</t>
        </is>
      </c>
      <c r="B43" s="4" t="inlineStr">
        <is>
          <t xml:space="preserve"> </t>
        </is>
      </c>
      <c r="C43" s="4" t="inlineStr">
        <is>
          <t xml:space="preserve"> </t>
        </is>
      </c>
    </row>
    <row r="44">
      <c r="A44" s="4" t="inlineStr">
        <is>
          <t>Total net revenues</t>
        </is>
      </c>
      <c r="B44" s="6" t="n">
        <v>3904294</v>
      </c>
      <c r="C44" s="6" t="n">
        <v>2282880</v>
      </c>
    </row>
    <row r="45">
      <c r="A45" s="4" t="inlineStr">
        <is>
          <t>Long-Lived Assets</t>
        </is>
      </c>
      <c r="B45" s="4" t="inlineStr">
        <is>
          <t xml:space="preserve"> </t>
        </is>
      </c>
      <c r="C45"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CONCILIATION OF REVENUE (Details) - USD ($)</t>
        </is>
      </c>
      <c r="B1" s="2" t="inlineStr">
        <is>
          <t>12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Total net revenues</t>
        </is>
      </c>
      <c r="B4" s="5" t="n">
        <v>57247979</v>
      </c>
      <c r="C4" s="5" t="n">
        <v>54920615</v>
      </c>
    </row>
    <row r="5">
      <c r="A5" s="4" t="inlineStr">
        <is>
          <t>CHIN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revenues</t>
        </is>
      </c>
      <c r="B7" s="6" t="n">
        <v>20533170</v>
      </c>
      <c r="C7" s="6" t="n">
        <v>22716598</v>
      </c>
    </row>
    <row r="8">
      <c r="A8" s="4" t="inlineStr">
        <is>
          <t>THAILAND</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revenues</t>
        </is>
      </c>
      <c r="B10" s="6" t="n">
        <v>2781867</v>
      </c>
      <c r="C10" s="6" t="n">
        <v>4518145</v>
      </c>
    </row>
    <row r="11">
      <c r="A11" s="4" t="inlineStr">
        <is>
          <t>UNITED STAT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revenues</t>
        </is>
      </c>
      <c r="B13" s="6" t="n">
        <v>3161365</v>
      </c>
      <c r="C13" s="6" t="n">
        <v>2691811</v>
      </c>
    </row>
    <row r="14">
      <c r="A14" s="4" t="inlineStr">
        <is>
          <t>UNITED KINGDOM</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revenues</t>
        </is>
      </c>
      <c r="B16" s="6" t="n">
        <v>10428203</v>
      </c>
      <c r="C16" s="6" t="n">
        <v>11283500</v>
      </c>
    </row>
    <row r="17">
      <c r="A17" s="4" t="inlineStr">
        <is>
          <t>Pakistan And India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revenues</t>
        </is>
      </c>
      <c r="B19" s="6" t="n">
        <v>3751603</v>
      </c>
      <c r="C19" s="6" t="n">
        <v>1478071</v>
      </c>
    </row>
    <row r="20">
      <c r="A20" s="4" t="inlineStr">
        <is>
          <t>Australia And New Zealand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revenues</t>
        </is>
      </c>
      <c r="B22" s="6" t="n">
        <v>6545872</v>
      </c>
      <c r="C22" s="6" t="n">
        <v>4771216</v>
      </c>
    </row>
    <row r="23">
      <c r="A23" s="4" t="inlineStr">
        <is>
          <t>MEXICO</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revenues</t>
        </is>
      </c>
      <c r="B25" s="6" t="n">
        <v>1126643</v>
      </c>
      <c r="C25" s="6" t="n">
        <v>1032736</v>
      </c>
    </row>
    <row r="26">
      <c r="A26" s="4" t="inlineStr">
        <is>
          <t>INDONESI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revenues</t>
        </is>
      </c>
      <c r="B28" s="6" t="n">
        <v>2957354</v>
      </c>
      <c r="C28" s="6" t="n">
        <v>3221342</v>
      </c>
    </row>
    <row r="29">
      <c r="A29" s="4" t="inlineStr">
        <is>
          <t>SOUTH AFRICA</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et revenues</t>
        </is>
      </c>
      <c r="B31" s="6" t="n">
        <v>2057608</v>
      </c>
      <c r="C31" s="6" t="n">
        <v>924316</v>
      </c>
    </row>
    <row r="32">
      <c r="A32" s="4" t="inlineStr">
        <is>
          <t>Other Countrie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revenues</t>
        </is>
      </c>
      <c r="B34" s="6" t="n">
        <v>3904294</v>
      </c>
      <c r="C34" s="6" t="n">
        <v>2282880</v>
      </c>
    </row>
    <row r="35">
      <c r="A35" s="4" t="inlineStr">
        <is>
          <t>Europe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net revenues</t>
        </is>
      </c>
      <c r="B37" s="6" t="n">
        <v>10428203</v>
      </c>
      <c r="C37" s="4" t="inlineStr">
        <is>
          <t xml:space="preserve"> </t>
        </is>
      </c>
    </row>
    <row r="38">
      <c r="A38" s="4" t="inlineStr">
        <is>
          <t>NA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net revenues</t>
        </is>
      </c>
      <c r="B40" s="6" t="n">
        <v>4288008</v>
      </c>
      <c r="C40" s="6" t="n">
        <v>3724547</v>
      </c>
    </row>
    <row r="41">
      <c r="A41" s="4" t="inlineStr">
        <is>
          <t>NA [Member] | CHINA</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net revenues</t>
        </is>
      </c>
      <c r="B43" s="4" t="inlineStr">
        <is>
          <t xml:space="preserve"> </t>
        </is>
      </c>
      <c r="C43" s="4" t="inlineStr">
        <is>
          <t xml:space="preserve"> </t>
        </is>
      </c>
    </row>
    <row r="44">
      <c r="A44" s="4" t="inlineStr">
        <is>
          <t>NA [Member] | THAILAND</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net revenues</t>
        </is>
      </c>
      <c r="B46" s="4" t="inlineStr">
        <is>
          <t xml:space="preserve"> </t>
        </is>
      </c>
      <c r="C46" s="4" t="inlineStr">
        <is>
          <t xml:space="preserve"> </t>
        </is>
      </c>
    </row>
    <row r="47">
      <c r="A47" s="4" t="inlineStr">
        <is>
          <t>NA [Member] | UNITED STATE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net revenues</t>
        </is>
      </c>
      <c r="B49" s="6" t="n">
        <v>3161365</v>
      </c>
      <c r="C49" s="6" t="n">
        <v>2691811</v>
      </c>
    </row>
    <row r="50">
      <c r="A50" s="4" t="inlineStr">
        <is>
          <t>NA [Member] | UNITED KINGDOM</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net revenues</t>
        </is>
      </c>
      <c r="B52" s="4" t="inlineStr">
        <is>
          <t xml:space="preserve"> </t>
        </is>
      </c>
      <c r="C52" s="4" t="inlineStr">
        <is>
          <t xml:space="preserve"> </t>
        </is>
      </c>
    </row>
    <row r="53">
      <c r="A53" s="4" t="inlineStr">
        <is>
          <t>NA [Member] | Pakistan And India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net revenues</t>
        </is>
      </c>
      <c r="B55" s="4" t="inlineStr">
        <is>
          <t xml:space="preserve"> </t>
        </is>
      </c>
      <c r="C55" s="4" t="inlineStr">
        <is>
          <t xml:space="preserve"> </t>
        </is>
      </c>
    </row>
    <row r="56">
      <c r="A56" s="4" t="inlineStr">
        <is>
          <t>NA [Member] | Australia And New Zealand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net revenues</t>
        </is>
      </c>
      <c r="B58" s="4" t="inlineStr">
        <is>
          <t xml:space="preserve"> </t>
        </is>
      </c>
      <c r="C58" s="4" t="inlineStr">
        <is>
          <t xml:space="preserve"> </t>
        </is>
      </c>
    </row>
    <row r="59">
      <c r="A59" s="4" t="inlineStr">
        <is>
          <t>NA [Member] | MEXICO</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net revenues</t>
        </is>
      </c>
      <c r="B61" s="6" t="n">
        <v>1126643</v>
      </c>
      <c r="C61" s="6" t="n">
        <v>1032736</v>
      </c>
    </row>
    <row r="62">
      <c r="A62" s="4" t="inlineStr">
        <is>
          <t>NA [Member] | INDONESIA</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net revenues</t>
        </is>
      </c>
      <c r="B64" s="4" t="inlineStr">
        <is>
          <t xml:space="preserve"> </t>
        </is>
      </c>
      <c r="C64" s="4" t="inlineStr">
        <is>
          <t xml:space="preserve"> </t>
        </is>
      </c>
    </row>
    <row r="65">
      <c r="A65" s="4" t="inlineStr">
        <is>
          <t>NA [Member] | SOUTH AFRICA</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net revenues</t>
        </is>
      </c>
      <c r="B67" s="4" t="inlineStr">
        <is>
          <t xml:space="preserve"> </t>
        </is>
      </c>
      <c r="C67" s="4" t="inlineStr">
        <is>
          <t xml:space="preserve"> </t>
        </is>
      </c>
    </row>
    <row r="68">
      <c r="A68" s="4" t="inlineStr">
        <is>
          <t>NA [Member] | Other Countries [Memb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net revenues</t>
        </is>
      </c>
      <c r="B70" s="4" t="inlineStr">
        <is>
          <t xml:space="preserve"> </t>
        </is>
      </c>
      <c r="C70" s="4" t="inlineStr">
        <is>
          <t xml:space="preserve"> </t>
        </is>
      </c>
    </row>
    <row r="71">
      <c r="A71" s="4" t="inlineStr">
        <is>
          <t>Eroupe [Memb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net revenues</t>
        </is>
      </c>
      <c r="B73" s="4" t="inlineStr">
        <is>
          <t xml:space="preserve"> </t>
        </is>
      </c>
      <c r="C73" s="6" t="n">
        <v>11283500</v>
      </c>
    </row>
    <row r="74">
      <c r="A74" s="4" t="inlineStr">
        <is>
          <t>Eroupe [Member] | CHINA</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net revenues</t>
        </is>
      </c>
      <c r="B76" s="4" t="inlineStr">
        <is>
          <t xml:space="preserve"> </t>
        </is>
      </c>
      <c r="C76" s="4" t="inlineStr">
        <is>
          <t xml:space="preserve"> </t>
        </is>
      </c>
    </row>
    <row r="77">
      <c r="A77" s="4" t="inlineStr">
        <is>
          <t>Eroupe [Member] | THAILAND</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net revenues</t>
        </is>
      </c>
      <c r="B79" s="4" t="inlineStr">
        <is>
          <t xml:space="preserve"> </t>
        </is>
      </c>
      <c r="C79" s="4" t="inlineStr">
        <is>
          <t xml:space="preserve"> </t>
        </is>
      </c>
    </row>
    <row r="80">
      <c r="A80" s="4" t="inlineStr">
        <is>
          <t>Eroupe [Member] | UNITED STATE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Total net revenues</t>
        </is>
      </c>
      <c r="B82" s="4" t="inlineStr">
        <is>
          <t xml:space="preserve"> </t>
        </is>
      </c>
      <c r="C82" s="4" t="inlineStr">
        <is>
          <t xml:space="preserve"> </t>
        </is>
      </c>
    </row>
    <row r="83">
      <c r="A83" s="4" t="inlineStr">
        <is>
          <t>Eroupe [Member] | UNITED KINGDOM</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net revenues</t>
        </is>
      </c>
      <c r="B85" s="6" t="n">
        <v>10428203</v>
      </c>
      <c r="C85" s="6" t="n">
        <v>11283500</v>
      </c>
    </row>
    <row r="86">
      <c r="A86" s="4" t="inlineStr">
        <is>
          <t>Eroupe [Member] | Pakistan And India [Member]</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Total net revenues</t>
        </is>
      </c>
      <c r="B88" s="4" t="inlineStr">
        <is>
          <t xml:space="preserve"> </t>
        </is>
      </c>
      <c r="C88" s="4" t="inlineStr">
        <is>
          <t xml:space="preserve"> </t>
        </is>
      </c>
    </row>
    <row r="89">
      <c r="A89" s="4" t="inlineStr">
        <is>
          <t>Eroupe [Member] | Australia And New Zealand [Member]</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Total net revenues</t>
        </is>
      </c>
      <c r="B91" s="4" t="inlineStr">
        <is>
          <t xml:space="preserve"> </t>
        </is>
      </c>
      <c r="C91" s="4" t="inlineStr">
        <is>
          <t xml:space="preserve"> </t>
        </is>
      </c>
    </row>
    <row r="92">
      <c r="A92" s="4" t="inlineStr">
        <is>
          <t>Eroupe [Member] | MEXICO</t>
        </is>
      </c>
      <c r="B92" s="4" t="inlineStr">
        <is>
          <t xml:space="preserve"> </t>
        </is>
      </c>
      <c r="C92" s="4" t="inlineStr">
        <is>
          <t xml:space="preserve"> </t>
        </is>
      </c>
    </row>
    <row r="93">
      <c r="A93" s="3" t="inlineStr">
        <is>
          <t>Segment Reporting Information [Line Items]</t>
        </is>
      </c>
      <c r="B93" s="4" t="inlineStr">
        <is>
          <t xml:space="preserve"> </t>
        </is>
      </c>
      <c r="C93" s="4" t="inlineStr">
        <is>
          <t xml:space="preserve"> </t>
        </is>
      </c>
    </row>
    <row r="94">
      <c r="A94" s="4" t="inlineStr">
        <is>
          <t>Total net revenues</t>
        </is>
      </c>
      <c r="B94" s="4" t="inlineStr">
        <is>
          <t xml:space="preserve"> </t>
        </is>
      </c>
      <c r="C94" s="4" t="inlineStr">
        <is>
          <t xml:space="preserve"> </t>
        </is>
      </c>
    </row>
    <row r="95">
      <c r="A95" s="4" t="inlineStr">
        <is>
          <t>Eroupe [Member] | INDONESIA</t>
        </is>
      </c>
      <c r="B95" s="4" t="inlineStr">
        <is>
          <t xml:space="preserve"> </t>
        </is>
      </c>
      <c r="C95" s="4" t="inlineStr">
        <is>
          <t xml:space="preserve"> </t>
        </is>
      </c>
    </row>
    <row r="96">
      <c r="A96" s="3" t="inlineStr">
        <is>
          <t>Segment Reporting Information [Line Items]</t>
        </is>
      </c>
      <c r="B96" s="4" t="inlineStr">
        <is>
          <t xml:space="preserve"> </t>
        </is>
      </c>
      <c r="C96" s="4" t="inlineStr">
        <is>
          <t xml:space="preserve"> </t>
        </is>
      </c>
    </row>
    <row r="97">
      <c r="A97" s="4" t="inlineStr">
        <is>
          <t>Total net revenues</t>
        </is>
      </c>
      <c r="B97" s="4" t="inlineStr">
        <is>
          <t xml:space="preserve"> </t>
        </is>
      </c>
      <c r="C97" s="4" t="inlineStr">
        <is>
          <t xml:space="preserve"> </t>
        </is>
      </c>
    </row>
    <row r="98">
      <c r="A98" s="4" t="inlineStr">
        <is>
          <t>Eroupe [Member] | SOUTH AFRICA</t>
        </is>
      </c>
      <c r="B98" s="4" t="inlineStr">
        <is>
          <t xml:space="preserve"> </t>
        </is>
      </c>
      <c r="C98" s="4" t="inlineStr">
        <is>
          <t xml:space="preserve"> </t>
        </is>
      </c>
    </row>
    <row r="99">
      <c r="A99" s="3" t="inlineStr">
        <is>
          <t>Segment Reporting Information [Line Items]</t>
        </is>
      </c>
      <c r="B99" s="4" t="inlineStr">
        <is>
          <t xml:space="preserve"> </t>
        </is>
      </c>
      <c r="C99" s="4" t="inlineStr">
        <is>
          <t xml:space="preserve"> </t>
        </is>
      </c>
    </row>
    <row r="100">
      <c r="A100" s="4" t="inlineStr">
        <is>
          <t>Total net revenues</t>
        </is>
      </c>
      <c r="B100" s="4" t="inlineStr">
        <is>
          <t xml:space="preserve"> </t>
        </is>
      </c>
      <c r="C100" s="4" t="inlineStr">
        <is>
          <t xml:space="preserve"> </t>
        </is>
      </c>
    </row>
    <row r="101">
      <c r="A101" s="4" t="inlineStr">
        <is>
          <t>Eroupe [Member] | Other Countries [Member]</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Total net revenues</t>
        </is>
      </c>
      <c r="B103" s="4" t="inlineStr">
        <is>
          <t xml:space="preserve"> </t>
        </is>
      </c>
      <c r="C103" s="4" t="inlineStr">
        <is>
          <t xml:space="preserve"> </t>
        </is>
      </c>
    </row>
    <row r="104">
      <c r="A104" s="4" t="inlineStr">
        <is>
          <t>Asia-Pacific [Member]</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Total net revenues</t>
        </is>
      </c>
      <c r="B106" s="6" t="n">
        <v>42531768</v>
      </c>
      <c r="C106" s="6" t="n">
        <v>39912568</v>
      </c>
    </row>
    <row r="107">
      <c r="A107" s="4" t="inlineStr">
        <is>
          <t>Asia-Pacific [Member] | CHINA</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Total net revenues</t>
        </is>
      </c>
      <c r="B109" s="6" t="n">
        <v>20533170</v>
      </c>
      <c r="C109" s="6" t="n">
        <v>22716598</v>
      </c>
    </row>
    <row r="110">
      <c r="A110" s="4" t="inlineStr">
        <is>
          <t>Asia-Pacific [Member] | THAILAND</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Total net revenues</t>
        </is>
      </c>
      <c r="B112" s="6" t="n">
        <v>2781867</v>
      </c>
      <c r="C112" s="6" t="n">
        <v>4518145</v>
      </c>
    </row>
    <row r="113">
      <c r="A113" s="4" t="inlineStr">
        <is>
          <t>Asia-Pacific [Member] | UNITED STATES</t>
        </is>
      </c>
      <c r="B113" s="4" t="inlineStr">
        <is>
          <t xml:space="preserve"> </t>
        </is>
      </c>
      <c r="C113" s="4" t="inlineStr">
        <is>
          <t xml:space="preserve"> </t>
        </is>
      </c>
    </row>
    <row r="114">
      <c r="A114" s="3" t="inlineStr">
        <is>
          <t>Segment Reporting Information [Line Items]</t>
        </is>
      </c>
      <c r="B114" s="4" t="inlineStr">
        <is>
          <t xml:space="preserve"> </t>
        </is>
      </c>
      <c r="C114" s="4" t="inlineStr">
        <is>
          <t xml:space="preserve"> </t>
        </is>
      </c>
    </row>
    <row r="115">
      <c r="A115" s="4" t="inlineStr">
        <is>
          <t>Total net revenues</t>
        </is>
      </c>
      <c r="B115" s="4" t="inlineStr">
        <is>
          <t xml:space="preserve"> </t>
        </is>
      </c>
      <c r="C115" s="4" t="inlineStr">
        <is>
          <t xml:space="preserve"> </t>
        </is>
      </c>
    </row>
    <row r="116">
      <c r="A116" s="4" t="inlineStr">
        <is>
          <t>Asia-Pacific [Member] | UNITED KINGDOM</t>
        </is>
      </c>
      <c r="B116" s="4" t="inlineStr">
        <is>
          <t xml:space="preserve"> </t>
        </is>
      </c>
      <c r="C116" s="4" t="inlineStr">
        <is>
          <t xml:space="preserve"> </t>
        </is>
      </c>
    </row>
    <row r="117">
      <c r="A117" s="3" t="inlineStr">
        <is>
          <t>Segment Reporting Information [Line Items]</t>
        </is>
      </c>
      <c r="B117" s="4" t="inlineStr">
        <is>
          <t xml:space="preserve"> </t>
        </is>
      </c>
      <c r="C117" s="4" t="inlineStr">
        <is>
          <t xml:space="preserve"> </t>
        </is>
      </c>
    </row>
    <row r="118">
      <c r="A118" s="4" t="inlineStr">
        <is>
          <t>Total net revenues</t>
        </is>
      </c>
      <c r="B118" s="4" t="inlineStr">
        <is>
          <t xml:space="preserve"> </t>
        </is>
      </c>
      <c r="C118" s="4" t="inlineStr">
        <is>
          <t xml:space="preserve"> </t>
        </is>
      </c>
    </row>
    <row r="119">
      <c r="A119" s="4" t="inlineStr">
        <is>
          <t>Asia-Pacific [Member] | Pakistan And India [Member]</t>
        </is>
      </c>
      <c r="B119" s="4" t="inlineStr">
        <is>
          <t xml:space="preserve"> </t>
        </is>
      </c>
      <c r="C119" s="4" t="inlineStr">
        <is>
          <t xml:space="preserve"> </t>
        </is>
      </c>
    </row>
    <row r="120">
      <c r="A120" s="3" t="inlineStr">
        <is>
          <t>Segment Reporting Information [Line Items]</t>
        </is>
      </c>
      <c r="B120" s="4" t="inlineStr">
        <is>
          <t xml:space="preserve"> </t>
        </is>
      </c>
      <c r="C120" s="4" t="inlineStr">
        <is>
          <t xml:space="preserve"> </t>
        </is>
      </c>
    </row>
    <row r="121">
      <c r="A121" s="4" t="inlineStr">
        <is>
          <t>Total net revenues</t>
        </is>
      </c>
      <c r="B121" s="6" t="n">
        <v>3751603</v>
      </c>
      <c r="C121" s="6" t="n">
        <v>1478071</v>
      </c>
    </row>
    <row r="122">
      <c r="A122" s="4" t="inlineStr">
        <is>
          <t>Asia-Pacific [Member] | Australia And New Zealand [Member]</t>
        </is>
      </c>
      <c r="B122" s="4" t="inlineStr">
        <is>
          <t xml:space="preserve"> </t>
        </is>
      </c>
      <c r="C122" s="4" t="inlineStr">
        <is>
          <t xml:space="preserve"> </t>
        </is>
      </c>
    </row>
    <row r="123">
      <c r="A123" s="3" t="inlineStr">
        <is>
          <t>Segment Reporting Information [Line Items]</t>
        </is>
      </c>
      <c r="B123" s="4" t="inlineStr">
        <is>
          <t xml:space="preserve"> </t>
        </is>
      </c>
      <c r="C123" s="4" t="inlineStr">
        <is>
          <t xml:space="preserve"> </t>
        </is>
      </c>
    </row>
    <row r="124">
      <c r="A124" s="4" t="inlineStr">
        <is>
          <t>Total net revenues</t>
        </is>
      </c>
      <c r="B124" s="6" t="n">
        <v>6545872</v>
      </c>
      <c r="C124" s="6" t="n">
        <v>4771216</v>
      </c>
    </row>
    <row r="125">
      <c r="A125" s="4" t="inlineStr">
        <is>
          <t>Asia-Pacific [Member] | MEXICO</t>
        </is>
      </c>
      <c r="B125" s="4" t="inlineStr">
        <is>
          <t xml:space="preserve"> </t>
        </is>
      </c>
      <c r="C125" s="4" t="inlineStr">
        <is>
          <t xml:space="preserve"> </t>
        </is>
      </c>
    </row>
    <row r="126">
      <c r="A126" s="3" t="inlineStr">
        <is>
          <t>Segment Reporting Information [Line Items]</t>
        </is>
      </c>
      <c r="B126" s="4" t="inlineStr">
        <is>
          <t xml:space="preserve"> </t>
        </is>
      </c>
      <c r="C126" s="4" t="inlineStr">
        <is>
          <t xml:space="preserve"> </t>
        </is>
      </c>
    </row>
    <row r="127">
      <c r="A127" s="4" t="inlineStr">
        <is>
          <t>Total net revenues</t>
        </is>
      </c>
      <c r="B127" s="4" t="inlineStr">
        <is>
          <t xml:space="preserve"> </t>
        </is>
      </c>
      <c r="C127" s="4" t="inlineStr">
        <is>
          <t xml:space="preserve"> </t>
        </is>
      </c>
    </row>
    <row r="128">
      <c r="A128" s="4" t="inlineStr">
        <is>
          <t>Asia-Pacific [Member] | INDONESIA</t>
        </is>
      </c>
      <c r="B128" s="4" t="inlineStr">
        <is>
          <t xml:space="preserve"> </t>
        </is>
      </c>
      <c r="C128" s="4" t="inlineStr">
        <is>
          <t xml:space="preserve"> </t>
        </is>
      </c>
    </row>
    <row r="129">
      <c r="A129" s="3" t="inlineStr">
        <is>
          <t>Segment Reporting Information [Line Items]</t>
        </is>
      </c>
      <c r="B129" s="4" t="inlineStr">
        <is>
          <t xml:space="preserve"> </t>
        </is>
      </c>
      <c r="C129" s="4" t="inlineStr">
        <is>
          <t xml:space="preserve"> </t>
        </is>
      </c>
    </row>
    <row r="130">
      <c r="A130" s="4" t="inlineStr">
        <is>
          <t>Total net revenues</t>
        </is>
      </c>
      <c r="B130" s="6" t="n">
        <v>2957354</v>
      </c>
      <c r="C130" s="6" t="n">
        <v>3221342</v>
      </c>
    </row>
    <row r="131">
      <c r="A131" s="4" t="inlineStr">
        <is>
          <t>Asia-Pacific [Member] | SOUTH AFRICA</t>
        </is>
      </c>
      <c r="B131" s="4" t="inlineStr">
        <is>
          <t xml:space="preserve"> </t>
        </is>
      </c>
      <c r="C131" s="4" t="inlineStr">
        <is>
          <t xml:space="preserve"> </t>
        </is>
      </c>
    </row>
    <row r="132">
      <c r="A132" s="3" t="inlineStr">
        <is>
          <t>Segment Reporting Information [Line Items]</t>
        </is>
      </c>
      <c r="B132" s="4" t="inlineStr">
        <is>
          <t xml:space="preserve"> </t>
        </is>
      </c>
      <c r="C132" s="4" t="inlineStr">
        <is>
          <t xml:space="preserve"> </t>
        </is>
      </c>
    </row>
    <row r="133">
      <c r="A133" s="4" t="inlineStr">
        <is>
          <t>Total net revenues</t>
        </is>
      </c>
      <c r="B133" s="6" t="n">
        <v>2057608</v>
      </c>
      <c r="C133" s="6" t="n">
        <v>924316</v>
      </c>
    </row>
    <row r="134">
      <c r="A134" s="4" t="inlineStr">
        <is>
          <t>Asia-Pacific [Member] | Other Countries [Member]</t>
        </is>
      </c>
      <c r="B134" s="4" t="inlineStr">
        <is>
          <t xml:space="preserve"> </t>
        </is>
      </c>
      <c r="C134" s="4" t="inlineStr">
        <is>
          <t xml:space="preserve"> </t>
        </is>
      </c>
    </row>
    <row r="135">
      <c r="A135" s="3" t="inlineStr">
        <is>
          <t>Segment Reporting Information [Line Items]</t>
        </is>
      </c>
      <c r="B135" s="4" t="inlineStr">
        <is>
          <t xml:space="preserve"> </t>
        </is>
      </c>
      <c r="C135" s="4" t="inlineStr">
        <is>
          <t xml:space="preserve"> </t>
        </is>
      </c>
    </row>
    <row r="136">
      <c r="A136" s="4" t="inlineStr">
        <is>
          <t>Total net revenues</t>
        </is>
      </c>
      <c r="B136" s="5" t="n">
        <v>3904294</v>
      </c>
      <c r="C136" s="5" t="n">
        <v>228288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3" customWidth="1" min="2" max="2"/>
  </cols>
  <sheetData>
    <row r="1">
      <c r="A1" s="1" t="inlineStr">
        <is>
          <t>SEGMENT INFORMATION AND GEOGRAPHIC AREAS (Details Narrative)</t>
        </is>
      </c>
      <c r="B1" s="2" t="inlineStr">
        <is>
          <t>12 Months Ended</t>
        </is>
      </c>
    </row>
    <row r="2">
      <c r="B2" s="2" t="inlineStr">
        <is>
          <t>Jun. 30, 2022 Segments</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OF NON-CONTROLLING INTEREST (Details) - USD ($)</t>
        </is>
      </c>
      <c r="B1" s="2" t="inlineStr">
        <is>
          <t>Jun. 30, 2022</t>
        </is>
      </c>
      <c r="C1" s="2" t="inlineStr">
        <is>
          <t>Jun. 30, 2021</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Non-Controlling Interest</t>
        </is>
      </c>
      <c r="B3" s="5" t="n">
        <v>5450389</v>
      </c>
      <c r="C3" s="5" t="n">
        <v>7215473</v>
      </c>
    </row>
    <row r="4">
      <c r="A4" s="4" t="inlineStr">
        <is>
          <t>NetSol PK [Member]</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Non-Controlling Interest, Percentage</t>
        </is>
      </c>
      <c r="B6" s="8" t="n">
        <v>0.3238</v>
      </c>
      <c r="C6" s="8" t="n">
        <v>0.3388</v>
      </c>
    </row>
    <row r="7">
      <c r="A7" s="4" t="inlineStr">
        <is>
          <t>Non-Controlling Interest</t>
        </is>
      </c>
      <c r="B7" s="5" t="n">
        <v>5479905</v>
      </c>
      <c r="C7" s="5" t="n">
        <v>7101883</v>
      </c>
    </row>
    <row r="8">
      <c r="A8" s="4" t="inlineStr">
        <is>
          <t>NetSol Innovation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Non-Controlling Interest, Percentage</t>
        </is>
      </c>
      <c r="B10" s="8" t="n">
        <v>0.3238</v>
      </c>
      <c r="C10" s="8" t="n">
        <v>0.3388</v>
      </c>
    </row>
    <row r="11">
      <c r="A11" s="4" t="inlineStr">
        <is>
          <t>Non-Controlling Interest</t>
        </is>
      </c>
      <c r="B11" s="5" t="n">
        <v>49146</v>
      </c>
      <c r="C11" s="5" t="n">
        <v>136611</v>
      </c>
    </row>
    <row r="12">
      <c r="A12" s="4" t="inlineStr">
        <is>
          <t>NetSol Thai [Member]</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Non-Controlling Interest, Percentage</t>
        </is>
      </c>
      <c r="B14" s="14" t="n">
        <v>6e-05</v>
      </c>
      <c r="C14" s="14" t="n">
        <v>6e-05</v>
      </c>
    </row>
    <row r="15">
      <c r="A15" s="4" t="inlineStr">
        <is>
          <t>Non-Controlling Interest</t>
        </is>
      </c>
      <c r="B15" s="5" t="n">
        <v>-196</v>
      </c>
      <c r="C15" s="5" t="n">
        <v>-208</v>
      </c>
    </row>
    <row r="16">
      <c r="A16" s="4" t="inlineStr">
        <is>
          <t>OTOZ Thai [Member]</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Non-Controlling Interest, Percentage</t>
        </is>
      </c>
      <c r="B18" s="8" t="n">
        <v>0.056</v>
      </c>
      <c r="C18" s="14" t="n">
        <v>6e-05</v>
      </c>
    </row>
    <row r="19">
      <c r="A19" s="4" t="inlineStr">
        <is>
          <t>Non-Controlling Interest</t>
        </is>
      </c>
      <c r="B19" s="5" t="n">
        <v>-30768</v>
      </c>
      <c r="C19" s="5" t="n">
        <v>-52</v>
      </c>
    </row>
    <row r="20">
      <c r="A20" s="4" t="inlineStr">
        <is>
          <t>OTOZ [Member]</t>
        </is>
      </c>
      <c r="B20" s="4" t="inlineStr">
        <is>
          <t xml:space="preserve"> </t>
        </is>
      </c>
      <c r="C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row>
    <row r="22">
      <c r="A22" s="4" t="inlineStr">
        <is>
          <t>Non-Controlling Interest, Percentage</t>
        </is>
      </c>
      <c r="B22" s="8" t="n">
        <v>0.0559</v>
      </c>
      <c r="C22" s="11" t="n">
        <v>0.05</v>
      </c>
    </row>
    <row r="23">
      <c r="A23" s="4" t="inlineStr">
        <is>
          <t>Non-Controlling Interest</t>
        </is>
      </c>
      <c r="B23" s="5" t="n">
        <v>-47698</v>
      </c>
      <c r="C23" s="5" t="n">
        <v>-227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7T18:10:49Z</dcterms:created>
  <dcterms:modified xmlns:dcterms="http://purl.org/dc/terms/" xmlns:xsi="http://www.w3.org/2001/XMLSchema-instance" xsi:type="dcterms:W3CDTF">2022-09-27T18:10:49Z</dcterms:modified>
</cp:coreProperties>
</file>